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solidated Statements Of Chan" sheetId="8" r:id="rId8"/>
    <s:sheet name="Consolidated Statements Of Cha9" sheetId="9" r:id="rId9"/>
    <s:sheet name="Summary Of Significant Accounti" sheetId="10" r:id="rId10"/>
    <s:sheet name="Goodwill And Other Intangible A" sheetId="11" r:id="rId11"/>
    <s:sheet name="Credit Facilities" sheetId="12" r:id="rId12"/>
    <s:sheet name="Long-Term Debt" sheetId="13" r:id="rId13"/>
    <s:sheet name="Fair Value" sheetId="14" r:id="rId14"/>
    <s:sheet name="Employee Benefit Plans" sheetId="15" r:id="rId15"/>
    <s:sheet name="Shareholders' Equity" sheetId="16" r:id="rId16"/>
    <s:sheet name="Accumulated Other Comprehensive" sheetId="17" r:id="rId17"/>
    <s:sheet name="Stock Option Plans" sheetId="18" r:id="rId18"/>
    <s:sheet name="Income Taxes" sheetId="19" r:id="rId19"/>
    <s:sheet name="Segment Reporting" sheetId="20" r:id="rId20"/>
    <s:sheet name="Guarantees" sheetId="21" r:id="rId21"/>
    <s:sheet name="Warranty" sheetId="22" r:id="rId22"/>
    <s:sheet name="Commitments And Contingencies" sheetId="23" r:id="rId23"/>
    <s:sheet name="Quarterly Financial Information" sheetId="24" r:id="rId24"/>
    <s:sheet name="Subsequent Events" sheetId="25" r:id="rId25"/>
    <s:sheet name="Acquisitions" sheetId="26" r:id="rId26"/>
    <s:sheet name="Restructuring Charges And Other" sheetId="27" r:id="rId27"/>
    <s:sheet name="Valuation And Qualifying Accoun" sheetId="28" r:id="rId28"/>
    <s:sheet name="Summary Of Significant Accoun29" sheetId="29" r:id="rId29"/>
    <s:sheet name="Summary Of Significant Accoun30" sheetId="30" r:id="rId30"/>
    <s:sheet name="Goodwill And Other Intangible31" sheetId="31" r:id="rId31"/>
    <s:sheet name="Long-Term Debt (Tables)" sheetId="32" r:id="rId32"/>
    <s:sheet name="Fair Value (Tables)" sheetId="33" r:id="rId33"/>
    <s:sheet name="Employee Benefit Plans (Tables)" sheetId="34" r:id="rId34"/>
    <s:sheet name="Shareholders' Equity (Tables)" sheetId="35" r:id="rId35"/>
    <s:sheet name="Accumulated Other Comprehensi36" sheetId="36" r:id="rId36"/>
    <s:sheet name="Stock Option Plans (Tables)" sheetId="37" r:id="rId37"/>
    <s:sheet name="Income Taxes (Tables)" sheetId="38" r:id="rId38"/>
    <s:sheet name="Segment Reporting (Tables)" sheetId="39" r:id="rId39"/>
    <s:sheet name="Warranty (Tables)" sheetId="40" r:id="rId40"/>
    <s:sheet name="Quarterly Financial Informati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Credit Facilities (Details)" sheetId="50" r:id="rId50"/>
    <s:sheet name="Long-Term Debt (Narrative) (Det" sheetId="51" r:id="rId51"/>
    <s:sheet name="Long-Term Debt (Schedule Of Lon" sheetId="52" r:id="rId52"/>
    <s:sheet name="Fair Value (Narrative) (Details" sheetId="53" r:id="rId53"/>
    <s:sheet name="Fair Value (Fair Value Of Outst" sheetId="54" r:id="rId54"/>
    <s:sheet name="Employee Benefit Plans (Narrati" sheetId="55" r:id="rId55"/>
    <s:sheet name="Employee Benefit Plans (Compone" sheetId="56" r:id="rId56"/>
    <s:sheet name="Employee Benefit Plans (Obligat" sheetId="57" r:id="rId57"/>
    <s:sheet name="Employee Benefit Plans (Weighte" sheetId="58" r:id="rId58"/>
    <s:sheet name="Employee Benefit Plans (Assumpt" sheetId="59" r:id="rId59"/>
    <s:sheet name="Employee Benefit Plans (Fair Va" sheetId="60" r:id="rId60"/>
    <s:sheet name="Employee Benefit Plans (Changes" sheetId="61" r:id="rId61"/>
    <s:sheet name="Employee Benefit Plans (Summary" sheetId="62" r:id="rId62"/>
    <s:sheet name="Employee Benefit Plans (Fair 63" sheetId="63" r:id="rId63"/>
    <s:sheet name="Employee Benefit Plans (Chang64" sheetId="64" r:id="rId64"/>
    <s:sheet name="Employee Benefit Plans (Estimat" sheetId="65" r:id="rId65"/>
    <s:sheet name="Shareholders' Equity (Narrative" sheetId="66" r:id="rId66"/>
    <s:sheet name="Shareholders' Equity (Schedule " sheetId="67" r:id="rId67"/>
    <s:sheet name="Accumulated Other Comprehensi68" sheetId="68" r:id="rId68"/>
    <s:sheet name="Accumulated Other Comprehensi69" sheetId="69" r:id="rId69"/>
    <s:sheet name="Stock Option Plans (Narrative) " sheetId="70" r:id="rId70"/>
    <s:sheet name="Stock Option Plans (Weighted Av" sheetId="71" r:id="rId71"/>
    <s:sheet name="Stock Option Plans (Summary Of " sheetId="72" r:id="rId72"/>
    <s:sheet name="Stock Option Plans (Summary O73" sheetId="73" r:id="rId73"/>
    <s:sheet name="Stock Option Plans (Status For " sheetId="74" r:id="rId74"/>
    <s:sheet name="Income Taxes (Narrative) (Detai" sheetId="75" r:id="rId75"/>
    <s:sheet name="Income Taxes (Components Of Ear" sheetId="76" r:id="rId76"/>
    <s:sheet name="Income Taxes (Components Of The" sheetId="77" r:id="rId77"/>
    <s:sheet name="Income Taxes (Schedule Of Recon" sheetId="78" r:id="rId78"/>
    <s:sheet name="Income Taxes (Schedule Of Tempo" sheetId="79" r:id="rId79"/>
    <s:sheet name="Income Taxes (Schedule Of Rec80" sheetId="80" r:id="rId80"/>
    <s:sheet name="Segment Reporting (Narrative) (" sheetId="81" r:id="rId81"/>
    <s:sheet name="Segment Reporting (Summary Of S" sheetId="82" r:id="rId82"/>
    <s:sheet name="Segment Reporting (Net Sales By" sheetId="83" r:id="rId83"/>
    <s:sheet name="Segment Reporting (Geographic S" sheetId="84" r:id="rId84"/>
    <s:sheet name="Guarantees (Details)" sheetId="85" r:id="rId85"/>
    <s:sheet name="Warranty (Details)" sheetId="86" r:id="rId86"/>
    <s:sheet name="Commitments And Contingencies (" sheetId="87" r:id="rId87"/>
    <s:sheet name="Quarterly Financial Informati88" sheetId="88" r:id="rId88"/>
    <s:sheet name="Quarterly Financial Informati89" sheetId="89" r:id="rId89"/>
    <s:sheet name="Quarterly Financial Informati90" sheetId="90" r:id="rId90"/>
    <s:sheet name="Subsequent Events (Details)" sheetId="91" r:id="rId91"/>
    <s:sheet name="Acquisitions (Details)" sheetId="92" r:id="rId92"/>
    <s:sheet name="Restructuring Charges And Oth93" sheetId="93" r:id="rId93"/>
    <s:sheet name="Valuation And Qualifying Acco94" sheetId="94" r:id="rId94"/>
  </s:sheets>
  <s:definedNames/>
  <s:calcPr calcId="124519" calcMode="auto" fullCalcOnLoad="1"/>
</s:workbook>
</file>

<file path=xl/sharedStrings.xml><?xml version="1.0" encoding="utf-8"?>
<sst xmlns="http://schemas.openxmlformats.org/spreadsheetml/2006/main" uniqueCount="1003">
  <si>
    <t>Document And Entity Information - USD ($)</t>
  </si>
  <si>
    <t>12 Months Ended</t>
  </si>
  <si>
    <t>Jul. 31, 2015</t>
  </si>
  <si>
    <t>Oct. 30, 2015</t>
  </si>
  <si>
    <t>Jan. 31, 2015</t>
  </si>
  <si>
    <t>Document And Entity Information [Abstract]</t>
  </si>
  <si>
    <t>Document Type</t>
  </si>
  <si>
    <t>10-K</t>
  </si>
  <si>
    <t>Amendment Flag</t>
  </si>
  <si>
    <t>false</t>
  </si>
  <si>
    <t>Document Period End Date</t>
  </si>
  <si>
    <t>Jul. 31,
		2015</t>
  </si>
  <si>
    <t>Document Fiscal Year Focus</t>
  </si>
  <si>
    <t>Document Fiscal Period Focus</t>
  </si>
  <si>
    <t>FY</t>
  </si>
  <si>
    <t>Entity Registrant Name</t>
  </si>
  <si>
    <t>DONALDSON CO INC</t>
  </si>
  <si>
    <t>Entity Central Index Key</t>
  </si>
  <si>
    <t>Current Fiscal Year End Date</t>
  </si>
  <si>
    <t>--07-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densed Consolidated Statements Of Earnings - USD ($) $ in Thousands</t>
  </si>
  <si>
    <t>Jul. 31, 2014</t>
  </si>
  <si>
    <t>Jul. 31, 2013</t>
  </si>
  <si>
    <t>Income Statement [Abstract]</t>
  </si>
  <si>
    <t>Net sales</t>
  </si>
  <si>
    <t>Cost of sales</t>
  </si>
  <si>
    <t>Gross profit</t>
  </si>
  <si>
    <t>Selling, general, and administrative</t>
  </si>
  <si>
    <t>Research and development</t>
  </si>
  <si>
    <t>Operating income</t>
  </si>
  <si>
    <t>Other income, net</t>
  </si>
  <si>
    <t>Interest expense</t>
  </si>
  <si>
    <t>Earnings before income taxes</t>
  </si>
  <si>
    <t>Income taxes</t>
  </si>
  <si>
    <t>Net earnings</t>
  </si>
  <si>
    <t>Weighted average shares - basic</t>
  </si>
  <si>
    <t>Weighted average shares - diluted</t>
  </si>
  <si>
    <t>Net earnings per share - basic</t>
  </si>
  <si>
    <t>Net earnings per share - diluted</t>
  </si>
  <si>
    <t>Condensed Consolidated Statements Of Comprehensive Income - USD ($) $ in Thousands</t>
  </si>
  <si>
    <t>3 Months Ended</t>
  </si>
  <si>
    <t>Apr. 30, 2015</t>
  </si>
  <si>
    <t>Oct. 31, 2014</t>
  </si>
  <si>
    <t>Apr. 30, 2014</t>
  </si>
  <si>
    <t>Jan. 31, 2014</t>
  </si>
  <si>
    <t>Oct. 31, 2013</t>
  </si>
  <si>
    <t>Statement of Comprehensive Income [Abstract]</t>
  </si>
  <si>
    <t>Foreign currency translation gain (loss)</t>
  </si>
  <si>
    <t>Gain (loss) on hedging derivatives, net of deferred taxes of $378, ($69), and ($196), respectively</t>
  </si>
  <si>
    <t>Pension and postretirement liability adjustment, net of deferred taxes of ($154), $1,320, and $(25,656), respectively</t>
  </si>
  <si>
    <t>Total comprehensive income</t>
  </si>
  <si>
    <t>Condensed Consolidated Statements Of Comprehensive Income (Parenthetical) - USD ($) $ in Thousands</t>
  </si>
  <si>
    <t>Gain (loss) on hedging derivatives, deferred taxes</t>
  </si>
  <si>
    <t>Pension and postretirement liability adjustment, deferred taxes</t>
  </si>
  <si>
    <t>Condensed Consolidated Balance Sheets - USD ($) $ in Thousands</t>
  </si>
  <si>
    <t>Current assets</t>
  </si>
  <si>
    <t>Cash and cash equivalents</t>
  </si>
  <si>
    <t>Short-term investments</t>
  </si>
  <si>
    <t>Accounts receivable, less allowance of $6,747 and $6,763</t>
  </si>
  <si>
    <t>Inventories, net</t>
  </si>
  <si>
    <t>Deferred income taxes</t>
  </si>
  <si>
    <t>Prepaids and other current assets</t>
  </si>
  <si>
    <t>Total current assets</t>
  </si>
  <si>
    <t>Property, plant, and equipment, net</t>
  </si>
  <si>
    <t>Goodwill</t>
  </si>
  <si>
    <t>Intangible assets, net</t>
  </si>
  <si>
    <t>Other long-term assets</t>
  </si>
  <si>
    <t>Total assets</t>
  </si>
  <si>
    <t>Current liabilities</t>
  </si>
  <si>
    <t>Short-term borrowings</t>
  </si>
  <si>
    <t>Current maturities of long-term debt</t>
  </si>
  <si>
    <t>Trade accounts payable</t>
  </si>
  <si>
    <t>Accrued employee compensation and related taxes</t>
  </si>
  <si>
    <t>Accrued liabilities</t>
  </si>
  <si>
    <t>Other current liabilities</t>
  </si>
  <si>
    <t>Total current liabilities</t>
  </si>
  <si>
    <t>Long-term debt</t>
  </si>
  <si>
    <t>Other long-term liabilities</t>
  </si>
  <si>
    <t>Total liabilities</t>
  </si>
  <si>
    <t>Commitments and contingencies (Note L and Note N)</t>
  </si>
  <si>
    <t xml:space="preserve"> </t>
  </si>
  <si>
    <t>Shareholders' equity</t>
  </si>
  <si>
    <t>Preferred stock, $1.00 par value, 1,000,000 shares authorized, none issued</t>
  </si>
  <si>
    <t>Common stock, $5.00 par value, 240,000,000 shares authorized, 151,643,194 shares issued in both 2015 and 2014</t>
  </si>
  <si>
    <t>Retained earnings</t>
  </si>
  <si>
    <t>Non-controlling interest</t>
  </si>
  <si>
    <t>Stock compensation plans</t>
  </si>
  <si>
    <t>Accumulated other comprehensive income (loss)</t>
  </si>
  <si>
    <t>Treasury stock at cost, 17,044,950 and 11,237,522 shares in 2015 and 2014, at cost</t>
  </si>
  <si>
    <t>Total shareholders' equity</t>
  </si>
  <si>
    <t>Total liabilities and share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Thousands</t>
  </si>
  <si>
    <t>Operating Activities</t>
  </si>
  <si>
    <t>Adjustments to reconcile net earnings to net cash provided by operating activities</t>
  </si>
  <si>
    <t>Depreciation and amortization</t>
  </si>
  <si>
    <t>Equity in losses (earnings) of affiliates, net of distributions</t>
  </si>
  <si>
    <t>Tax benefit of equity plans</t>
  </si>
  <si>
    <t>Stock compensation plan expense</t>
  </si>
  <si>
    <t>Loss on sale of business</t>
  </si>
  <si>
    <t>Other, net</t>
  </si>
  <si>
    <t>Changes in operating assets and liabilities, net of acquired businesses</t>
  </si>
  <si>
    <t>Accounts receivable</t>
  </si>
  <si>
    <t>Inventories</t>
  </si>
  <si>
    <t>Trade accounts payable and other accrued expenses</t>
  </si>
  <si>
    <t>Net cash provided by operating activities</t>
  </si>
  <si>
    <t>Investing Activities</t>
  </si>
  <si>
    <t>Purchases of property, plant, and equipment</t>
  </si>
  <si>
    <t>Proceeds from sale of property, plant, and equipment</t>
  </si>
  <si>
    <t>Purchases of short-term investments</t>
  </si>
  <si>
    <t>Proceeds from sale of short-term investments</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period</t>
  </si>
  <si>
    <t>Supplemental Cash Flow Information</t>
  </si>
  <si>
    <t>Interest</t>
  </si>
  <si>
    <t>Consolidated Statements Of Changes In Shareholders' Equity - USD ($) $ in Thousands</t>
  </si>
  <si>
    <t>Common Stock [Member]</t>
  </si>
  <si>
    <t>Additional Paid In Capital [Member]</t>
  </si>
  <si>
    <t>Retained Earnings [Member]</t>
  </si>
  <si>
    <t>Stock Compensation Plan [Member]</t>
  </si>
  <si>
    <t>Accumulated Other Comprehensive Income [Member]</t>
  </si>
  <si>
    <t>Treasury Stock [Member]</t>
  </si>
  <si>
    <t>Total</t>
  </si>
  <si>
    <t>Balance at Jul. 31, 2012</t>
  </si>
  <si>
    <t>Comprehensive income</t>
  </si>
  <si>
    <t>Foreign currency translation</t>
  </si>
  <si>
    <t>Pension liability adjustment, net of deferred taxes</t>
  </si>
  <si>
    <t>Net gain on cash flow hedging derivatives</t>
  </si>
  <si>
    <t>Treasury stock acquired</t>
  </si>
  <si>
    <t>Stock options exercised</t>
  </si>
  <si>
    <t>Deferred stock and other activity</t>
  </si>
  <si>
    <t>Performance awards</t>
  </si>
  <si>
    <t>Stock option expense</t>
  </si>
  <si>
    <t>Tax reduction - employee plans</t>
  </si>
  <si>
    <t>Dividends (per share)</t>
  </si>
  <si>
    <t>Balance at Jul. 31, 2013</t>
  </si>
  <si>
    <t>Balance at Jul. 31, 2014</t>
  </si>
  <si>
    <t>Balance at Jul. 31, 2015</t>
  </si>
  <si>
    <t>Consolidated Statements Of Changes In Shareholders' Equity (Parenthetical) - $ / shares</t>
  </si>
  <si>
    <t>Statement of Stockholders' Equity [Abstract]</t>
  </si>
  <si>
    <t>Dividends, per share</t>
  </si>
  <si>
    <t>$ .34</t>
  </si>
  <si>
    <t>$ .33</t>
  </si>
  <si>
    <t>Summary Of Significant Accounting Policies</t>
  </si>
  <si>
    <t>Accounting Policies [Abstract]</t>
  </si>
  <si>
    <t>NOTE A Summary of Significant Accounting Policies Description of Business Principles of Consolidation Use of Estimates Foreign Currency Translation Cash Equivalents Short-Term Investments Accounts Receivable
and Allowance for Doubtful Accounts Inventories
At July 31,
2015 2014
Raw materials $ 113,335 $ 112,522
Work in process 22,602 17,256
Finished products 129,018 123,573
Total inventories $ 264,955 $ 253,351 Property, Plant, and Equipment
At July 31,
2015 2014
Land $ 20,029 $ 20,558
Buildings 272,616 273,599
Machinery and equipment 783,136 753,637
Construction in progress 52,350 51,394
Less accumulated depreciation (657,520 ) (647,523 )
Total property, plant, and equipment, net $ 470,611 $ 451,665 Internal-Use Software Goodwill and Other Intangible
Assets Recoverability of Long-Lived
Assets Income Taxes Earnings Per Share The following table presents
information necessary to calculate basic and diluted earnings per share:
2015 2014 2013
(thousands, except per share amounts)
Weighted average shares  basic 137,750 145,594 148,274
Diluted share equivalents 1,632 2,047 2,181
Weighted average shares  diluted 139,382 147,641 150,455
Net earnings for basic and diluted earnings $ 208,111 $ 260,224 $ 247,377
Net earnings per share  basic $ 1.51 $ 1.79 $ 1.67
Net earnings per share  diluted $ 1.49 $ 1.76 $ 1.64 Treasury Stock Research and Development Stock-Based Compensation Revenue Recognition the selling price is fixed and determinable, and collectability is reasonably assured Although the majority of the Companys sales agreements contain standard terms and conditions,
there are also agreements that contain multiple elements or non-standard terms and conditions. Product Warranties Derivative Instruments
and Hedging Activities New Accounting Standards
Recently Adopted Liabilities (Topic 405): Obligations Resulting from Joint and Several Liability Arrangements for Which the Total Amount
of the Obligation is Fixed at the Reporting Date New Accounting Standards
Not Yet Adopted Revenue from Contracts with Customers (Topic 606) , In June 2014, the FASB issued
ASU 2014-12, Compensation  Stock Compensation (Topic 718): Accounting for Share-Based Payments When the Terms of an Award
Provide That a Performance Target Could be Achieved after the Requisite Service Period In April 2015, the FASB
issued ASU 2015-03, Interest  Imputation of Interest (Subtopic 835-30): Simplifying the Presentation of Debt Issuance
Costs In May 2015, FASB issued
ASU 2015-07, Fair Value Measurement (Topic 850): Disclosures for Investments in Certain Entities That Calculate Net Asset Value
per Share In July 2015, the FASB issued
ASU 2015-11, Inventory (Topic 330): Simplifying the Measurement of Inventory</t>
  </si>
  <si>
    <t>Goodwill And Other Intangible Assets</t>
  </si>
  <si>
    <t>Goodwill and Intangible Assets Disclosure [Abstract]</t>
  </si>
  <si>
    <t xml:space="preserve">NOTE B Goodwill and Other Intangible Assets The Company has
allocated goodwill to its Engine Products and Industrial Products segments. During Fiscal 2015 the Company acquired Northern
Technical L.L.C. (Northern Technical) as of September 30, 2014, and IFIL USA L.L.C. (IFIL), as of June 30, 2015. There
were no acquisitions during Fiscal 2014. There was no disposition activity during Fiscal 2015 or 2014. The Company completed
its annual impairment assessments in the third quarters of Fiscal 2015 and 2014. The results of this assessment showed that
the estimated fair values of the reporting units to which goodwill is assigned continued to exceed the corresponding carrying
values of the respective reporting units, resulting in no goodwill impairment. Following is a reconciliation
of goodwill for the years ended July 31, 2015 and 2014:
Engine Products Industrial Products Total Goodwill
(thousands of dollars)
Balance as of July 31, 2013 $ 72,321 $ 93,247 $ 165,568
Foreign exchange translation 52 786 838
Balance as of July 31, 2014 $ 72,373 $ 94,033 $ 166,406
Goodwill acquired 66,814 66,814
Foreign exchange translation (1,401 ) (8,087 ) (9,488 )
Balance as of July 31, 2015 $ 70,972 $ 152,760 $ 223,732 Intangible assets are comprised
of patents, trademarks, and Customer relationships and lists. Following is a reconciliation of intangible assets for the years
ended July 31, 2015 and 2014:
Gross Carrying Amount Accumulated Amortization Net Intangible Assets
(thousands of dollars)
Balance as of July 31, 2013 $ 81,882 $ (40,575 ) $ 41,307
Amortization expense  (5,154 ) (5,154 )
Retirements (775 ) 600 (175 )
Foreign exchange translation 176 (109 ) 67
Balance as of July 31, 2014 $ 81,283 $ (45,238 ) $ 36,045
Intangible acquired - Northern Technical 6,200  6,200
Intangible acquired  IFIL 3,800  3,800
Amortization expense  (6,778 ) (6,778 )
Foreign exchange translation (4,193 ) 2,796 (1,397 )
Balance as of July 31, 2015 $ 87,090 $ (49,220 ) $ 37,870 Net intangible assets consist
of patents, trademarks, and trade names of $8.8 million and $11.5 million as of July 31, 2015 and 2014, respectively, and
Customer related intangibles of $29.1 million and $24.5 million as of July 31, 2015 and 2014, respectively. As of July
31, 2015, patents, trademarks, and trade names had a weighted average remaining life of 7.0 years and Customer related intangibles
had a weighted average remaining life of 9.9 years. Expected amortization expense relating to existing intangible assets is
as follows (in thousands):
Fiscal Year
2016 $ 5,711
2017 $ 5,573
2018 $ 4,360
2019 $ 3,809
2020 $ 3,721
Thereafter $ 12,813 </t>
  </si>
  <si>
    <t>Credit Facilities</t>
  </si>
  <si>
    <t>Line of Credit Facility [Abstract]</t>
  </si>
  <si>
    <t>NOTE C Credit Facilities On October 28, 2014, the
Company entered into a First Amendment (Amendment) to its five-year, multi-currency revolving credit facility with a group of
banks under which the Company may borrow up to $250.0 million. The Amendment increased the borrowings availability up to $400.0
million. The agreement provides that loans may be made under a selection of currencies and rate formulas including Base Rate Loans
or LIBOR Rate Loans. The interest rate on each advance is based on certain market interest rates and leverage ratios. Facility
fees and other fees on the entire loan commitment are payable over the duration of this facility. There was $160.00 million outstanding
at July 31, 2015, and $180.0 million outstanding at July 31, 2014. At July 31, 2015 and 2014, $232.2 million and $62.2 million,
respectively, were available for further borrowing under such facilities. The amount available for further borrowing reflects
a reduction for issued standby letters of credit, as discussed in Note L. The Companys multi-currency revolving facility
contains financial covenants specifically related to maintaining a certain interest coverage ratio and a certain leverage ratio
as well as other covenants that, under certain circumstances, can restrict the Companys ability to incur additional indebtedness,
make investments and other restricted payments, create liens, and sell assets. As of July 31, 2015, the Company was in compliance
with all such covenants. Due to an investigation into revenue recognition in the Companys Gas Turbine Systems business,
the Company was unable to provide audited financial statements to the group of banks who are lenders in the credit facility in
the 90 day time period required. On October 28, 2015, the Company obtained waivers for the covenant to provide audited statements
within 90 days of year-end so long as they are provided by December 28, 2015. Upon providing the audited financial statements
to the group of banks prior to December 28, 2015, the Company expects to remain in compliance with the above mentioned covenants. The Company has two uncommitted
credit facilities in the U.S., which provide unsecured borrowings for general corporate purposes. At July 31, 2015 and 2014, there
was $49.7 million and $45.7 million available for use, respectively, under these two facilities. There was $15.3 million outstanding
at July 31, 2015, and $4.3 million outstanding at July 31, 2014. The weighted average interest rate on the short-term borrowings
outstanding at July 31, 2015, was 1.00 percent. The Company has a 100.0
million, or $109.9 million, program for issuing treasury notes for raising short-, medium-, and long-term financing for its European
operations. There were no amounts outstanding on this program at July 31, 2015 or 2014. Additionally, the Companys European
operations have lines of credit with an available limit of 34.0 million or $37.4 million. There was 9.5 million or
$10.4 million outstanding at July 31, 2015, and there was no amount outstanding on these lines of July 31, 2014. The weighted average
interest rate on the short-term borrowings outstanding at July 31, 2015, was 0.83 percent. Other international subsidiaries
may borrow under various credit facilities. There was $1.6 million outstanding under these credit facilities as of July 31, 2015,
and $1.0 million as of July 31, 2014. At July 31, 2015 and 2014, there was $47.2 million and $57.5 million available for use, respectively,
under these facilities. The weighted average interest rate on these short-term borrowings outstanding at July 31, 2015 and July
31, 2014, was 0.41 percent and 0.75 percent, respectively.</t>
  </si>
  <si>
    <t>Long-Term Debt</t>
  </si>
  <si>
    <t>Long-term Debt, Excluding Current Maturities [Abstract]</t>
  </si>
  <si>
    <t>NOTE D Long-Term Debt Long-term debt consists of
the following:
2015 2014
(thousands of dollars)
5.48% Unsecured senior notes, interest payable semi-annually,
principal payment of $50.0 million due June 1, 2017 50,000 50,000
5.48% Unsecured senior notes, interest payable semi-annually,
principal payment of $25.0 million due September 28, 2017 25,000 25,000
5.48% Unsecured senior notes, interest payable semi-annually,
principal payment of $25.0 million due November 30, 2017 25,000 25,000
3.72% Unsecured senior notes, interest payable semi-annually,
principal payment of $125.0 million due March 27, 2024 125,000 125,000
2.93% Unsecured senior notes, interest payable semi-annually,
principal payment of $25.0 million due April 16, 2025 25,000 -
3.18% Unsecured senior notes, interest payable semi-annually,
principal payment of $125.0 million due June 17, 2030 125,000 -
Variable Rate Guaranteed senior note, interest payable quarterly,
principal payment of ¥1.65 billion due May 19, 2019 and an
interest rate of 0.52% as of July 31, 2015 13,313 16,051
Capitalized lease obligations and other, with various maturity
dates and interest rates 1,928 3,177
Terminated interest rate swap contracts 826 1,236
Total 391,067 245,464
Less current maturities 1,849 1,738
Total long-term debt $ 389,218 $ 243,726 Annual maturities of long-term
debt are $1.8 million in Fiscal 2016, $50.8 million in Fiscal 2017, $50.1 million in Fiscal 2018, $13.3 million in Fiscal 2019,
no maturities in Fiscal 2020, and $275.0 million thereafter. Certain note agreements contain debt covenants related to working
capital levels and limitations on indebtedness. As of July 31, 2015, the Company was in compliance with all such covenants. On April 16, 2015, the Company
entered into a First Supplement to Note Purchase Agreement (First Supplement), dated April 16, 2015, with a group of institutional
investors, which supplements a Note Purchase Agreement, dated March 27, 2014. Pursuant to the First Supplement, the Company issued
$25.0 million of senior unsecured notes due April 16, 2025, and $125.0 million of senior unsecured notes due June 17, 2030. The
debt was issued at face value and bears interest payable semi-annually at an annual rate of interest of 2.93 percent and 3.18 percent
respectively. The proceeds from the notes primarily were used to refinance existing debt, and were also used for general corporate
purposes. The notes contain debt covenants specifically related to maintaining a certain leverage ratio as well as other covenants
that, under certain circumstances, can restrict the Companys ability to incur additional indebtedness, make investments
and other restricted payments, create liens, and sell assets. As of July 31, 2015, the Company was in compliance with all such
covenants. The Company expects to remain in compliance with these covenants. On March 27, 2014, the Company
issued $125.0 million of senior unsecured notes due March 27, 2024. The debt was issued at face value and bears interest payable
semi-annually at an annual rate of interest of 3.72 percent. The proceeds from the notes were used to refinance existing debt and
for general corporate purposes. The notes contain debt covenants specifically related to maintaining a certain leverage ratio as
well as other covenants that, under certain circumstances, can restrict the Companys ability to incur additional indebtedness,
make investments and other restricted payments, create liens, and sell assets. As of July 31, 2015, the Company was in compliance
with all such covenants. On May 19, 2014, the Company
refinanced its 1.65 billion yen guaranteed note that matured on May 18, 2014. The debt that was issued at face value, or approximately
$13.3 million as of July 31, 2015, is due May 19, 2019, and bears interest payable quarterly at a variable interest rate. The interest
rate was 0.52 percent as of July 31, 2015.</t>
  </si>
  <si>
    <t>Fair Value</t>
  </si>
  <si>
    <t>Fair Value, Assets, Liabilities and Stockholders' Equity Measured on Recurring Basis [Abstract]</t>
  </si>
  <si>
    <t>NOTE E Fair Value Fair Value of
Financial Instruments Level 1
 Quoted prices in active markets for identical assets or liabilities that the reporting entity has the ability to access
at the measurement date. Level 2 
Inputs other than quoted prices available in Level 1 that are observable either directly or indirectly. Level 3 
Unobservable inputs for the asset or liability. At July 31, 2015
and 2014, the Companys financial instruments included cash and cash equivalents, accounts receivable, accounts payable,
short-term borrowings, long-term debt, and derivative contracts. The fair values of cash and cash equivalents, accounts receivable,
accounts payable, and short-term borrowings approximated carrying values because of the short-term nature of these instruments
and are classified as Level 1 in the fair value hierarchy. As of July 31, 2015, the estimated fair value of long-term debt with
fixed interest rates was $383.3 million compared to its carrying value of $375 million. The fair value is estimated by discounting
the projected cash flows using the rate that similar amounts of debt could currently be borrowed, which is classified as Level
2 in the fair value hierarchy. Derivative contracts
are reported at their fair values based on third-party quotes.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The following summarizes
the Companys fair value of outstanding derivatives at July 31, 2015 and 2014, on the Consolidated Balance Sheets:
Significant Other Observable Inputs
(Level 2)*
At July 31,
2015 2014
(thousands of dollars)
Asset derivatives recorded under the caption
Prepaids and other current assets
Foreign exchange contracts $ 3,608 $ 931
Liability derivatives recorded under the caption
Other current liabilities
Foreign exchange contracts (2,247 ) (1,242 )
Forward exchange contracts - net liability position $ 1,361 $ (311 ) __________________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The Company holds
equity method investments which are classified in other long-term assets in the consolidated balance sheets. The aggregate carrying
amount of these investments was $18.3 million and $21.4 million as of July 31, 2015 and 2014,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 or divisions of public companies without quoted market prices. Goodwill is assessed
for impairment annually or more frequently if events or changes in circumstances indicate that the asset might be impaired. The
Companys goodwill and intangible assets are not recorded at fair value as there have been no events or circumstances that
would have an adverse impact on the value of these assets. In the event that an impairment was recognized, the fair value would
be classified within Level 3 of the fair value hierarchy. Definite lived intangible assets are subject to impairment assessments
as triggering events occur which could indicate that the asset might be impaired. Refer to Note B for further discussion of the
annual goodwill impairment analysis and carrying values of goodwill and other intangible assets. The Company assesses
the impairment of property, plant, and equipment whenever events or changes in circumstances indicate that the carrying amount
of property, plant, and equipment assets may not be recoverable. There were no significant impairment charges recorded in Fiscal
2015, Fiscal 2014, or Fiscal 2013.</t>
  </si>
  <si>
    <t>Employee Benefit Plans</t>
  </si>
  <si>
    <t>General Discussion of Pension and Other Postretirement Benefits [Abstract]</t>
  </si>
  <si>
    <t>NOTE F Employee Benefit Plans Plans On July 31, 2013,
the Company adopted a sunset freeze on its U.S. Salaried Pension Plan. Effective August 1, 2013, there are no longer any new entrants
into the plan. Then effective, August 1, 2016, Employees hired prior to August 1, 2013, will no longer continue to accrue Company
contribution credits under the plan. Net periodic pension
costs for the Companys pension plans include the following components:
2015 2014 2013
(thousands of dollars)
Service cost $ 20,412 $ 18,821 $ 19,439
Interest cost 19,108 19,499 16,953
Expected return on assets (29,529 ) (30,794 ) (28,111 )
Prior service cost and transition amortization 570 590 591
Actuarial loss amortization 7,086 7,403 10,362
Settlement loss 3,906  
Net periodic benefit cost $ 21,553 $ 15,519 $ 19,234 The obligations and
funded status of the Companys pension plans as of 2015 and 2014, is as follows:
2015 2014
(thousands of dollars)
Change in benefit obligation:
Benefit obligation, beginning of year $ 498,653 $ 444,943
Service cost 20,412 18,821
Interest cost 19,108 19,499
Plan amendments (26 ) 
Participant contributions 1,156 1,308
Actuarial loss/(gain) 13,148 29,638
Currency exchange rates (18,215 ) 8,873
Divestiture  (3,200 )
Settlement (9,185 ) 
Benefits paid (26,378 ) (21,229 )
Benefit obligation, end of year $ 498,673 $ 498,653
Change in plan assets:
Fair value of plan assets, beginning of year $ 489,870 $ 452,724
Actual return on plan assets 34,959 45,978
Company contributions 5,511 4,263
Participant contributions 1,156 1,308
Currency exchange rates (17,454 ) 9,912
Divestiture  (3,086 )
Settlement (9,185 ) 
Benefits paid (26,378 ) (21,229 )
Fair value of plan assets, end of year $ 478,479 $ 489,870
Funded status:
Underfunded status at July 31, 2015 and 2014 $ (20,194 ) $ (8,783 )
Amounts recognized on the consolidated balance sheets consist of:
Other long-term assets 10,317 17,800
Other current liabilities (2,901 ) (832 )
Other long-term liabilities (27,610 ) (25,751 )
Recognized asset / (liability) $ (20,194 ) $ (8,783 ) The net underfunded
status of $20.2 million at July 31, 2015, is recognized in the accompanying Consolidated Balance Sheet. AOCI at July 31, 2015,
and 2014 was $135.4 million and $143.4 million, respectively, and consisted primarily of unrecognized actuarial losses. The loss
expected to be recognized in net periodic pension expense during Fiscal 2016 is $8.6 million. The accumulated benefit obligation
for all defined benefit pension plans was $484.2 million and $476.1 million at July 31, 2015 and 2014, respectively. The projected benefit
obligation and fair value of plan assets for pension plans with projected benefit obligations in excess of plan assets were $290.0
million and $259.5 million, respectively, as of July 31, 2015, and $289.3 million and $262.7 million, respectively, as of July
31, 2014. The projected benefit
obligation, accumulated benefit obligation, and fair value of plan assets for pension plans with accumulated benefit obligations
in excess of plan assets were $242.3 million, $241.9 million, and $216.0 million, respectively, as of July 31, 2015, and $234.8
million, $233.8 million, and $215.9 million, respectively, as of July 31, 2014. For the fiscal years
ended July 31, 2015 and 2014, the two U.S. pension plans represented approximately 67 percent and 69 percent, respectively,
of the Companys total plan assets, approximately 69 percent, for both fiscal years, of the Companys total projected
benefit obligation, and approximately 81 percent and 80 percent, respectively, of the Companys total pension expense. The weighted-average
discount rate and rates of increase in future compensation levels used in determining the actuarial present value of the projected
benefit obligation are as follows:
Weighted average actuarial assumptions 2015 2014
All U.S. plans:
Discount rate 4.33% 4.33%
Rate of compensation increase 2.56% 2.61%
Non - U.S. plans:
Discount rate 3.14% 3.64%
Rate of compensation increase 2.68% 2.79% The weighted-average
discount rates, expected returns on plan assets and rates of increase in future compensation levels used to determine the net periodic
benefit cost are as follows:
Weighted average actuarial assumptions 2015 2014 2013
All U.S. plans:
Discount rate 4.33% 4.58% 3.59%
Expected return on plan assets 7.14% 7.50% 7.50%
Rate of compensation increase 2.61% 2.61% 2.61%
Non - U.S. plans:
Discount rate 3.64% 4.04% 4.13%
Expected return on plan assets 5.41% 5.48% 5.20%
Rate of compensation increase 2.79% 2.92% 2.86% Expected Long-Term
Rate of Return Discount Rate Plan Assets Level 1
 Quoted prices in active markets for identical assets or liabilities that the reporting entity has the ability to access
at the measurement date. Level 2 
Inputs other than quoted prices available in Level 1 that are observable either directly or indirectly. Level 3 
Unobservable inputs for the asset or liability. The fair values of
the assets held by the U.S. pension plans by asset category are as follows (in millions):
Asset Category Quoted Prices in Active Markets for Identical Assets (Level 1) Significant Observable Inputs (Level 2) Significant Unobservable Inputs (Level 3) Total
2015
Cash $ 1.9 $  $  $ 1.9
Global Equity Securities 76.6 84.6 19.5 180.7
Fixed Income Securities 0.9 64.1 54.7 119.7
Real Assets 6.0  13.0 19.0
Total U.S. Assets at July 31, 2015 $ 85.4 $ 148.7 $ 87.2 $ 321.3
2014
Cash $ 14.2 $  $  $ 14.2
Global Equity Securities 107.3 87.3 21.1 215.7
Fixed Income Securities 27.0  58.7 85.7
Real Assets 7.1  13.5 20.6
Total U.S. Assets at July 31, 2014 $ 155.6 $ 87.3 $ 93.3 $ 336.2
2013
Cash $ 18.5 $  $  $ 18.5
Global Equity Securities 82.5 50.2 19.4 152.1
Fixed Income Securities 42.9 20.8 60.8 124.5
Real Assets   22.1 22.1
Total U.S. Assets at July 31, 2013 $ 143.9 $ 71.0 $ 102.3 $ 317.2 Global Equity consists
primarily of publicly traded U.S. and non-U.S. equities, Europe, Australasia, Far East (EAFE) index funds, equity private placement
funds, private equity investments, and some cash and cash equivalents. Publicly traded equities are valued at the closing price
reported in the active market in which the individual securities are traded. Index funds are valued at the net asset value (NAV)
as determined by the custodian of the fund. The NAV is based on the fair value of the underlying assets owned by the fund, minus
its liabilities then divided by the number of units outstanding.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Partnership interest is valued using the most recent general partner statement of fair value, updated for
any subsequent partnership interests cash flow. The target allocation
for Global Equity investments was 65 percent and 35 percent in the Salaried and Hourly Pension Plans, respectively. The underlying
global equity investment managers within the Plan will invest primarily in equity securities spanning across market capitalization,
geography, style (e.g. value, growth, etc.), and other diversifying characteristics. Managers may invest in common stocks or American
Depository Receipts (ADRs), mutual funds, bank or trust company pooled funds, international stocks, stock options for hedging purposes,
stock index futures, financial futures for purposes of replicating a major market index, and private equity partnerships. The Long/Short
Equity managers within Global Equity may take long or short positions in equity securities and have the ability to shift exposure
from net long to net short. Long/Short Equity managers made up about 15 percent of the global equity portfolio at year-end, and
are considered less liquid, as the funds can be partially liquidated on a quarterly basis. Long-only managers are considered liquid.
The long-only investment managers are typically valued daily, while long/short equity is valued on a monthly basis. Private equity
is considered illiquid and performance is typically valued on a quarterly basis. The underlying assets, however, may be valued
less frequently, such as annually, or if and when a potential buyer is identified and has submitted a bid to similar types of investments. Fixed income consists
primarily of investment and non-investment grade debt securities and alternative fixed income-like investments. Corporate and other
bonds and note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Alternative fixed income-like
investments consist primarily of private partnership interests in hedge funds of funds. Partnership interests are valued using
the NAV as determined by the administrator or custodian of the fund. The target allocation
for Fixed Income was 30 percent and 60 percent in the Salaried and Hourly Pension Plans respectively. The Fixed Income class may
invest in Debt securities issued or guaranteed by the U.S., its agencies or instrumentalities (including U.S. Government Agency
mortgage backed securities), or other investment grade rated debt issued by foreign governments; corporate bonds, debentures and
other forms of corporate debt obligations, including equipment trust certificates; Indexed notes, floaters and other variable rate
obligations; bank collective funds; mutual funds; insurance company pooled funds and guaranteed investments; futures and options
for the purpose of yield curve management; and private debt investments. Fixed Income risk is driven by various factors including,
but not limited to , Real assets consist
of commodity funds, Real Estate Investment Trusts (REITS), and interests in partnerships that invest in private real estate, commodities,
and timber investments. Private investments are valued using the most recent partnership statement of fair value, updated for any
subsequent partnership interests cash flows. Commodity funds and REITS are valued at the closing price reported in the active
market in which it is traded . The target allocation
for Real Assets was 5 percent in both the Salaried and Hourly Pension Plans. The Fund invests in real assets to provide a hedge
against unexpected inflation, to capture unique sources of returns, and to provide diversification benefits. The Fund pursues a
real asset strategy through a fund of funds, private investments, and/or a direct investment program that may invest long, short,
or both, in assets including, but not limited to, domestic and international properties, buildings and developments, timber, and/or
commodities. Real assets range from less liquid to illiquid, with about two-thirds of the real asset allocation having monthly
liquidity and one-third illiquid. Real asset manager performance is typically reported quarterly, though underlying assets
may be valued less frequently. The following
table sets forth a summary of changes in the fair values of the U.S. pension plans Level 3 assets for the years ended July
31, 2015, 2014, and 2013 (in millions):
Global Equity Fixed Income Real Assets Total
Beginning balance at August 1, 2012 $ 19.4 $ 55.0 $ 31.4 $ 105.8
Unrealized gains (0.8 ) 6.4 1.1 6.7
Realized gains 1.7 0.7  2.4
Purchases 2.1  1.0 3.1
Sales (3.0 ) (1.3 ) (11.4 ) (15.7 )
Ending balance at July 31, 2013 $ 19.4 $ 60.8 $ 22.1 $ 102.3
Unrealized gains 1.7 (2.0 )  (0.3 )
Realized gains 2.4 8.9 0.8 12.1
Purchases 2.0 20.0 2.7 24.7
Sales (4.4 ) (29.0 ) (12.1 ) (45.5 )
Ending balance at July 31, 2014 $ 21.1 $ 58.7 $ 13.5 $ 93.3
Unrealized gains (0.3 ) (3.7 ) 0.7 (3.3 )
Realized gains 2.8 5.1 0.6 8.5
Purchases 1.8  0.8 2.6
Sales (5.9 ) (5.4 ) (2.6 ) (13.9 )
Ending balance at July 31, 2015 $ 19.5 $ 54.7 $ 13.0 $ 87.2 The following
table sets forth a summary of the U.S. pension plans assets valued at NAV for the year ended July 31, 2015 (in millions):
Fair Value Unfunded Commitments Redemption Frequency (If Currently Eligible) Redemption Notice Period
Global Equity $ 181.3 $ 3.4 Daily, Monthly, Quarterly, Annually 10 - 100 days
Fixed Income 55.6  Daily, Quarterly, Semi-Annually 60 - 120 days
Real Assets 19.0 2.3 Daily, Quarterly 95 days
Total $ 255.9 $ 5.7 Fair values of the
assets held by the non-U.S. pension plans by asset category are as follows (in millions):
Asset Category Quoted Prices in Active Markets for Identical Assets (Level 1) Significant Observable Inputs (Level 2) Significant Unobservable Inputs (Level 3) Total
2015
Cash $  $  $  $ 
Global Equity Securities 71.7   71.7
Fixed Income Securities 4.2 35.9  40.1
Equity/Fixed Income 17.2  28.2 45.4
Total Non-U.S. Assets at July 31, 2015 $ 93.1 $ 35.9 $ 28.2 $ 157.2
2014
Cash $ 5.7 $  $  $ 5.7
Global Equity Securities 71.3   71.3
Fixed Income Securities 4.8 23.3  28.1
Equity/Fixed Income 18.0  30.5 48.5
Total Non-U.S. Assets at July 31, 2014 $ 99.8 $ 23.3 $ 30.5 $ 153.6
2013
Global Equity Securities $ 0.6 $  $  $ 0.6
Fixed Income Securities 63.8   63.8
Equity/Fixed Income 6.9 21.0  27.9
Real Assets 16.9  26.3 43.2
Total Non-U.S. Assets at July 31, 2013 $ 88.2 $ 21.0 $ 26.3 $ 135.5 Global equity consists
of publicly traded diversified growth funds invested across a broad range of traditional and alternative asset classes which may
include, but are not limited to: equities, investment grade and high yield bonds, property, private equity, infrastructure, commodities
and currencies. They may invest directly or hold up to 100 percent of the fund in other collective investment vehicles and
may use exchange traded and over the counter financial derivatives, such as currency forwards or futures, for both investment as
well as hedging purposes. Fixed income consists
primarily of investment grade debt securities. Corporate bonds and note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These funds may also aim to provide liability hedging by offering interest rate and inflation protections
which replicates the liability profile of a typical defined benefit pension scheme. Equity/Fixed Income
consists of Level 1 assets that are part of a unit linked fund with a strategic asset allocation of 40 percent fixed income products
and 60 percent equity type products. Assets are valued at either the closing price reported if traded on an active market or at
yields currently available on comparable securities of issuers with similar credit ratings. Index funds are valued at the net asset
value as determined by the custodian of the fund. The Level 3 assets are composed of mathematical reserves on individual contracts
and the Company does not have any influence on the investment decisions as made by the insurer due to the specific minimum guaranteed
return characteristics of this type of contract. European insurers in general, broadly have a strategic asset allocation with 80
percent to 90 percent fixed income products and 20 percent to 10 percent equity type products (including real estate). Real Assets consists of property funds. Property
funds are valued using the most recent partnership statement of fair value, updated for any subsequent partnership interests
cash flows. The following table
sets forth a summary of changes in the fair values of the non-U.S. pension plans Level 3 assets for the years ended July
31, 2015, 2014, and 2013 (in millions):
Equity/Fixed Income
Beginning balance at August 1, 2012 $ 21.8
Unrealized gains 1.1
Foreign currency exchange 1.7
Purchases 2.6
Sales (0.9 )
Ending balance at July 31, 2013 $ 26.3
Unrealized gains 4.3
Realized gains 0.1
Foreign currency exchange 0.1
Purchases 3.1
Sales (3.4 )
Ending balance at July 31, 2014 $ 30.5
Unrealized gains 1.3
Realized gains 
Foreign currency exchange (5.5 )
Purchases 2.7
Sales (0.8 )
Ending balance at July 31, 2015 $ 28.2 The following table
sets forth a summary of the non-U.S. pension plans assets valued at NAV for the year ended July 31, 2015 (in millions):
Fair Value Unfunded Commitments Redemption Frequency (If Currently Eligible) Redemption Notice Period
Fixed Income $ 35.9 $  Weekly 7 days
Equity/Fixed Income 28.2  Yearly 90 days
Total $ 64.1 $  Investment Policies
and Strategies. For the Companys
non-U.S. plans, the general investment objectives are to maintain a suitably diversified portfolio of secure assets of appropriate
liquidity which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 Estimated Contributions
and Future Payments Estimated future benefit
payments for the Companys U.S. and non-U.S. plans are as follows (thousands of dollars):
Fiscal Year
2016 $ 25,445
2017 $ 25,721
2018 $ 25,203
2019 $ 26,540
2020 $ 27,332
2021-2025 $ 142,263 Postemployment
and Postretirement Benefit Plans Retirement Savings
and Employee Stock Ownership Plan Deferred Compensation
and Other Benefit Plans</t>
  </si>
  <si>
    <t>Shareholders' Equity</t>
  </si>
  <si>
    <t>Stockholders' Equity Note [Abstract]</t>
  </si>
  <si>
    <t xml:space="preserve">NOTE G Shareholders Equity Stock Rights Stock Compensation
Plans Treasury Stock
2015 2014
Beginning balance 11,237,522 5,490,725
Stock repurchases 6,675,147 6,795,545
Net issuance upon exercise of stock options (773,385 ) (863,249 )
Issuance under compensation plans (85,611 ) (175,160 )
Other activity (8,723 ) (10,339 )
Ending balance 17,044,950 11,237,522 </t>
  </si>
  <si>
    <t>Accumulated Other Comprehensive Loss</t>
  </si>
  <si>
    <t>Other Comprehensive Income (Loss), Net of Tax [Abstract]</t>
  </si>
  <si>
    <t>NOTE H Accumulated Other Comprehensive Loss In the first quarter
of Fiscal 2014, the Company prospectively adopted guidance issued by the FASB that requires additional disclosure related to the
impact of reclassification adjustments out of accumulated other comprehensive income or loss on net income. Changes in accumulated
other comprehensive loss by component are as follows:
(Thousands of dollars) Foreign currency translation adjustment (a) Pension benefits Derivative financial instruments Total
Balance as of July 31, 2014, net of tax $ 48,289 $ (93,998 ) $ (101 ) $ (45,810 )
Other comprehensive (loss) income before reclassifications and tax (119,094 ) (5,188 ) (1,906 ) (126,188 )
Tax benefit (expense)  1,979 667 2,646
Other comprehensive (loss) income before reclassifications, net of tax $ (119,094 ) $ (3,209 ) $ (1,239 ) $ (123,542 )
Reclassifications, before tax 8,747 1,037 9,784 (d)
Tax benefit (expense)  (2,133 ) (289 ) (2,422 )
Reclassifications, net of tax 6,614 (b) 748 (c) 7,362
Other comprehensive (loss) income, net of tax (119,094 ) 3,405 (491 ) (116,180 )
Balance as of July 31, 2015, net of tax $ (70,805 ) $ (90,593 ) $ (592 ) $ (161,990 )
Balance as of July 31, 2013, net of tax 50,411 (87,712 ) (172 ) (37,473 )
Other comprehensive (loss) income before reclassifications and tax (2,949 ) (16,120 ) 413 (18,656 )
Tax benefit (expense)  4,391 (145 ) 4,246
Other comprehensive (loss) income before reclassifications, net of tax $ (2,949 ) $ (11,729 ) $ 268 $ (14,410 )
Reclassifications, before tax 827 8,514 (273 ) 9,068 (d)
Tax benefit (expense)  (3,071 ) 76 (2,995 )
Reclassifications, net of tax 827 5,443 (b) (197 ) (c) 6,073
Other comprehensive (loss) income, net of tax (2,122 ) (6,286 ) 71 (8,337 )
Balance as of July 31, 2014, net of tax $ 48,289 $ (93,998 ) $ (101 ) $ (45,810 ) __________________
(a) Taxes are not provided on cumulative translation adjustments as substantially all translation adjustments relate to earnings that are intended to be indefinitely reinvested outside the U.S. Amounts were reclassified from accumulated other comprehensive loss to other income, net.
(b) Primarily includes net amortization of prior service costs of $0.4 million as of July 31, 2015 and July 31, 2014 and actuarial losses of $11.0 million and $7.4 million as of July 31, 2015 and July 31, 2014 included in net periodic benefit cost that were reclassified from accumulated other comprehensive loss to operating expenses or cost of sales. Refer to Note F for additional information and balances of accumulated other comprehensive income before tax.
(c) Relates to foreign currency cash flow hedges that were reclassified from accumulated other comprehensive loss to other income, net (see Note E).
(d) Reclassification adjustments out of accumulated other comprehensive income for the twelve months ended July 31, 2015, and 2014 were not material.</t>
  </si>
  <si>
    <t>Stock Option Plans</t>
  </si>
  <si>
    <t>Share-based Compensation [Abstract]</t>
  </si>
  <si>
    <t>NOTE I Stock Option Plans Employee Incentive
Plans Board of Directors to date, these performance
awards are payable in common stock and are based on a formula which measures performance of the Company over a three-year period.
Performance award expense under these plans totaled $0.1 million in Fiscal 2015, $0.7 million in Fiscal 2014, and $0.1 million
in Fiscal 2013. Stock options for
non-executives are exercisable in equal increments over three years. Stock options issued after Fiscal 2010 become exercisable
for executives in equal increments over three years. Stock options issued from Fiscal 2005 to Fiscal 2010 became exercisable for
most executives immediately upon the date of grant. For Fiscal 2015, the Company recorded pre-tax compensation expense associated
with stock options of $9.5 million and recorded $3.1 million of related tax benefit. For Fiscal 2014 and 2013, the Company
recorded pre-tax compensation expense associated with stock options of $9.9 million and $8.3 million, respectively, and $3.2 million
and $2.7 million, respectively, of related tax benefit. Stock-based employee
compensation cost is recognized using the fair-value based method. The Company determined the fair value of these awards using
the Black-Scholes option pricing model, with the following assumptions:
2015 2014 2013
Risk - free interest rate 0.05 - 2.3% 0.31 - 2.8% 0.02 - 1.7%
Expected volatility 18.6 - 26.7% 18.2 - 28.0% 22.5 - 29.7%
Expected dividend yield 1.6% 1.4 - 1.6% 1.0 - 1.4%
Expected life
Director and officer grants 8 years 8 years 8 years
Non - officer original grants 7 years 7 years 7 years
Reload grants ≤4 years ≤6 years ≤5 years Black-Scholes is
a widely accepted stock option pricing model. The weighted average fair value for options granted during Fiscal 2015, 2014, and
2013, was $9.94, $11.44, and $8.18 per share, respectively, using the Black-Scholes pricing model. Reload grants are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was discontinued. The following table
summarizes stock option activity:
Options Outstanding Weighted Average Exercise Price
Outstanding at July 31, 2012 8,056,327 $ 20.97
Granted 965,050 33.91
Exercised (1,607,081 ) 14.79
Canceled (84,476 ) 33.94
Outstanding at July 31, 2013 7,329,820 23.88
Granted 900,073 42.17
Exercised (1,008,848 ) 18.80
Canceled (23,163 ) 34.02
Outstanding at July 31, 2014 7,197,882 26.84
Granted 1,023,836 38.58
Exercised (916,566 ) 18.54
Canceled (113,710 ) 38.67
Outstanding at July 31, 2015 7,191,442 29.38 The total intrinsic
value of options exercised during Fiscal 2015, 2014, and 2013, was $18.8 million, $21.5 million, and $33.7 million, respectively. Shares reserved
at July 31, 2015, for outstanding options and future grants were 11,693,263. Shares reserved consist of shares available for grant
plus all outstanding options. The following
table summarizes information concerning outstanding and exercisable options as of July 31, 2015:
Range of Exercise Prices Number Outstanding Weighted Average Remaining Contractual Life (Years) Weighted Average Exercise Price Number Exercisable Weighted Average Exercise Price
$0.00 to $17.69 1,366,763 1.95 $ 17.08 1,366,763 $ 17.08
$17.70 to $23.69 1,432,795 3.52 21.47 1,432,795 21.47
$23.70 to $29.69 821,268 5.34 29.12 821,268 29.12
$29.70 to $35.69 1,719,689 6.65 34.23 1,463,974 34.32
$35.70 and above 1,850,927 8.67 40.22 349,502 41.76
7,191,442 5.50 29.38 5,434,302 26.29 At July 31, 2015,
the aggregate intrinsic value of shares outstanding and exercisable was $43.7 million and $43.7 million, respectively. The following table
summarizes the status of options which contain vesting provisions:
Options Weighted Average Grant Date Fair Value
Non - vested at July 31, 2014 1,720,063 $ 10.35
Granted 1,003,750 10.06
Vested (870,930 ) 10.02
Canceled (95,743 ) 10.21
Non - vested at July 31, 2015 1,757,140 10.36 The total fair value
of shares vested during Fiscal 2015, 2014, and 2013, was $29.3 million, $35.5 million, and $29.8 million, respectively. As of July 31, 2015,
there was $7.5 million of total unrecognized compensation cost related to non-vested stock options granted under the Plan. This
unvested cost is expected to be recognized during Fiscal 2016, Fiscal 2017, and Fiscal 2018.</t>
  </si>
  <si>
    <t>Income Taxes</t>
  </si>
  <si>
    <t>Income Tax Disclosure [Abstract]</t>
  </si>
  <si>
    <t>NOTE J Income Taxes The components of
earnings before income taxes are as follows:
2015 2014 2013
(thousands of dollars)
Earnings before income taxes:
United States $ 92,362 $ 131,396 $ 147,317
Foreign 196,241 229,307 200,864
Total $ 288,603 $ 360,703 $ 348,181 The components of
the provision for income taxes are as follows:
2015 2014 2013
(thousands of dollars)
Income taxes:
Current
Federal $ 28,482 $ 48,981 $ 35,820
State 2,956 4,724 4,337
Foreign 54,665 54,536 52,300
86,103 108,241 92,457
Deferred
Federal (4,232 ) (9,465 ) 7,071
State 94 365 312
Foreign (1,473 ) 1,338 964
(5,611 ) (7,762 ) 8,347
Total $ 80,492 $ 100,479 $ 100,804 The following table
reconciles the U.S. statutory income tax rate with the effective income tax rate:
2015 2014 2013
Statutory U.S. federal rate 35.0 % 35.0 % 35.0 %
State income taxes 0.9 % 1.1 % 1.2 %
Foreign operations (7.9 )% (6.1 )% (6.3 )%
Export, manufacturing, and research credits (1.1 )% (0.8 )% (1.5 )%
Change in unrecognized tax benefits 1.3 (1.1 )% 0.5 %
Other (0.3 )% (0.2 )% 0.1 %
27.9 % 27.9 % 29.0 % The tax effects of
temporary differences that give rise to deferred tax assets and liabilities are as follows:
2015 2014
(thousands of dollars)
Deferred tax assets:
Accrued expenses $ 10,566 $ 11,118
Compensation and retirement plans 39,090 32,317
NOL and tax credit carryforwards 4,353 3,471
LIFO and inventory reserves 6,891 5,482
Other 4,993 4,470
Deferred tax assets, gross 65,893 56,858
Valuation allowance (2,737 ) (3,471 )
Net deferred tax assets 63,156 53,387
Deferred tax liabilities:
Depreciation and amortization (50,628 ) (49,901 )
Other (2,359 ) (1,025 )
Deferred tax liabilities (52,987 ) (50,926 )
Prepaid tax assets 4,421 4,392
Net tax asset $ 14,590 $ 6,853 Deferred income
tax assets on the face of the balance sheet include $4.4 million and $4.4 million of prepaid tax assets related to intercompany
transfers of inventory as of July 31, 2015 and 2014, respectively. The effective
tax rate for Fiscal 2015 was 27.9 percent compared to 27.9 percent in Fiscal 2014. The effective tax rate in the current year was
favorably impacted by the reinstatement of the Research and Experimentation Credit in the U.S., non-recurring tax costs associated
with foreign dividend distributions recorded during the prior year, and an increase in tax benefits from international operations.
The effective tax rate in the prior year was favorably impacted by the settlement of a tax audit and the remeasurement of certain
deferred tax assets due to a change in tax rates in certain foreign jurisdictions. The Company has
not provided for U.S. income taxes on additional undistributed earnings of non-U.S. subsidiaries of approximately $938.0 million.
The Company currently intends to indefinitely reinvest these undistributed earnings as there are significant investment opportunities
outside the U.S. or to repatriate the earnings only when it is tax effective to do so. If any portion were to be distributed, the
related U.S. tax liability may be reduced by foreign income taxes paid on those earnings plus any available foreign tax credit
carryovers. Determination of the unrecognized deferred tax liability related to these undistributed earnings is not practicable.
In Fiscal 2015, the Company repatriated $125.0 million of cash held by its foreign subsidiaries in the form of a cash dividend,
which represented total planned dividends for the current year. The Company maintains
a reserve for uncertain tax benefits. The accounting standard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percent likely to be realized. A reconciliation
of the beginning and ending amount of gross unrecognized tax benefits is as follows:
2015 2014 2013
(thousands of dollars)
Gross unrecognized tax benefits at beginning of fiscal year $ 15,005 $ 18,419 $ 16,514
Additions for tax positions of the current year 4,660 2,959 5,453
Additions for tax positions of prior years 100 1,706 407
Reductions for tax positions of prior years (608 ) (7,113 ) (1,640 )
Settlements  (240 ) (277 )
Reductions due to lapse of applicable statute of limitations (970 ) (726 ) (2,038 )
Gross unrecognized tax benefits at end of fiscal year $ 18,187 $ 15,005 $ 18,419 The Company recognizes
interest and penalties accrued related to unrecognized tax benefits in income tax expense. During the fiscal year ended July 31,
2015, the Company recognized interest expense, net of tax benefit, of approximately $0.4 million. At July 31, 2015, and July 31,
2014, accrued interest and penalties on a gross basis were $1.8 million and $1.7 million, respectively. The Company files
income tax returns in the U.S. federal jurisdiction and various state and foreign jurisdictions. With few exceptions, the Company
is no longer subject to state and foreign income tax examinations by tax authorities for years before 2008. The IRS has completed
examinations of the Companys U.S. federal income tax returns through 2012. If the Company were
to prevail on all unrecognized tax benefits recorded, substantially all of the unrecognized tax benefits would benefit the effective
tax rate. With an average statute of limitations of about 5 years, up to $1.1 million of the unrecognized tax benefits could
potentially expire in the next 12 month period, unless extended by audit. It is possible that quicker than expected settlement
of either current, or future audits and disputes would cause additional reversals of previously recorded reserves in the next 12
month period. Quantification of an estimated range and timing of future audit settlements cannot be made at this time.</t>
  </si>
  <si>
    <t>Segment Reporting</t>
  </si>
  <si>
    <t>Segment Reporting, Measurement Disclosures [Abstract]</t>
  </si>
  <si>
    <t>NOTE K Segment Reporting Consistent with FASB guidance
related to segment reporting, the Company identified two reportable segments: Engine Products and Industrial Products. Segment
selection was based on the internal organizational structure, management of operations, and performance evaluation by management
and the Companys Board of Directors. The Engine Products segment
sells to original equipment manufacturers (OEM) in the construction, mining, agriculture, aerospace, defense, and truck end-markets,
and to independent distributors, OEM dealer networks, private label accounts, and large equipment fleets. Products include air
filtration systems, exhaust and emissions systems, liquid filtration systems including hydraulics, fuel, lube, and replacement
filters. The Industrial Products
segment sells to various industrial dealers, distributors, OEMs of gas-fired turbines, and OEMs and end-users requiring clean air.
Products include dust, fume, and mist collectors, compressed air purification systems, air filtration systems for gas turbines,
PTFE membrane-based products, and specialized air and gas filtration systems for applications including computer hard disk drives
and semi-conductor manufacturing. Corporate and Unallocated
includes corporate expenses determined to be non-allocable to the segments such as interest income and interest expense. Assets
included in Corporate and Unallocated principally are cash and cash equivalents, inventory reserves, certain prepaids, certain
investments, other assets, and assets allocated to general corporate purposes. The Company has an internal
measurement system to evaluate performance and allocate resources based on profit or loss from operation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accounting policy applied to inventory for the reportable segments differs from that described
in the summary of significant accounting policies. The reportable segments account for inventory on a standard cost basis, which
is consistent with our internal reporting. Segment allocated assets
are primarily accounts receivable, inventories, property, plant and equipment, and goodwill. Reconciling items included in Corporate
and Unallocated are created based on accounting differences between segment reporting and the consolidated external reporting as
well as internal allocation methodologies.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Engine Products Industrial Products Corporate &amp; Unallocated Total Company
(thousands of dollars)
2015
Net sales $ 1,484,132 $ 887,081 $  $ 2,371,213
Depreciation and amortization 43,279 26,408 4,611 74,298
Equity earnings in unconsolidated affiliates 4,134 976  5,110
Earnings before income taxes 186,274 123,362 (21,033 ) 288,603
Assets 887,698 633,977 287,859 1,809,534
Equity investments in unconsolidated 15,120 3,224  18,344
Capital expenditures 54,604 33,318 5,817 93,739
2014
Net sales $ 1,584,027 $ 889,439 $  $ 2,473,466
Depreciation and amortization 38,925 23,942 4,296 67,163
Equity earnings in unconsolidated affiliates 5,596 940  6,536
Earnings before income taxes 233,920 133,978 (7,195 ) 360,703
Assets 900,083 572,000 470,328 1,942,411
Equity investments in unconsolidated 17,439 3,959  21,398
Capital expenditures 56,340 34,652 6,218 97,210
2013
Net sales $ 1,504,188 $ 932,760 $  $ 2,436,948
Depreciation and amortization 35,815 22,447 6,028 64,290
Equity earnings in unconsolidated affiliates 4,000 693  4,693
Earnings before income taxes 220,892 139,108 (11,819 ) 348,181
Assets 826,151 527,416 389,989 1,743,556
Equity investments in unconsolidated 15,563 3,277  18,840
Capital expenditures 52,864 33,134 8,897 94,895 Following are net sales by
product within the Engine Products segment and Industrial Products segment:
2015 2014 2013
(thousands of dollars)
Engine Products segment:
Off-Road Products $ 261,120 $ 342,205 $ 358,834
On-Road Products 138,405 130,029 128,446
Aftermarket Products* 980,756 1,012,165 912,717
Aerospace and Defense Products 103,851 99,628 104,191
Total Engine Products segment 1,484,132 1,584,027 1,504,188
Industrial Products segment:
Industrial Filtration Solutions Products 528,917 553,356 529,751
Gas Turbine Products 186,919 156,860 232,922
Special Applications Products 171,245 179,223 170,087
Total Industrial Products segment 887,081 889,439 932,760
Total Company $ 2,371,213 $ 2,473,466 $ 2,436,948 __________________
* Includes replacement part sales to the Companys OEM Customers. Geographic sales by origination
and property, plant, and equipment:
Net Sales Property, Plant, &amp; Equipment - Net
(thousands of dollars)
2015
United States $ 1,007,253 $ 208,996
Europe 671,296 141,738
Asia Pacific 470,661 63,775
Other 222,003 56,102
Total $ 2,371,213 $ 470,611
2014
United States $ 1,019,926 $ 196,712
Europe 728,554 128,904
Asia Pacific 517,305 72,089
Other 207,681 53,960
Total $ 2,473,466 $ 451,665
2013
United States $ 1,010,934 $ 166,614
Europe 678,996 123,710
Asia Pacific 546,406 75,206
Other 200,612 53,750
Total $ 2,436,948 $ 419,280 Concentrations</t>
  </si>
  <si>
    <t>Guarantees</t>
  </si>
  <si>
    <t>Guarantees [Abstract]</t>
  </si>
  <si>
    <t>NOTE L Guarantees The Company and
Caterpillar Inc. equally own the shares of Advanced Filtration Systems Inc. (AFSI), an unconsolidated joint venture, and guarantee
certain debt of the joint venture. As of July 31, 2015, the joint venture had $26.1 million of outstanding debt, of which the Company
guarantees half. In addition, during Fiscal 2015, 2014, and 2013, the Company recorded its equity in earnings of this equity method
investment of $2.3 million, $3.7 million, and $2.3 million and royalty income of $5.8 million, $6.8 million, and $6.0 million,
respectively, related to AFSI. At July 31, 2015
and 2014, the Company had a contingent liability for standby letters of credit totaling $7.8 million, which have been issued
and are outstanding. The letters of credit guarantee payment to third parties in the event the Company is in breach of a specified
bond financing agreement and insurance contract terms as detailed in each letter of credit. At July 31, 2015 and 2014, there were
no amounts drawn upon these letters of credit.</t>
  </si>
  <si>
    <t>Warranty</t>
  </si>
  <si>
    <t>Standard Product Warranty Disclosure [Abstract]</t>
  </si>
  <si>
    <t>NOTE M Warranty The Company provides
for warranties on certain products. In addition, the Company may incur specific Customer warranty issues. Following is a reconciliation
of warranty reserves (in thousands of dollars):
Balance at July 31, 2013 $ 10,526
Accruals for warranties issued during the reporting period 4,339
Accruals related to pre-existing warranties (including changes in estimates) (1,185 )
Less settlements made during the period (4,651 )
Balance at July 31, 2014 $ 9,029
Accruals for warranties issued during the reporting period 3,706
Accruals related to pre-existing warranties (including changes in estimates) 376
Less settlements made during the period (4,548 )
Balance at July 31, 2015 $ 8,563 There were no significant
specific warranty matters accrued for in Fiscal 2015 or Fiscal 2014. These warranty matters are not expected to have a material
impact on the Companys results of operations, liquidity, or financial position. There were no significant settlements made
in Fiscal 2015 or Fiscal 2014.</t>
  </si>
  <si>
    <t>Commitments And Contingencies</t>
  </si>
  <si>
    <t>Commitments and Contingencies Disclosure [Abstract]</t>
  </si>
  <si>
    <t>NOTE N Commitments and Contingencies Operating Leases Litigation Pending Acquisition</t>
  </si>
  <si>
    <t>Quarterly Financial Information</t>
  </si>
  <si>
    <t>Quarterly Financial Data [Abstract]</t>
  </si>
  <si>
    <t xml:space="preserve">NOTE O Quarterly Financial Information (Unaudited) Consolidated unaudited quarterly financial information for 2015 and
2014 is as follows:
First Second Third Fourth
(thousands of dollars)
2015
Net sales $ 596,510 $ 588,537 $ 575,588 $ 610,578
Gross profit 209,052 203,088 194,100 202,344
Net earnings 55,947 47,955 47,776 56,433
Basic earnings per share 0.40 0.35 0.35 0.41
Diluted earnings per share 0.40 0.34 0.34 0.41
Dividends declared per share  0.330  0.340
Dividends paid per share 0.165 0.165 0.165 0.170
2014
Net sales $ 599,384 $ 581,622 $ 624,234 $ 668,226
Gross profit 214,394 201,648 223,461 238,323
Net earnings 61,592 58,340 67,336 72,956
Basic earnings per share 0.42 0.40 0.46 0.51
Diluted earnings per share 0.41 0.39 0.46 0.50
Dividends declared per share 0.140 0.140 0.165 0.165
Dividends paid per share 0.130 0.140 0.140 0.165 Revision to previously issued
unaudited quarterly financial information During the fourth quarter of fiscal 2014 and the second and third quarters of fiscal 2015 revenue for certain transactions was accelerated
and therefore inappropriately recognized in our European Gas Turbine Systems business through the alteration of documents by certain
individuals with the intention to recognize revenue in periods earlier than would be allowable under generally accepted accounting
principles. The Company assessed the impact of this inappropriately accelerated recognition and concluded that it was not material
to any of its previously issued financial statements; however the Company has chosen to correct these misstatements by revising
previously issued 2015 second and third quarter financial statements. The revision had no impact to total cash flows from operating,
investing or financing activities. The impact of these misstatements on previously reported Accounts receivable (less allowance)
was $8.4 million and $0.8 million, on Inventories was $6.0 million and $0.6 million, and on Retained earnings was $1.6 million
and $0.2 million as of January 31, 2015 and April 30, 2015, respectively (the balance sheet dates of the Companys second
and third quarter of fiscal 2015). The following tables present the effects of the revisions on each of the affected Statement
of Earnings and Statements of Comprehensive Income line items for the second and third quarter of fiscal 2015 reflecting the impact
of correcting the transactions inappropriately recognized in those periods. The impact of the transaction inappropriately accelerated
into the fourth quarter of fiscal 2014 was inconsequential and therefore, the revisions do not include the impact of correcting
this transaction. The Companys future filings of Form 10-Q associated with the second and third quarters of fiscal 2016
will reflect the revisions noted below.
As Previously Effect of As
For the quarter ended January 31, 2015
Net sales $ 596,944 $ (8,407 ) $ 588,537
Cost of sales 391,469 (6,020 ) 385,449
Gross profit 205,475 (2,387 ) 203,088
Operating income 68,226 (2,387 ) 65,839
Earnings before income taxes 67,811 (2,387 ) 65,424
Income taxes 18,281 (812 ) 17,469
Net earnings 49,530 (1,575 ) 47,955
Basic earnings per share 0.36 (0.01 ) 0.35
Diluted earnings per share 0.35 (0.01 ) 0.34
Comprehensive income 3,361 (1,575 ) 1,786
As Previously Effect of As
For the quarter ended April 30, 2015
Net sales $ 568,013 $ 7,575 $ 575,588
Cost of sales 376,040 5,448 381,488
Gross profit 191,973 2,127 194,100
Operating income 64,989 2,127 67,116
Earnings before income taxes 65,722 2,127 67,849
Income taxes 19,350 723 20,073
Net earnings 46,372 1,404 47,776
Basic earnings per share 0.34 0.01 0.35
Diluted earnings per share 0.33 0.01 0.34
Comprehensive income 45,585 1,404 46,989 </t>
  </si>
  <si>
    <t>Subsequent Events</t>
  </si>
  <si>
    <t>Subsequent Events [Abstract]</t>
  </si>
  <si>
    <t>NOTE P Subsequent Events On August 31, 2015, the
Company announced that it had acquired 100 percent of the shares of Engineered Products Company, a leading designer and manufacturer
of indicators, gauges, switches and sensors for engine air and liquid filtration systems. Founded in 1977, Engineered Products
generates annual sales of approximately $9 million through its well-known Filter Minder® brand. The acquisition of Engineered
Products supports the Companys strategy of maintaining its technical leadership in filtration products for both OEM Customers
and end users. On September 24, 2015, the
Company repatriated $20.3 million, or 18.0 million, of cash held by its foreign subsidiaries in the form of a cash dividend.
Additionally, on September 30, 2015, the Company repatriated $5.2 million of cash held by its foreign subsidiaries in the form
of a cash dividend. These dividends represented a portion of the total planned dividends for Fiscal 2016.</t>
  </si>
  <si>
    <t>Acquisitions</t>
  </si>
  <si>
    <t>Business Combinations [Abstract]</t>
  </si>
  <si>
    <t>NOTE Q Acquisitions On June 30, 2015,
the Company acquired a majority stake in IFIL.USA, LLC, a manufacturer of pleated bag filters for industrial dust collection. The
agreement with IFIL USA is expected to contribute approximately $6 million to $8 million of revenue to the Companys Fiscal
2016 results. On September 30,
2014, the Company acquired 100 percent of the voting interest of Northern Technical, a Limited Liability Corporation that manufactures
gas turbine inlet air filtration systems and replacement filters. Total consideration for the transaction was $97.1 million after
recording a working capital adjustment in accordance with the share purchase agreement during the second quarter. The Company
received cash for this adjustment, which reduced the purchase price and goodwill. Including the impact of the working capital adjustment
noted above, the Company acquired $6.2 million of intangible assets that had estimated useful lives ranging from six months to
7 years at the time of acquisition, $32.2 million of net tangible assets, and $60.3 million of goodwill. Acquired goodwill is not
deductible for tax purposes. Northern Technicals results of operations are reported as part of the Gas Turbine Products
operating segment in the Industrial Products reporting segment.</t>
  </si>
  <si>
    <t>Restructuring Charges And Other Adjusting Items</t>
  </si>
  <si>
    <t>Restructuring Charges [Abstract]</t>
  </si>
  <si>
    <t>NOTE R Restructuring Charges and Other Adjusting Items Donaldson has taken
numerous actions to align its operating and manufacturing cost structure with current and projected Customer and end-market demand.
In Fiscal 2015, these actions included: rebalancing and reducing the current salaried and production workforce globally, closing
a production facility in Grinnell, Iowa, and the write-off of a partially completed facility in Xuzhou, China. For the above actions,
the Company recorded pre-tax restructuring and impairment charges of $13.0 million for Fiscal 2015 compared with employee severance
costs of $3.0 million in Fiscal 2014. In addition, the second quarter of Fiscal 2015, the Company recorded a $3.9 million charge
related to a lump-sum settlement of its U.S. Pension Plan.</t>
  </si>
  <si>
    <t>Valuation And Qualifying Accounts</t>
  </si>
  <si>
    <t>Valuation and Qualifying Accounts [Abstract]</t>
  </si>
  <si>
    <t xml:space="preserve">DONALDSON COMPANY, INC. AND SUBSIDIARIES (thousands of dollars)
Additions
Description Balance at Beginning of Period Charged to Costs and Expenses Charged to Other Accounts (A) Deductions (B) Balance at End of Period
Year ended July 31, 2015:
Allowance for doubtful accounts deducted $ 6,763 $ 1,760 $ (789 ) $ (987 ) $ 6,747
Year ended July 31, 2014:
Allowance for doubtful accounts deducted $ 7,040 $ 393 $ (1 ) $ (669 ) $ 6,763
Year ended July 31, 2013:
Allowance for doubtful accounts deducted $ 6,418 $ 1,241 $ 230 $ (849 ) $ 7,040 __________________ Note A - Allowance for doubtful
accounts foreign currency translation losses (gains) recorded directly to equity. Note B - Bad debts charged to
allowance, net of reserves and changes in estimates. </t>
  </si>
  <si>
    <t>Summary Of Significant Accounting Policies (Policy)</t>
  </si>
  <si>
    <t>Principles Of Consolidation</t>
  </si>
  <si>
    <t xml:space="preserve">Principles of Consolidation The Consolidated Financial Statements include the accounts of Donaldson Company, Inc., all majority-owned subsidiaries, along with the majority stake in IFIL USA. All intercompany accounts and transactions have been eliminated. The Company’s three joint ventures that are not majority-owned are accounted for under the equity method. </t>
  </si>
  <si>
    <t>Use Of Estimates</t>
  </si>
  <si>
    <t xml:space="preserve">Use of Estimates The preparation of Financial Statements in conformity with generally accepted accounting principles in the United States of America (U.S.) (U.S. GAAP) requires management to make estimates and assumptions that affect the amounts reported in the financial statements and accompanying notes. Actual results could differ from those estimates. </t>
  </si>
  <si>
    <t>Foreign Currency Translation</t>
  </si>
  <si>
    <t xml:space="preserve">Foreign Currency Translation For substantially all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income (loss) (AOCI) in the Consolidated Balance Sheets. Elements of the Consolidated Statements of Earnings are translated at average exchange rates in effect during the year. Realized and unrealized foreign currency transaction gains and losses are included in Other income, net in the Consolidated Statements of Earnings. Foreign currency transaction gains of $2.1 million, $1.7 million, and $0.2 million a re included in Other income, net in the Consolidated Statements of Earnings in Fiscal 2015, 2014, and 2013, respectively. </t>
  </si>
  <si>
    <t>Cash Equivalents</t>
  </si>
  <si>
    <t xml:space="preserve">Cash Equivalents The Company considers all highly liquid temporary investments with an original maturity of three months or less to be cash equivalents. Cash equivalents are carried at cost that approximates market value. </t>
  </si>
  <si>
    <t>Short-Term Investments</t>
  </si>
  <si>
    <t xml:space="preserve">Short-Term Investments As of July 31, 2015 and 2014, the Company’s short-term investments consisted exclusively of time deposits with durations longer than 3 months, but less than 1 year. These investments are carried at cost, which approximates their estimated fair value. Classification of the Company’s investments as current or non-current is dependent upon management’s intended holding period, the investment’s maturity date, and liquidity considerations based on market conditions. If management intends to hold the investments for longer than one year as of the balance sheet date, they are classified as non-current. </t>
  </si>
  <si>
    <t>Accounts Receivable And Allowance For Doubtful Accounts</t>
  </si>
  <si>
    <t xml:space="preserve">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feels it is probable the receivable will not be recovered. The Company does not have any off-balance-sheet credit exposure related to its Customers. </t>
  </si>
  <si>
    <t xml:space="preserve">Inventories
At July 31,
2015 2014
Raw materials $ 113,335 $ 112,522
Work in process 22,602 17,256
Finished products 129,018 123,573
Total inventories $ 264,955 $ 253,351 </t>
  </si>
  <si>
    <t>Property, Plant And Equipment</t>
  </si>
  <si>
    <t xml:space="preserve">Property, Plant, and Equipment
At July 31,
2015 2014
Land $ 20,029 $ 20,558
Buildings 272,616 273,599
Machinery and equipment 783,136 753,637
Construction in progress 52,350 51,394
Less accumulated depreciation (657,520 ) (647,523 )
Total property, plant, and equipment, net $ 470,611 $ 451,665 </t>
  </si>
  <si>
    <t>Internal-Use Software</t>
  </si>
  <si>
    <t xml:space="preserve">Internal-Use Software 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 </t>
  </si>
  <si>
    <t xml:space="preserve">Goodwill and Other Intangible Assets Goodwill represents the excess of the purchase price over the fair value of net assets acquired in business combinations under the purchase method of accounting. Other intangible assets, consisting primarily of patents, trademarks, and Customer relationships and lists, are recorded at cost and are amortized on a straight-line basis over their estimated useful lives of 3 to 20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generally would be recognized when the carrying amount of the reporting unit’s net assets exceeds the estimated fair value of the reporting unit. </t>
  </si>
  <si>
    <t>Recoverability Of Long-Lived Assets</t>
  </si>
  <si>
    <t xml:space="preserve">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he Company recorded an impairment charge of $2.9 million in Fiscal 2015 for a partially completed facility in Xuzhou, China and there were no significant impairment charges recorded in Fiscal 2014, or Fiscal 2013. </t>
  </si>
  <si>
    <t xml:space="preserve">Income Taxes The provision for income taxes is computed based on the pre-tax income reported for financial statement purposes.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Valuation allowances are recorded to reduce deferred tax assets when it is more-likely-than-not that a tax benefit will not be realized. </t>
  </si>
  <si>
    <t>Earnings Per Share</t>
  </si>
  <si>
    <t xml:space="preserve">The following table presents
information necessary to calculate basic and diluted earnings per share:
2015 2014 2013
(thousands, except per share amounts)
Weighted average shares  basic 137,750 145,594 148,274
Diluted share equivalents 1,632 2,047 2,181
Weighted average shares  diluted 139,382 147,641 150,455
Net earnings for basic and diluted earnings $ 208,111 $ 260,224 $ 247,377
Net earnings per share  basic $ 1.51 $ 1.79 $ 1.67
Net earnings per share  diluted $ 1.49 $ 1.76 $ 1.64 </t>
  </si>
  <si>
    <t>Treasury Stock</t>
  </si>
  <si>
    <t xml:space="preserve">Treasury Stock Repurchased common stock is stated at cost (determined on an average cost basis) and is presented as a reduction of shareholders’ equity. </t>
  </si>
  <si>
    <t>Research And Development</t>
  </si>
  <si>
    <t xml:space="preserve">Research and Development Research and development costs are charged against earnings in the year incurred. Research and development expenses include basic scientific research and the application of scientific advances to the development of new and improved products and their uses. </t>
  </si>
  <si>
    <t>Stock-Based Compensation</t>
  </si>
  <si>
    <t xml:space="preserve">Stock-Based Compensation The Company offers stock-based employee compensation plans, which are more fully described in Note I. Stock-based employee compensation cost is recognized using the fair-value based method. </t>
  </si>
  <si>
    <t>Revenue Recognition</t>
  </si>
  <si>
    <t xml:space="preserve">Revenue Recognition Revenue is recognized when both product ownership and the risk of loss have transferred to the Customer, the Company has no remaining obligations, the selling price is fixed and determinable, and collectability is reasonably assured . Although the majority of the Company’s sales agreements contain standard terms and conditions, there are also agreements that contain multiple elements or non-standard terms and conditions. For the Company's Gas Turbine Systems (GTS) sales, which typically consists of multiple shipments of components that will comprise the entire GTS project, it must carefully monitor the transfer of title related to each portion of a system sale and may defer recognition of revenue until all terms specified in the contract are met. The Company records estimated discounts and rebates as a reduction of sales in the same period revenue is recognized. Shipping and handling costs for Fiscal 2015, 2014, and 2013 totaled $63.2 million, $64.2 million, and $66.2 million, respectively, and are classified as a component of selling, general, and administrative expenses. </t>
  </si>
  <si>
    <t>Product Warranties</t>
  </si>
  <si>
    <t xml:space="preserve">Product Warranties The Company provides for estimated warranty costs at the time of sale and accrues for specific items at the time their existence is known and the amounts are determinable. The Company estimates warranty costs using standard quantitative measures based on historical warranty claim experience and evaluation of specific Customer warranty issues. For a warranty reserve reconciliation see Note M. </t>
  </si>
  <si>
    <t>Derivative Instruments And Hedging Activities</t>
  </si>
  <si>
    <t xml:space="preserve">Derivative Instruments and Hedging Activities 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income until the hedged item is recognized. Gains or losses related to the ineffective portion of any hedge are recognized through earnings in the current period. </t>
  </si>
  <si>
    <t>New Accounting Standards Recently Adopted</t>
  </si>
  <si>
    <t>New Accounting Standards Recently Adopted In February 2013, the Financial Accounting Standards Board (FASB) issued Accounting Standards Update 2013-04, Liabilities (Topic 405): Obligations Resulting from Joint and Several Liability Arrangements for Which the Total Amount of the Obligation is Fixed at the Reporting Date (“ASU 2013-04”), which amended guidance related to obligations resulting from joint and several liability arrangements for which the total amount of the obligations is fixed at the reporting date. The guidance was effective for the Company beginning the first quarter of Fiscal 2015. The adoption of ASU 2013-04 did not have a material impact on the Company’s consolidated financial statements. For additional information, refer to Note L.</t>
  </si>
  <si>
    <t>New Accounting Standards Not Yet Adopted</t>
  </si>
  <si>
    <t xml:space="preserve">New Accounting Standard s Not Yet Adopted In May 2014, the Financial Accounting Standards Board (FASB) issued Accounting Standards Update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2019 using one of two prescribed retrospective methods. Early adoption is permitted. The Company is evaluating the impact that ASU 2014-09 will have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amended guidance related to share-based payments where terms of the award provide that a performance target could be achieved after the requisite service period. This guidance is effective for the Company beginning the first quarter of Fiscal 2018. The Company is evaluating the impact that ASU 2014-12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with early adoption permitted. The Company is evaluating the impact that ASU 2015-03 will have on the Company’s consolidated financial statements.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with early adoption permitted. The Company is evaluating the impact that ASU 2015-07 will have on the Company’s consolidated financial statements.
In July 2015, the FASB issued ASU 2015-11, Inventory (Topic 330): Simplifying the Measurement of Inventory (ASU 2015-11), which amended the guidance requiring Company’s not using the last-in, first-out (LIFO) method to measure inventory at the lower of cost and net realizable rather than the lower of cost or market. This accounting guidance is effective for the Company beginning in the first quarter of Fiscal 2017, with early adoption permitted. The Company is evaluating the impact that ASU 2015-11 will have on the Company’s consolidated financial statements. </t>
  </si>
  <si>
    <t>Summary Of Significant Accounting Policies (Tables)</t>
  </si>
  <si>
    <t>Components Of Inventory</t>
  </si>
  <si>
    <t xml:space="preserve">Results of operations for all periods
presented were not materially affected by the liquidation of LIFO inventory. The components of inventory are as follows (thousands
of dollars):
At July 31,
2015 2014
Raw materials $ 113,335 $ 112,522
Work in process 22,602 17,256
Finished products 129,018 123,573
Total inventories $ 264,955 $ 253,351 </t>
  </si>
  <si>
    <t>Components Of Property, Plant And Equipment</t>
  </si>
  <si>
    <t xml:space="preserve">The components of property, plant, and equipment are as follows (thousands
of dollars):
At July 31,
2015 2014
Land $ 20,029 $ 20,558
Buildings 272,616 273,599
Machinery and equipment 783,136 753,637
Construction in progress 52,350 51,394
Less accumulated depreciation (657,520 ) (647,523 )
Total property, plant, and equipment, net $ 470,611 $ 451,665 </t>
  </si>
  <si>
    <t>Calculation Of Basic And Diluted Earnings Per Share</t>
  </si>
  <si>
    <t>Goodwill And Other Intangible Assets (Tables)</t>
  </si>
  <si>
    <t>Reconciliation Of Goodwill</t>
  </si>
  <si>
    <t xml:space="preserve">Following is a reconciliation
of goodwill for the years ended July 31, 2015 and 2014:
Engine Products Industrial Products Total Goodwill
(thousands of dollars)
Balance as of July 31, 2013 $ 72,321 $ 93,247 $ 165,568
Foreign exchange translation 52 786 838
Balance as of July 31, 2014 $ 72,373 $ 94,033 $ 166,406
Goodwill acquired 66,814 66,814
Foreign exchange translation (1,401 ) (8,087 ) (9,488 )
Balance as of July 31, 2015 $ 70,972 $ 152,760 $ 223,732 </t>
  </si>
  <si>
    <t>Reconciliation Of Intangible Assets</t>
  </si>
  <si>
    <t xml:space="preserve">Following is a reconciliation of intangible assets
for the years ended July 31, 2015 and 2014:
Gross Carrying Amount Accumulated Amortization Net Intangible Assets
(thousands of dollars)
Balance as of July 31, 2013 $ 81,882 $ (40,575 ) $ 41,307
Amortization expense  (5,154 ) (5,154 )
Retirements (775 ) 600 (175 )
Foreign exchange translation 176 (109 ) 67
Balance as of July 31, 2014 $ 81,283 $ (45,238 ) $ 36,045
Intangible acquired - Northern Technical 6,200  6,200
Intangible acquired  IFIL 3,800  3,800
Amortization expense  (6,778 ) (6,778 )
Foreign exchange translation (4,193 ) 2,796 (1,397 )
Balance as of July 31, 2015 $ 87,090 $ (49,220 ) $ 37,870 </t>
  </si>
  <si>
    <t>Expected Amortization Expense Relating To Existing Intangible Assets</t>
  </si>
  <si>
    <t xml:space="preserve">Expected amortization expense relating to existing intangible assets is
as follows (in thousands):
Fiscal Year
2016 $ 5,711
2017 $ 5,573
2018 $ 4,360
2019 $ 3,809
2020 $ 3,721
Thereafter $ 12,813 </t>
  </si>
  <si>
    <t>Long-Term Debt (Tables)</t>
  </si>
  <si>
    <t>Schedule Of Long-Term Debt</t>
  </si>
  <si>
    <t xml:space="preserve">Long-term debt consists of
the following:
2015 2014
(thousands of dollars)
5.48% Unsecured senior notes, interest payable semi-annually,
principal payment of $50.0 million due June 1, 2017 50,000 50,000
5.48% Unsecured senior notes, interest payable semi-annually,
principal payment of $25.0 million due September 28, 2017 25,000 25,000
5.48% Unsecured senior notes, interest payable semi-annually,
principal payment of $25.0 million due November 30, 2017 25,000 25,000
3.72% Unsecured senior notes, interest payable semi-annually,
principal payment of $125.0 million due March 27, 2024 125,000 125,000
2.93% Unsecured senior notes, interest payable semi-annually,
principal payment of $25.0 million due April 16, 2025 25,000 -
3.18% Unsecured senior notes, interest payable semi-annually,
principal payment of $125.0 million due June 17, 2030 125,000 -
Variable Rate Guaranteed senior note, interest payable quarterly,
principal payment of ¥1.65 billion due May 19, 2019 and an
interest rate of 0.52% as of July 31, 2015 13,313 16,051
Capitalized lease obligations and other, with various maturity
dates and interest rates 1,928 3,177
Terminated interest rate swap contracts 826 1,236
Total 391,067 245,464
Less current maturities 1,849 1,738
Total long-term debt $ 389,218 $ 243,726 </t>
  </si>
  <si>
    <t>Fair Value (Tables)</t>
  </si>
  <si>
    <t>Fair Value Of Outstanding Derivatives In Consolidated Balance Sheets</t>
  </si>
  <si>
    <t>The following summarizes the
Companys fair value of outstanding derivatives at July 31, 2015 and 2014, on the Consolidated Balance Sheets:
Significant Other Observable Inputs
(Level 2)*
At July 31,
2015 2014
(thousands of dollars)
Asset derivatives recorded under the caption
Prepaids and other current assets
Foreign exchange contracts $ 3,608 $ 931
Liability derivatives recorded under the caption
Other current liabilities
Foreign exchange contracts (2,247 ) (1,242 )
Forward exchange contracts - net liability position $ 1,361 $ (311 ) __________________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Employee Benefit Plans (Tables)</t>
  </si>
  <si>
    <t>Defined Benefit Plan Disclosure [Line Items]</t>
  </si>
  <si>
    <t>Components Of Net Periodic Pension Costs</t>
  </si>
  <si>
    <t xml:space="preserve">Net periodic
pension costs for the Companys pension plans include the following components:
2015 2014 2013
(thousands of dollars)
Service cost $ 20,412 $ 18,821 $ 19,439
Interest cost 19,108 19,499 16,953
Expected return on assets (29,529 ) (30,794 ) (28,111 )
Prior service cost and transition amortization 570 590 591
Actuarial loss amortization 7,086 7,403 10,362
Settlement loss 3,906  
Net periodic benefit cost $ 21,553 $ 15,519 $ 19,234 </t>
  </si>
  <si>
    <t>Obligations And Funded Status Of Company's Pension Plans</t>
  </si>
  <si>
    <t>The obligations and funded
status of the Companys pension plans as of 2015 and 2014, is as follows:
2015 2014
(thousands of dollars)
Change in benefit obligation:
Benefit obligation, beginning of year $ 498,653 $ 444,943
Service cost 20,412 18,821
Interest cost 19,108 19,499
Plan amendments (26 ) 
Participant contributions 1,156 1,308
Actuarial loss/(gain) 13,148 29,638
Currency exchange rates (18,215 ) 8,873
Divestiture  (3,200 )
Settlement (9,185 ) 
Benefits paid (26,378 ) (21,229 )
Benefit obligation, end of year $ 498,673 $ 498,653
Change in plan assets:
Fair value of plan assets, beginning of year $ 489,870 $ 452,724
Actual return on plan assets 34,959 45,978
Company contributions 5,511 4,263
Participant contributions 1,156 1,308
Currency exchange rates (17,454 ) 9,912
Divestiture  (3,086 )
Settlement (9,185 ) 
Benefits paid (26,378 ) (21,229 )
Fair value of plan assets, end of year $ 478,479 $ 489,870
Funded status:
Underfunded status at July 31, 2015 and 2014 $ (20,194 ) $ (8,783 )
Amounts recognized on the consolidated balance sheets consist of:
Other long-term assets 10,317 17,800
Other current liabilities (2,901 ) (832 )
Other long-term liabilities (27,610 ) (25,751 )
Recognized asset / (liability) $ (20,194 ) $ (8,783 )</t>
  </si>
  <si>
    <t>Weighted-Average Discount Rates In Determining Actuarial Present Value Of Projected Benefit Obligation</t>
  </si>
  <si>
    <t xml:space="preserve">The weighted-average
discount rate and rates of increase in future compensation levels used in determining the actuarial present value of the projected
benefit obligation are as follows:
Weighted average actuarial assumptions 2015 2014
All U.S. plans:
Discount rate 4.33% 4.33%
Rate of compensation increase 2.56% 2.61%
Non - U.S. plans:
Discount rate 3.14% 3.64%
Rate of compensation increase 2.68% 2.79% </t>
  </si>
  <si>
    <t>Assumptions Used To Determine Net Periodic Benefit Cost</t>
  </si>
  <si>
    <t xml:space="preserve">The weighted-average
discount rates, expected returns on plan assets and rates of increase in future compensation levels used to determine the net periodic
benefit cost are as follows:
Weighted average actuarial assumptions 2015 2014 2013
All U.S. plans:
Discount rate 4.33% 4.58% 3.59%
Expected return on plan assets 7.14% 7.50% 7.50%
Rate of compensation increase 2.61% 2.61% 2.61%
Non - U.S. plans:
Discount rate 3.64% 4.04% 4.13%
Expected return on plan assets 5.41% 5.48% 5.20%
Rate of compensation increase 2.79% 2.92% 2.86% </t>
  </si>
  <si>
    <t>Fair Value Of Assets Held By U.S. Pension Plans By Asset Category</t>
  </si>
  <si>
    <t xml:space="preserve">The fair values of
the assets held by the U.S. pension plans by asset category are as follows (in millions):
Asset Category Quoted Prices in Active Markets for Identical Assets (Level 1) Significant Observable Inputs (Level 2) Significant Unobservable Inputs (Level 3) Total
2015
Cash $ 1.9 $  $  $ 1.9
Global Equity Securities 76.6 84.6 19.5 180.7
Fixed Income Securities 0.9 64.1 54.7 119.7
Real Assets 6.0  13.0 19.0
Total U.S. Assets at July 31, 2015 $ 85.4 $ 148.7 $ 87.2 $ 321.3
2014
Cash $ 14.2 $  $  $ 14.2
Global Equity Securities 107.3 87.3 21.1 215.7
Fixed Income Securities 27.0  58.7 85.7
Real Assets 7.1  13.5 20.6
Total U.S. Assets at July 31, 2014 $ 155.6 $ 87.3 $ 93.3 $ 336.2
2013
Cash $ 18.5 $  $  $ 18.5
Global Equity Securities 82.5 50.2 19.4 152.1
Fixed Income Securities 42.9 20.8 60.8 124.5
Real Assets   22.1 22.1
Total U.S. Assets at July 31, 2013 $ 143.9 $ 71.0 $ 102.3 $ 317.2 </t>
  </si>
  <si>
    <t>Changes In Fair Values Of Pension Plans' Level 3 Assets</t>
  </si>
  <si>
    <t xml:space="preserve">The following
table sets forth a summary of changes in the fair values of the U.S. pension plans Level 3 assets for the years ended July
31, 2015, 2014, and 2013 (in millions):
Global Equity Fixed Income Real Assets Total
Beginning balance at August 1, 2012 $ 19.4 $ 55.0 $ 31.4 $ 105.8
Unrealized gains (0.8 ) 6.4 1.1 6.7
Realized gains 1.7 0.7  2.4
Purchases 2.1  1.0 3.1
Sales (3.0 ) (1.3 ) (11.4 ) (15.7 )
Ending balance at July 31, 2013 $ 19.4 $ 60.8 $ 22.1 $ 102.3
Unrealized gains 1.7 (2.0 )  (0.3 )
Realized gains 2.4 8.9 0.8 12.1
Purchases 2.0 20.0 2.7 24.7
Sales (4.4 ) (29.0 ) (12.1 ) (45.5 )
Ending balance at July 31, 2014 $ 21.1 $ 58.7 $ 13.5 $ 93.3
Unrealized gains (0.3 ) (3.7 ) 0.7 (3.3 )
Realized gains 2.8 5.1 0.6 8.5
Purchases 1.8  0.8 2.6
Sales (5.9 ) (5.4 ) (2.6 ) (13.9 )
Ending balance at July 31, 2015 $ 19.5 $ 54.7 $ 13.0 $ 87.2 </t>
  </si>
  <si>
    <t>Summary Of Pension Plans' Assets Valued At NAV</t>
  </si>
  <si>
    <t xml:space="preserve">The following
table sets forth a summary of the U.S. pension plans assets valued at NAV for the year ended July 31, 2015 (in millions):
Fair Value Unfunded Commitments Redemption Frequency (If Currently Eligible) Redemption Notice Period
Global Equity $ 181.3 $ 3.4 Daily, Monthly, Quarterly, Annually 10 - 100 days
Fixed Income 55.6  Daily, Quarterly, Semi-Annually 60 - 120 days
Real Assets 19.0 2.3 Daily, Quarterly 95 days
Total $ 255.9 $ 5.7 </t>
  </si>
  <si>
    <t>Estimated Future Benefit Payments For U.S. And Non U.S. Plans</t>
  </si>
  <si>
    <t xml:space="preserve">Estimated future benefit
payments for the Companys U.S. and non-U.S. plans are as follows (thousands of dollars):
Fiscal Year
2016 $ 25,445
2017 $ 25,721
2018 $ 25,203
2019 $ 26,540
2020 $ 27,332
2021-2025 $ 142,263 </t>
  </si>
  <si>
    <t>International Assets [Member]</t>
  </si>
  <si>
    <t xml:space="preserve">The following table
sets forth a summary of changes in the fair values of the non-U.S. pension plans Level 3 assets for the years ended July
31, 2015, 2014, and 2013 (in millions):
Equity/Fixed Income
Beginning balance at August 1, 2012 $ 21.8
Unrealized gains 1.1
Foreign currency exchange 1.7
Purchases 2.6
Sales (0.9 )
Ending balance at July 31, 2013 $ 26.3
Unrealized gains 4.3
Realized gains 0.1
Foreign currency exchange 0.1
Purchases 3.1
Sales (3.4 )
Ending balance at July 31, 2014 $ 30.5
Unrealized gains 1.3
Realized gains 
Foreign currency exchange (5.5 )
Purchases 2.7
Sales (0.8 )
Ending balance at July 31, 2015 $ 28.2 </t>
  </si>
  <si>
    <t>Fair Value Of Assets Held By Non-U.S. Pension Plans</t>
  </si>
  <si>
    <t xml:space="preserve">Fair values of the
assets held by the non-U.S. pension plans by asset category are as follows (in millions):
Asset Category Quoted Prices in Active Markets for Identical Assets (Level 1) Significant Observable Inputs (Level 2) Significant Unobservable Inputs (Level 3) Total
2015
Cash $  $  $  $ 
Global Equity Securities 71.7   71.7
Fixed Income Securities 4.2 35.9  40.1
Equity/Fixed Income 17.2  28.2 45.4
Total Non-U.S. Assets at July 31, 2015 $ 93.1 $ 35.9 $ 28.2 $ 157.2
2014
Cash $ 5.7 $  $  $ 5.7
Global Equity Securities 71.3   71.3
Fixed Income Securities 4.8 23.3  28.1
Equity/Fixed Income 18.0  30.5 48.5
Total Non-U.S. Assets at July 31, 2014 $ 99.8 $ 23.3 $ 30.5 $ 153.6
2013
Global Equity Securities $ 0.6 $  $  $ 0.6
Fixed Income Securities 63.8   63.8
Equity/Fixed Income 6.9 21.0  27.9
Real Assets 16.9  26.3 43.2
Total Non-U.S. Assets at July 31, 2013 $ 88.2 $ 21.0 $ 26.3 $ 135.5 </t>
  </si>
  <si>
    <t xml:space="preserve">The following table
sets forth a summary of the non-U.S. pension plans assets valued at NAV for the year ended July 31, 2015 (in millions):
Fair Value Unfunded Commitments Redemption Frequency (If Currently Eligible) Redemption Notice Period
Fixed Income $ 35.9 $  Weekly 7 days
Equity/Fixed Income 28.2  Yearly 90 days
Total $ 64.1 $  </t>
  </si>
  <si>
    <t>Shareholders' Equity (Tables)</t>
  </si>
  <si>
    <t>Schedule Of Treasury Stock</t>
  </si>
  <si>
    <t>2015
2014
Beginning balance
Stock repurchases
Net issuance upon exercise of stock options
Issuance under compensation plans
Other activity
Ending balance</t>
  </si>
  <si>
    <t>Accumulated Other Comprehensive Loss (Tables)</t>
  </si>
  <si>
    <t>Schedule Of Changes In Accumulated Other Comprehensive Loss</t>
  </si>
  <si>
    <t>Changes in accumulated
other comprehensive loss by component are as follows:
(Thousands of dollars) Foreign currency translation adjustment (a) Pension benefits Derivative financial instruments Total
Balance as of July 31, 2014, net of tax $ 48,289 $ (93,998 ) $ (101 ) $ (45,810 )
Other comprehensive (loss) income before reclassifications and tax (119,094 ) (5,188 ) (1,906 ) (126,188 )
Tax benefit (expense)  1,979 667 2,646
Other comprehensive (loss) income before reclassifications, net of tax $ (119,094 ) $ (3,209 ) $ (1,239 ) $ (123,542 )
Reclassifications, before tax 8,747 1,037 9,784 (d)
Tax benefit (expense)  (2,133 ) (289 ) (2,422 )
Reclassifications, net of tax 6,614 (b) 748 (c) 7,362
Other comprehensive (loss) income, net of tax (119,094 ) 3,405 (491 ) (116,180 )
Balance as of July 31, 2015, net of tax $ (70,805 ) $ (90,593 ) $ (592 ) $ (161,990 )
Balance as of July 31, 2013, net of tax 50,411 (87,712 ) (172 ) (37,473 )
Other comprehensive (loss) income before reclassifications and tax (2,949 ) (16,120 ) 413 (18,656 )
Tax benefit (expense)  4,391 (145 ) 4,246
Other comprehensive (loss) income before reclassifications, net of tax $ (2,949 ) $ (11,729 ) $ 268 $ (14,410 )
Reclassifications, before tax 827 8,514 (273 ) 9,068 (d)
Tax benefit (expense)  (3,071 ) 76 (2,995 )
Reclassifications, net of tax 827 5,443 (b) (197 ) (c) 6,073
Other comprehensive (loss) income, net of tax (2,122 ) (6,286 ) 71 (8,337 )
Balance as of July 31, 2014, net of tax $ 48,289 $ (93,998 ) $ (101 ) $ (45,810 ) __________________
(a) Taxes are not provided on cumulative translation adjustments as substantially all translation adjustments relate to earnings that are intended to be indefinitely reinvested outside the U.S. Amounts were reclassified from accumulated other comprehensive loss to other income, net.
(b) Primarily includes net amortization of prior service costs of $0.4 million as of July 31, 2015 and July 31, 2014 and actuarial losses of $11.0 million and $7.4 million as of July 31, 2015 and July 31, 2014 included in net periodic benefit cost that were reclassified from accumulated other comprehensive loss to operating expenses or cost of sales. Refer to Note F for additional information and balances of accumulated other comprehensive income before tax.
(c) Relates to foreign currency cash flow hedges that were reclassified from accumulated other comprehensive loss to other income, net (see Note E).
(d) Reclassification adjustments out of accumulated other comprehensive income for the twelve months ended July 31, 2015, and 2014 were not material.</t>
  </si>
  <si>
    <t>Stock Option Plans (Tables)</t>
  </si>
  <si>
    <t>Weighted Average Assumptions For Recognized Fair Value Of Stock-Based Employee Compensation Cost</t>
  </si>
  <si>
    <t>2015
2014
2013
Risk - free interest rate
0.05 - 2.3%
0.31 - 2.8%
0.02 - 1.7%
Expected volatility
18.6 - 26.7%
18.2 - 28.0%
22.5 - 29.7%
Expected dividend yield
1.4 - 1.6%
1.0 - 1.4%
Expected life
Director and officer grants
8 years
8 years
8 years
Non - officer original grants
7 years
7 years
7 years
Reload grants
&lt; 4 years
&lt; 6 years
&lt; 5 years</t>
  </si>
  <si>
    <t>Stock Option Activity</t>
  </si>
  <si>
    <t>Weighted
Options
Average Exercise
Outstanding
Price
Outstanding at July 31, 2012
$
Granted
Exercised
Canceled
Outstanding at July 31, 2013
Granted
Exercised
Canceled
Outstanding at July 31, 2014
Granted
Exercised
Canceled
Outstanding at July 31, 2015</t>
  </si>
  <si>
    <t>Outstanding And Exercisable Options</t>
  </si>
  <si>
    <t>Weighted
Average
Weighted
Weighted
Remaining
Average
Average
Number
Contractual
Exercise
Number
Exercise
Range of Exercise Prices
Outstanding
Life (Years)
Price
Exercisable
Price
$0.00 to $17.69
$
$
$17.70 to $23.69
$23.70 to $29.69
$29.70 to $35.69
$35.70 and above</t>
  </si>
  <si>
    <t>Status For Options Which Contain Vesting Provisions</t>
  </si>
  <si>
    <t>Weighted
Average Grant
Date Fair
Options
Value
Non - vested at July 31, 2014
$
Granted
Vested
Canceled
Non - vested at July 31, 2015</t>
  </si>
  <si>
    <t>Income Taxes (Tables)</t>
  </si>
  <si>
    <t>Components Of Earnings Before Income Taxes</t>
  </si>
  <si>
    <t xml:space="preserve">The components of
earnings before income taxes are as follows:
2015 2014 2013
(thousands of dollars)
Earnings before income taxes:
United States $ 92,362 $ 131,396 $ 147,317
Foreign 196,241 229,307 200,864
Total $ 288,603 $ 360,703 $ 348,181 </t>
  </si>
  <si>
    <t>Components Of The Provision For Income Taxes</t>
  </si>
  <si>
    <t xml:space="preserve">The components of
the provision for income taxes are as follows:
2015 2014 2013
(thousands of dollars)
Income taxes:
Current
Federal $ 28,482 $ 48,981 $ 35,820
State 2,956 4,724 4,337
Foreign 54,665 54,536 52,300
86,103 108,241 92,457
Deferred
Federal (4,232 ) (9,465 ) 7,071
State 94 365 312
Foreign (1,473 ) 1,338 964
(5,611 ) (7,762 ) 8,347
Total $ 80,492 $ 100,479 $ 100,804 </t>
  </si>
  <si>
    <t>Schedule Of Reconciliation Of U.S. Statutory Income Tax Rate With Effective Income Tax Rate</t>
  </si>
  <si>
    <t>The following table
reconciles the U.S. statutory income tax rate with the effective income tax rate:
2015 2014 2013
Statutory U.S. federal rate 35.0 % 35.0 % 35.0 %
State income taxes 0.9 % 1.1 % 1.2 %
Foreign operations (7.9 )% (6.1 )% (6.3 )%
Export, manufacturing, and research credits (1.1 )% (0.8 )% (1.5 )%
Change in unrecognized tax benefits 1.3 (1.1 )% 0.5 %
Other (0.3 )% (0.2 )% 0.1 %
27.9 % 27.9 % 29.0 %</t>
  </si>
  <si>
    <t>Schedule Of Temporary Differences That Give Rise To Deferred Tax Assets And Liabilities</t>
  </si>
  <si>
    <t xml:space="preserve">The tax effects of
temporary differences that give rise to deferred tax assets and liabilities are as follows:
2015 2014
(thousands of dollars)
Deferred tax assets:
Accrued expenses $ 10,566 $ 11,118
Compensation and retirement plans 39,090 32,317
NOL and tax credit carryforwards 4,353 3,471
LIFO and inventory reserves 6,891 5,482
Other 4,993 4,470
Deferred tax assets, gross 65,893 56,858
Valuation allowance (2,737 ) (3,471 )
Net deferred tax assets 63,156 53,387
Deferred tax liabilities:
Depreciation and amortization (50,628 ) (49,901 )
Other (2,359 ) (1,025 )
Deferred tax liabilities (52,987 ) (50,926 )
Prepaid tax assets 4,421 4,392
Net tax asset $ 14,590 $ 6,853 </t>
  </si>
  <si>
    <t>Schedule Of Reconciliation Of Beginning And Ending Amount Of Gross Unrecognized Tax Benefits</t>
  </si>
  <si>
    <t xml:space="preserve">If the recognition threshold is met, the tax benefit is measured and recognized as the
largest amount of tax benefit that in the Companys judgment is greater than 50 percent likely to be realized. A reconciliation
of the beginning and ending amount of gross unrecognized tax benefits is as follows:
2015 2014 2013
(thousands of dollars)
Gross unrecognized tax benefits at beginning of fiscal year $ 15,005 $ 18,419 $ 16,514
Additions for tax positions of the current year 4,660 2,959 5,453
Additions for tax positions of prior years 100 1,706 407
Reductions for tax positions of prior years (608 ) (7,113 ) (1,640 )
Settlements  (240 ) (277 )
Reductions due to lapse of applicable statute of limitations (970 ) (726 ) (2,038 )
Gross unrecognized tax benefits at end of fiscal year $ 18,187 $ 15,005 $ 18,419 </t>
  </si>
  <si>
    <t>Segment Reporting (Tables)</t>
  </si>
  <si>
    <t>Summary Of Segment Detail</t>
  </si>
  <si>
    <t xml:space="preserve">Segment detail is
summarized as follows:
Engine Products Industrial Products Corporate &amp; Unallocated Total Company
(thousands of dollars)
2015
Net sales $ 1,484,132 $ 887,081 $  $ 2,371,213
Depreciation and amortization 43,279 26,408 4,611 74,298
Equity earnings in unconsolidated affiliates 4,134 976  5,110
Earnings before income taxes 186,274 123,362 (21,033 ) 288,603
Assets 887,698 633,977 287,859 1,809,534
Equity investments in unconsolidated 15,120 3,224  18,344
Capital expenditures 54,604 33,318 5,817 93,739
2014
Net sales $ 1,584,027 $ 889,439 $  $ 2,473,466
Depreciation and amortization 38,925 23,942 4,296 67,163
Equity earnings in unconsolidated affiliates 5,596 940  6,536
Earnings before income taxes 233,920 133,978 (7,195 ) 360,703
Assets 900,083 572,000 470,328 1,942,411
Equity investments in unconsolidated 17,439 3,959  21,398
Capital expenditures 56,340 34,652 6,218 97,210
2013
Net sales $ 1,504,188 $ 932,760 $  $ 2,436,948
Depreciation and amortization 35,815 22,447 6,028 64,290
Equity earnings in unconsolidated affiliates 4,000 693  4,693
Earnings before income taxes 220,892 139,108 (11,819 ) 348,181
Assets 826,151 527,416 389,989 1,743,556
Equity investments in unconsolidated 15,563 3,277  18,840
Capital expenditures 52,864 33,134 8,897 94,895 </t>
  </si>
  <si>
    <t>Net Sales By Product Within The Engine Products Segment And Industrial Products Segment</t>
  </si>
  <si>
    <t>Following are net
sales by product within the Engine Products segment and Industrial Products segment:
2015 2014 2013
(thousands of dollars)
Engine Products segment:
Off-Road Products $ 261,120 $ 342,205 $ 358,834
On-Road Products 138,405 130,029 128,446
Aftermarket Products* 980,756 1,012,165 912,717
Aerospace and Defense Products 103,851 99,628 104,191
Total Engine Products segment 1,484,132 1,584,027 1,504,188
Industrial Products segment:
Industrial Filtration Solutions Products 528,917 553,356 529,751
Gas Turbine Products 186,919 156,860 232,922
Special Applications Products 171,245 179,223 170,087
Total Industrial Products segment 887,081 889,439 932,760
Total Company $ 2,371,213 $ 2,473,466 $ 2,436,948 __________________
* Includes replacement part sales to the Companys OEM Customers.</t>
  </si>
  <si>
    <t>Geographic Sales By Origination And Property, Plant And Equipment</t>
  </si>
  <si>
    <t xml:space="preserve">Geographic sales
by origination and property, plant, and equipment:
Net Sales Property, Plant, &amp; Equipment - Net
(thousands of dollars)
2015
United States $ 1,007,253 $ 208,996
Europe 671,296 141,738
Asia Pacific 470,661 63,775
Other 222,003 56,102
Total $ 2,371,213 $ 470,611
2014
United States $ 1,019,926 $ 196,712
Europe 728,554 128,904
Asia Pacific 517,305 72,089
Other 207,681 53,960
Total $ 2,473,466 $ 451,665
2013
United States $ 1,010,934 $ 166,614
Europe 678,996 123,710
Asia Pacific 546,406 75,206
Other 200,612 53,750
Total $ 2,436,948 $ 419,280 </t>
  </si>
  <si>
    <t>Warranty (Tables)</t>
  </si>
  <si>
    <t>Reconciliation Of Warranty Reserves</t>
  </si>
  <si>
    <t xml:space="preserve">Following is a reconciliation
of warranty reserves (in thousands of dollars):
Balance at July 31, 2013 $ 10,526
Accruals for warranties issued during the reporting period 4,339
Accruals related to pre-existing warranties (including changes in estimates) (1,185 )
Less settlements made during the period (4,651 )
Balance at July 31, 2014 $ 9,029
Accruals for warranties issued during the reporting period 3,706
Accruals related to pre-existing warranties (including changes in estimates) 376
Less settlements made during the period (4,548 )
Balance at July 31, 2015 $ 8,563 </t>
  </si>
  <si>
    <t>Quarterly Financial Information (Tables)</t>
  </si>
  <si>
    <t xml:space="preserve">Consolidated unaudited quarterly financial information for 2015 and
2014 is as follows:
First Second Third Fourth
(thousands of dollars)
2015
Net sales $ 596,510 $ 588,537 $ 575,588 $ 610,578
Gross profit 209,052 203,088 194,100 202,344
Net earnings 55,947 47,955 47,776 56,433
Basic earnings per share 0.40 0.35 0.35 0.41
Diluted earnings per share 0.40 0.34 0.34 0.41
Dividends declared per share  0.330  0.340
Dividends paid per share 0.165 0.165 0.165 0.170
2014
Net sales $ 599,384 $ 581,622 $ 624,234 $ 668,226
Gross profit 214,394 201,648 223,461 238,323
Net earnings 61,592 58,340 67,336 72,956
Basic earnings per share 0.42 0.40 0.46 0.51
Diluted earnings per share 0.41 0.39 0.46 0.50
Dividends declared per share 0.140 0.140 0.165 0.165
Dividends paid per share 0.130 0.140 0.140 0.165 </t>
  </si>
  <si>
    <t>Revisions to previously issued unaudited quarterly financial information</t>
  </si>
  <si>
    <t xml:space="preserve">During the fourth quarter of fiscal 2014 and the second and third quarters of fiscal 2015 revenue for certain transactions was accelerated
and therefore inappropriately recognized in our European Gas Turbine Systems business through the alteration of documents by certain
individuals with the intention to recognize revenue in periods earlier than would be allowable under generally accepted accounting
principles. The Company assessed the impact of this inappropriately accelerated recognition and concluded that it was not material
to any of its previously issued financial statements; however the Company has chosen to correct these misstatements by revising
previously issued 2015 second and third quarter financial statements. The revision had no impact to total cash flows from operating,
investing or financing activities. The impact of these misstatements on previously reported Accounts receivable (less allowance)
was $8.4 million and $0.8 million, on Inventories was $6.0 million and $0.6 million, and on Retained earnings was $1.6 million
and $0.2 million as of January 31, 2015 and April 30, 2015, respectively (the balance sheet dates of the Companys second
and third quarter of fiscal 2015). The following tables present the effects of the revisions on each of the affected Statement
of Earnings and Statements of Comprehensive Income line items for the second and third quarter of fiscal 2015 reflecting the impact
of correcting the transactions inappropriately recognized in those periods. The impact of the transaction inappropriately accelerated
into the fourth quarter of fiscal 2014 was inconsequential and therefore, the revisions do not include the impact of correcting
this transaction. The Companys future filings of Form 10-Q associated with the second and third quarters of fiscal 2016
will reflect the revisions noted below.
As Previously Effect of As
For the quarter ended January 31, 2015
Net sales $ 596,944 $ (8,407 ) $ 588,537
Cost of sales 391,469 (6,020 ) 385,449
Gross profit 205,475 (2,387 ) 203,088
Operating income 68,226 (2,387 ) 65,839
Earnings before income taxes 67,811 (2,387 ) 65,424
Income taxes 18,281 (812 ) 17,469
Net earnings 49,530 (1,575 ) 47,955
Basic earnings per share 0.36 (0.01 ) 0.35
Diluted earnings per share 0.35 (0.01 ) 0.34
Comprehensive income 3,361 (1,575 ) 1,786
As Previously Effect of As
For the quarter ended April 30, 2015
Net sales $ 568,013 $ 7,575 $ 575,588
Cost of sales 376,040 5,448 381,488
Gross profit 191,973 2,127 194,100
Operating income 64,989 2,127 67,116
Earnings before income taxes 65,722 2,127 67,849
Income taxes 19,350 723 20,073
Net earnings 46,372 1,404 47,776
Basic earnings per share 0.34 0.01 0.35
Diluted earnings per share 0.33 0.01 0.34
Comprehensive income 45,585 1,404 46,989 </t>
  </si>
  <si>
    <t>Summary Of Significant Accounting Policies (Narrative) (Details)</t>
  </si>
  <si>
    <t>Jul. 31, 2015USD ($)itemshares</t>
  </si>
  <si>
    <t>Jul. 31, 2014USD ($)shares</t>
  </si>
  <si>
    <t>Jul. 31, 2013USD ($)shares</t>
  </si>
  <si>
    <t>Significant Accounting Policies [Line Items]</t>
  </si>
  <si>
    <t>Number of manufacturing plants around world | item</t>
  </si>
  <si>
    <t>Number of joint ventures | item</t>
  </si>
  <si>
    <t>Foreign currency translation gains</t>
  </si>
  <si>
    <t>Number of days considered to review for collectability</t>
  </si>
  <si>
    <t>90 days</t>
  </si>
  <si>
    <t>Inventories valuation, LIFO method to total inventory, in percentage</t>
  </si>
  <si>
    <t>34.20%</t>
  </si>
  <si>
    <t>Excess of FIFO inventory cost over LIFO inventory carrying values</t>
  </si>
  <si>
    <t>Depreciation expense</t>
  </si>
  <si>
    <t>Impairment charges</t>
  </si>
  <si>
    <t>Options excluded from the diluted net earnings per share calculation | shares</t>
  </si>
  <si>
    <t>Shipping and handling costs</t>
  </si>
  <si>
    <t>Maximum [Member]</t>
  </si>
  <si>
    <t>Capitalization of direct cost, amortization period in years</t>
  </si>
  <si>
    <t>7 years</t>
  </si>
  <si>
    <t>Minimum [Member]</t>
  </si>
  <si>
    <t>5 years</t>
  </si>
  <si>
    <t>Machinery And Equipment [Member] | Maximum [Member]</t>
  </si>
  <si>
    <t>Estimated useful life, years</t>
  </si>
  <si>
    <t>10 years</t>
  </si>
  <si>
    <t>Machinery And Equipment [Member] | Minimum [Member]</t>
  </si>
  <si>
    <t>3 years</t>
  </si>
  <si>
    <t>Building And Building Improvements [Member] | Maximum [Member]</t>
  </si>
  <si>
    <t>40 years</t>
  </si>
  <si>
    <t>Building And Building Improvements [Member] | Minimum [Member]</t>
  </si>
  <si>
    <t>Other Intangible Assets [Member] | Maximum [Member]</t>
  </si>
  <si>
    <t>20 years</t>
  </si>
  <si>
    <t>Other Intangible Assets [Member] | Minimum [Member]</t>
  </si>
  <si>
    <t>Partially Completed Facility In Xuzhou China [Member]</t>
  </si>
  <si>
    <t>Summary Of Significant Accounting Policies (Components Of Inventory) (Details) - USD ($) $ in Thousands</t>
  </si>
  <si>
    <t>Raw materials</t>
  </si>
  <si>
    <t>Work in process</t>
  </si>
  <si>
    <t>Finished products</t>
  </si>
  <si>
    <t>Total inventories</t>
  </si>
  <si>
    <t>Summary Of Significant Accounting Policies (Components Of Property, Plant And Equipment) (Details) - USD ($) $ in Thousands</t>
  </si>
  <si>
    <t>Land</t>
  </si>
  <si>
    <t>Buildings</t>
  </si>
  <si>
    <t>Machinery and equipment</t>
  </si>
  <si>
    <t>Construction in progress</t>
  </si>
  <si>
    <t>Less accumulated depreciation</t>
  </si>
  <si>
    <t>Summary Of Significant Accounting Policies (Calculation Of Basic And Diluted Earnings Per Share) (Details) - USD ($) $ / shares in Units, $ in Thousands</t>
  </si>
  <si>
    <t>Diluted share equivalents</t>
  </si>
  <si>
    <t>Net earnings for basic and diluted earnings per share computation</t>
  </si>
  <si>
    <t>Goodwill And Other Intangible Assets (Narrative) (Details) - USD ($) $ in Thousands</t>
  </si>
  <si>
    <t>Indefinite-lived Intangible Assets [Line Items]</t>
  </si>
  <si>
    <t>Patents Trademarks And Tradenames [Member]</t>
  </si>
  <si>
    <t>Weighted average life</t>
  </si>
  <si>
    <t>Customer Relationships [Member]</t>
  </si>
  <si>
    <t>9 years 10 months 24 days</t>
  </si>
  <si>
    <t>Goodwill And Other Intangible Assets (Reconciliation Of Goodwill) (Details) - USD ($) $ in Thousands</t>
  </si>
  <si>
    <t>Goodwill [Line Items]</t>
  </si>
  <si>
    <t>Beginning Balance</t>
  </si>
  <si>
    <t>Goodwill acquired</t>
  </si>
  <si>
    <t>Foreign exchange translation</t>
  </si>
  <si>
    <t>Ending Balance</t>
  </si>
  <si>
    <t>Engine Products [Member]</t>
  </si>
  <si>
    <t>Industrial Products [Member]</t>
  </si>
  <si>
    <t>Goodwill And Other Intangible Assets (Reconciliation Of Intangible Assets) (Details) - USD ($) $ in Thousands</t>
  </si>
  <si>
    <t>Finite-Lived Intangible Assets [Line Items]</t>
  </si>
  <si>
    <t>Beginning balance, Gross Carrying Amount</t>
  </si>
  <si>
    <t>Beginning balance, Accumulated Amortization</t>
  </si>
  <si>
    <t>Beginning balance, Net Intangible Assets</t>
  </si>
  <si>
    <t>Amortization expense, Accumulated Amortization</t>
  </si>
  <si>
    <t>Amortization expense, Net Intangible Assets</t>
  </si>
  <si>
    <t>Retirements, Gross Carrying Amount</t>
  </si>
  <si>
    <t>Retirements, Accumulated Amortization</t>
  </si>
  <si>
    <t>Retirements, Net Intangible Assets</t>
  </si>
  <si>
    <t>Foreign exchange translation, Gross Carrying Value</t>
  </si>
  <si>
    <t>Foreign exchange translation, Accumulated Amortization</t>
  </si>
  <si>
    <t>Foreign exchange translation, Net Intangible Assets</t>
  </si>
  <si>
    <t>Ending balance, Gross Carrying Amount</t>
  </si>
  <si>
    <t>Ending balance, Accumulated Amortization</t>
  </si>
  <si>
    <t>Ending balance, Net Intangible Assets</t>
  </si>
  <si>
    <t>Ifil [Member]</t>
  </si>
  <si>
    <t>Intangible Acquired, Gross Carrying Amount</t>
  </si>
  <si>
    <t>Intangible acquired, Net Intangible Assets</t>
  </si>
  <si>
    <t>Northern Technical [Member]</t>
  </si>
  <si>
    <t>Goodwill And Other Intangible Assets (Expected Amortization Expense Relating To Existing Intangible Assets) (Details) $ in Thousands</t>
  </si>
  <si>
    <t>Jul. 31, 2015USD ($)</t>
  </si>
  <si>
    <t>Thereafter</t>
  </si>
  <si>
    <t>Credit Facilities (Details) $ in Thousands</t>
  </si>
  <si>
    <t>Oct. 28, 2014USD ($)</t>
  </si>
  <si>
    <t>Oct. 27, 2014USD ($)</t>
  </si>
  <si>
    <t>Jul. 31, 2014USD ($)</t>
  </si>
  <si>
    <t>Line of Credit Facility [Line Items]</t>
  </si>
  <si>
    <t>Number of uncommitted credit facilities</t>
  </si>
  <si>
    <t>European Operations [Member]</t>
  </si>
  <si>
    <t>Credit facilities, maximum borrowing capacity</t>
  </si>
  <si>
    <t>Credit facilities, amount outstanding</t>
  </si>
  <si>
    <t>Short-term borrowings, weighted average interest rate</t>
  </si>
  <si>
    <t>0.83%</t>
  </si>
  <si>
    <t>Uncommitted Credit Facilities [Member]</t>
  </si>
  <si>
    <t>Credit facility, remaining borrowing capacity</t>
  </si>
  <si>
    <t>1.00%</t>
  </si>
  <si>
    <t>Treasury Notes [Member]</t>
  </si>
  <si>
    <t>Subsidiaries [Member]</t>
  </si>
  <si>
    <t>0.41%</t>
  </si>
  <si>
    <t>0.75%</t>
  </si>
  <si>
    <t>Multi Currency Revolving Facility [Member]</t>
  </si>
  <si>
    <t>Credit facility expiration period</t>
  </si>
  <si>
    <t>Long-Term Debt (Narrative) (Details) ¥ in Millions</t>
  </si>
  <si>
    <t>Jul. 31, 2015JPY (¥)</t>
  </si>
  <si>
    <t>Mar. 27, 2014USD ($)</t>
  </si>
  <si>
    <t>Debt Instrument [Line Items]</t>
  </si>
  <si>
    <t>Annual maturities of long-term debt in 2016</t>
  </si>
  <si>
    <t>Annual maturities of long-term debt in 2017</t>
  </si>
  <si>
    <t>Annual maturities of long-term debt in 2018</t>
  </si>
  <si>
    <t>Annual maturities of long-term debt in 2019</t>
  </si>
  <si>
    <t>Annual maturities of long-term debt in 2020</t>
  </si>
  <si>
    <t>Annual maturities of long-term debt thereafter</t>
  </si>
  <si>
    <t>Face value of debt issued</t>
  </si>
  <si>
    <t>Unsecured Senior Notes Six [Member]</t>
  </si>
  <si>
    <t>Senior unsecured notes, issued</t>
  </si>
  <si>
    <t>Senior unsecured notes, due date</t>
  </si>
  <si>
    <t>Jun. 17,
		2030</t>
  </si>
  <si>
    <t>Senior unsecured notes, interest rate</t>
  </si>
  <si>
    <t>3.18%</t>
  </si>
  <si>
    <t>Long-term debt, principal payment</t>
  </si>
  <si>
    <t>Unsecured Senior Notes Five [Member]</t>
  </si>
  <si>
    <t>Apr. 16,
		2025</t>
  </si>
  <si>
    <t>2.93%</t>
  </si>
  <si>
    <t>Two Point Zero One Nine Percent Guaranteed Senior Note Due May Eighteen Two Thousand Fourteen [Member]</t>
  </si>
  <si>
    <t>May 18,
		2014</t>
  </si>
  <si>
    <t>Long-term debt, principal payment | ¥</t>
  </si>
  <si>
    <t>Three Point Seven Two Percent Unsecured Senior Notes Due March Twenty Seven Two Thousand Twenty Four [Member]</t>
  </si>
  <si>
    <t>Mar. 27,
		2024</t>
  </si>
  <si>
    <t>3.72%</t>
  </si>
  <si>
    <t>Five Point Four Eight Percent Unsecured Senior Notes Due September Twenty Eight Two Thousand Seventeen [Member]</t>
  </si>
  <si>
    <t>Sep. 28,
		2017</t>
  </si>
  <si>
    <t>5.48%</t>
  </si>
  <si>
    <t>Five Point Four Eight Percent Unsecured Senior Notes Due November Thirty Two Thousand Seventeen [Member]</t>
  </si>
  <si>
    <t>Nov. 30,
		2017</t>
  </si>
  <si>
    <t>Five Point Four Eight Percent Unsecured Senior Notes Due June One Two Thousand Seventeen [Member]</t>
  </si>
  <si>
    <t>Jun. 1,
		2017</t>
  </si>
  <si>
    <t>Variable Rate Guaranteed Senior Note Due May Nineteen Two Thousand Nineteen [Member]</t>
  </si>
  <si>
    <t>May 19,
		2019</t>
  </si>
  <si>
    <t>0.52%</t>
  </si>
  <si>
    <t>Capitalized Lease Obligations And Other With Various Maturity Dates And Interest Rates [Member]</t>
  </si>
  <si>
    <t>Terminated Interest Rate Swap Contract [Member]</t>
  </si>
  <si>
    <t>Long-Term Debt (Schedule Of Long-Term Debt) (Details) $ in Thousands, ¥ in Millions</t>
  </si>
  <si>
    <t>Mar. 27, 2014</t>
  </si>
  <si>
    <t>Less current maturities</t>
  </si>
  <si>
    <t>Total long-term debt</t>
  </si>
  <si>
    <t>Interest rate percentage</t>
  </si>
  <si>
    <t>Fair Value (Narrative) (Details) - USD ($)</t>
  </si>
  <si>
    <t>Aggregate carrying amount of equity method investments</t>
  </si>
  <si>
    <t>Long Term Debt [Member]</t>
  </si>
  <si>
    <t>Fair value of debt</t>
  </si>
  <si>
    <t>Debt carrying amount</t>
  </si>
  <si>
    <t>Fair Value (Fair Value Of Outstanding Derivatives In Consolidated Balance Sheets) (Details) - Fair Value Inputs Level2 [Member] - USD ($) $ in Thousands</t>
  </si>
  <si>
    <t>Fair Value, Balance Sheet Grouping, Financial Statement Captions [Line Items]</t>
  </si>
  <si>
    <t>Asset derivatives recorded under the caption Prepaids and other current assets, Foreign exchange contracts</t>
  </si>
  <si>
    <t>[1]</t>
  </si>
  <si>
    <t>Liability derivatives recorded under the caption Other current liabilities, Foreign exchange contracts</t>
  </si>
  <si>
    <t>Forward exchange contracts - net liability position</t>
  </si>
  <si>
    <t>*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Employee Benefit Plans (Narrative) (Details) $ in Thousands</t>
  </si>
  <si>
    <t>Jul. 31, 2015USD ($)item</t>
  </si>
  <si>
    <t>Jul. 31, 2013USD ($)</t>
  </si>
  <si>
    <t>Number of U.S. plans | item</t>
  </si>
  <si>
    <t>Net underfunded status</t>
  </si>
  <si>
    <t>AOCI consisting primarily of unrecognized actuarial losses</t>
  </si>
  <si>
    <t>Accumulated benefit obligation for all defined benefit pension plans</t>
  </si>
  <si>
    <t>Accumulated benefit obligations in excess of plan assets, projected benefit obligation</t>
  </si>
  <si>
    <t>Accumulated benefit obligations in excess of plan assets, accumulated benefit obligation</t>
  </si>
  <si>
    <t>Accumulated benefit obligations in excess of plan assets, fair value of plan assets</t>
  </si>
  <si>
    <t>Percentage of U.S. pension plan to entity's total plan assets</t>
  </si>
  <si>
    <t>67.00%</t>
  </si>
  <si>
    <t>69.00%</t>
  </si>
  <si>
    <t>Percentage of U.S. pension plan to entity's total projected benefit obligation</t>
  </si>
  <si>
    <t>Percentage of U.S. pension plan to entity's total pension expense</t>
  </si>
  <si>
    <t>81.00%</t>
  </si>
  <si>
    <t>80.00%</t>
  </si>
  <si>
    <t>Effect of one-percentage point increase in health care cost trend rate impact on increase liability</t>
  </si>
  <si>
    <t>Deferred compensation arrangement with individual, maximum future deferred receipts allowed</t>
  </si>
  <si>
    <t>75.00%</t>
  </si>
  <si>
    <t>Deferred compensation arrangement with individual, recorded liability</t>
  </si>
  <si>
    <t>Projected benefit obligation</t>
  </si>
  <si>
    <t>Fair value of plan assets for plans with projected benefit obligations</t>
  </si>
  <si>
    <t>Percentage of fund held in other collective investment vehicles</t>
  </si>
  <si>
    <t>100.00%</t>
  </si>
  <si>
    <t>International Equity [Member] | Fair Value Inputs Level3 [Member]</t>
  </si>
  <si>
    <t>Strategic asset allocation, fixed income securities, minimum</t>
  </si>
  <si>
    <t>Strategic asset allocation, fixed income securities, maximum</t>
  </si>
  <si>
    <t>90.00%</t>
  </si>
  <si>
    <t>Strategic asset allocation, equity securities, minimum</t>
  </si>
  <si>
    <t>20.00%</t>
  </si>
  <si>
    <t>Strategic asset allocation, equity securities, maximum</t>
  </si>
  <si>
    <t>10.00%</t>
  </si>
  <si>
    <t>United States Pension Plans Of U S Entity Defined Benefit [Member]</t>
  </si>
  <si>
    <t>Long-term rate of return on plan assets</t>
  </si>
  <si>
    <t>6.99%</t>
  </si>
  <si>
    <t>Company contributions</t>
  </si>
  <si>
    <t>Estimated future contributions to pension plans</t>
  </si>
  <si>
    <t>Change In Plan Assets [Member]</t>
  </si>
  <si>
    <t>U S Employees [Member]</t>
  </si>
  <si>
    <t>Liability recorded for postretirement benefit plan</t>
  </si>
  <si>
    <t>Health care cost rate assumed for Fiscal 2015</t>
  </si>
  <si>
    <t>7.80%</t>
  </si>
  <si>
    <t>Ultimate annual rate</t>
  </si>
  <si>
    <t>4.50%</t>
  </si>
  <si>
    <t>Foreign Pension Plans Defined Benefit [Member]</t>
  </si>
  <si>
    <t>Fiscal Two Thousand Sixteen [Member]</t>
  </si>
  <si>
    <t>Amount not yet recognized and expected to be recognized in net periodic pension expense, actuarial loss</t>
  </si>
  <si>
    <t>Employees Hired On Or After August First Two Thousand Thirteen Will Be Eligible For Retirement Contribution [Member]</t>
  </si>
  <si>
    <t>Annual Company retirement contribution in addition to 401 (k) match, percent</t>
  </si>
  <si>
    <t>3.00%</t>
  </si>
  <si>
    <t>Real Estate [Member] | Salaried Pension Plan [Member]</t>
  </si>
  <si>
    <t>Strategic asset allocation</t>
  </si>
  <si>
    <t>5.00%</t>
  </si>
  <si>
    <t>Real Estate [Member] | Hourly Pension Plan [Member]</t>
  </si>
  <si>
    <t>Fixed Income Securities [Member] | Fair Value Inputs Level1 [Member]</t>
  </si>
  <si>
    <t>Component of equity/fixed income securities in international pension plan, in percentage</t>
  </si>
  <si>
    <t>40.00%</t>
  </si>
  <si>
    <t>Fixed Income Securities [Member] | International Equity [Member] | Fair Value Inputs Level1 [Member]</t>
  </si>
  <si>
    <t>60.00%</t>
  </si>
  <si>
    <t>Fixed Income Securities [Member] | Salaried Pension Plan [Member]</t>
  </si>
  <si>
    <t>30.00%</t>
  </si>
  <si>
    <t>Fixed Income Securities [Member] | Hourly Pension Plan [Member]</t>
  </si>
  <si>
    <t>Equity Securities [Member] | Salaried Pension Plan [Member]</t>
  </si>
  <si>
    <t>65.00%</t>
  </si>
  <si>
    <t>Equity Securities [Member] | Hourly Pension Plan [Member]</t>
  </si>
  <si>
    <t>35.00%</t>
  </si>
  <si>
    <t>Equity Securities [Member] | Long Short Equity [Member]</t>
  </si>
  <si>
    <t>15.00%</t>
  </si>
  <si>
    <t>Employees Hired Prior To August First Two Thousand Thirteen Will Be Eligible For Retirement Contribution Effective August First Two Thousand Sixteen [Member]</t>
  </si>
  <si>
    <t>Contributory Employee Saving Plan [Member] | U S Employees [Member]</t>
  </si>
  <si>
    <t>Contributory employee saving plan, employee contribution threshold limit from compensation, maximum</t>
  </si>
  <si>
    <t>25.00%</t>
  </si>
  <si>
    <t>Contributory employee saving plan, percentage match of participants, first contributions</t>
  </si>
  <si>
    <t>Contributory employee saving plan, percentage match of participants, second contributions</t>
  </si>
  <si>
    <t>50.00%</t>
  </si>
  <si>
    <t>Contributory employee saving plan, percentage of participants, first eligible compensation</t>
  </si>
  <si>
    <t>Contributory employee saving plan, percentage of participants, second eligible compensation</t>
  </si>
  <si>
    <t>2.00%</t>
  </si>
  <si>
    <t>Employee Benefit Plans (Components Of Net Periodic Pension Costs) (Details) - USD ($) $ in Thousands</t>
  </si>
  <si>
    <t>Service cost</t>
  </si>
  <si>
    <t>Interest cost</t>
  </si>
  <si>
    <t>Expected return on assets</t>
  </si>
  <si>
    <t>Prior service cost and transition amortization</t>
  </si>
  <si>
    <t>Actuarial loss amortization</t>
  </si>
  <si>
    <t>Settlement loss</t>
  </si>
  <si>
    <t>Net periodic benefit cost</t>
  </si>
  <si>
    <t>Employee Benefit Plans (Obligations And Funded Status Of Company's Pension Plans) (Details) - USD ($) $ in Thousands</t>
  </si>
  <si>
    <t>Actuarial loss/(gain)</t>
  </si>
  <si>
    <t>Settlement</t>
  </si>
  <si>
    <t>Underfunded status at July 31, 2015 and 2014</t>
  </si>
  <si>
    <t>Amounts recognized on the consolidated balance sheets consist of:</t>
  </si>
  <si>
    <t>Recognized asset/(liability)</t>
  </si>
  <si>
    <t>Beginning balance</t>
  </si>
  <si>
    <t>Actual return on plan assets</t>
  </si>
  <si>
    <t>Participant contributions</t>
  </si>
  <si>
    <t>Currency exchange rates</t>
  </si>
  <si>
    <t>Divestiture</t>
  </si>
  <si>
    <t>Benefits paid</t>
  </si>
  <si>
    <t>Ending balance</t>
  </si>
  <si>
    <t>Pension Plans Defined Benefit [Member]</t>
  </si>
  <si>
    <t>Benefit obligation, beginning of year</t>
  </si>
  <si>
    <t>Plan amendments</t>
  </si>
  <si>
    <t>Benefit obligation, end of year</t>
  </si>
  <si>
    <t>U S Assets [Member]</t>
  </si>
  <si>
    <t>Employee Benefit Plans (Weighted-Average Discount Rates In Determining Actuarial Present Value Of Projected Benefit Obligation) (Details)</t>
  </si>
  <si>
    <t>Discount rate</t>
  </si>
  <si>
    <t>3.14%</t>
  </si>
  <si>
    <t>3.64%</t>
  </si>
  <si>
    <t>Rate of compensation increase</t>
  </si>
  <si>
    <t>2.68%</t>
  </si>
  <si>
    <t>2.79%</t>
  </si>
  <si>
    <t>4.33%</t>
  </si>
  <si>
    <t>2.56%</t>
  </si>
  <si>
    <t>2.61%</t>
  </si>
  <si>
    <t>Employee Benefit Plans (Assumptions Used To Determine Net Periodic Benefit Cost) (Details)</t>
  </si>
  <si>
    <t>4.58%</t>
  </si>
  <si>
    <t>3.59%</t>
  </si>
  <si>
    <t>Expected return on plan assets</t>
  </si>
  <si>
    <t>7.14%</t>
  </si>
  <si>
    <t>7.50%</t>
  </si>
  <si>
    <t>4.04%</t>
  </si>
  <si>
    <t>4.13%</t>
  </si>
  <si>
    <t>5.41%</t>
  </si>
  <si>
    <t>5.20%</t>
  </si>
  <si>
    <t>2.92%</t>
  </si>
  <si>
    <t>2.86%</t>
  </si>
  <si>
    <t>Employee Benefit Plans (Fair Value Of Assets Held By U.S. Pension Plans By Asset Category) (Details) - USD ($) $ in Thousands</t>
  </si>
  <si>
    <t>Jul. 31, 2012</t>
  </si>
  <si>
    <t>Fair Value Inputs Level3 [Member]</t>
  </si>
  <si>
    <t>Defined benefit plan, fair value of plan assets</t>
  </si>
  <si>
    <t>U S Assets [Member] | Fair Value Inputs Level3 [Member]</t>
  </si>
  <si>
    <t>U S Assets [Member] | Fair Value Inputs Level1 [Member]</t>
  </si>
  <si>
    <t>U S Assets [Member] | Fair Value Inputs Level2 [Member]</t>
  </si>
  <si>
    <t>International Assets [Member] | Fair Value Inputs Level3 [Member]</t>
  </si>
  <si>
    <t>International Assets [Member] | Fair Value Inputs Level1 [Member]</t>
  </si>
  <si>
    <t>International Assets [Member] | Fair Value Inputs Level2 [Member]</t>
  </si>
  <si>
    <t>Real Estate [Member] | Fair Value Inputs Level3 [Member]</t>
  </si>
  <si>
    <t>Real Estate [Member] | U S Assets [Member]</t>
  </si>
  <si>
    <t>Real Estate [Member] | U S Assets [Member] | Fair Value Inputs Level3 [Member]</t>
  </si>
  <si>
    <t>Real Estate [Member] | U S Assets [Member] | Fair Value Inputs Level1 [Member]</t>
  </si>
  <si>
    <t>Real Estate [Member] | International Assets [Member]</t>
  </si>
  <si>
    <t>Real Estate [Member] | International Assets [Member] | Fair Value Inputs Level3 [Member]</t>
  </si>
  <si>
    <t>Real Estate [Member] | International Assets [Member] | Fair Value Inputs Level1 [Member]</t>
  </si>
  <si>
    <t>Fixed Income Securities [Member] | Fair Value Inputs Level3 [Member]</t>
  </si>
  <si>
    <t>Fixed Income Securities [Member] | U S Assets [Member]</t>
  </si>
  <si>
    <t>Fixed Income Securities [Member] | U S Assets [Member] | Fair Value Inputs Level3 [Member]</t>
  </si>
  <si>
    <t>Fixed Income Securities [Member] | U S Assets [Member] | Fair Value Inputs Level1 [Member]</t>
  </si>
  <si>
    <t>Fixed Income Securities [Member] | U S Assets [Member] | Fair Value Inputs Level2 [Member]</t>
  </si>
  <si>
    <t>Fixed Income Securities [Member] | International Assets [Member]</t>
  </si>
  <si>
    <t>Fixed Income Securities [Member] | International Assets [Member] | Fair Value Inputs Level1 [Member]</t>
  </si>
  <si>
    <t>Fixed Income Securities [Member] | International Assets [Member] | Fair Value Inputs Level2 [Member]</t>
  </si>
  <si>
    <t>Equity Securities [Member] | Fair Value Inputs Level3 [Member]</t>
  </si>
  <si>
    <t>Equity Securities [Member] | U S Assets [Member]</t>
  </si>
  <si>
    <t>Equity Securities [Member] | U S Assets [Member] | Fair Value Inputs Level3 [Member]</t>
  </si>
  <si>
    <t>Equity Securities [Member] | U S Assets [Member] | Fair Value Inputs Level1 [Member]</t>
  </si>
  <si>
    <t>Equity Securities [Member] | U S Assets [Member] | Fair Value Inputs Level2 [Member]</t>
  </si>
  <si>
    <t>Equity Securities [Member] | International Assets [Member]</t>
  </si>
  <si>
    <t>Equity Securities [Member] | International Assets [Member] | Fair Value Inputs Level1 [Member]</t>
  </si>
  <si>
    <t>Cash And Cash Equivalents [Member] | U S Assets [Member]</t>
  </si>
  <si>
    <t>Cash And Cash Equivalents [Member] | U S Assets [Member] | Fair Value Inputs Level1 [Member]</t>
  </si>
  <si>
    <t>Cash And Cash Equivalents [Member] | International Assets [Member]</t>
  </si>
  <si>
    <t>Cash And Cash Equivalents [Member] | International Assets [Member] | Fair Value Inputs Level1 [Member]</t>
  </si>
  <si>
    <t>Equity Fixed Income [Member] | International Assets [Member]</t>
  </si>
  <si>
    <t>Equity Fixed Income [Member] | International Assets [Member] | Fair Value Inputs Level3 [Member]</t>
  </si>
  <si>
    <t>Equity Fixed Income [Member] | International Assets [Member] | Fair Value Inputs Level1 [Member]</t>
  </si>
  <si>
    <t>Equity Fixed Income [Member] | International Assets [Member] | Fair Value Inputs Level2 [Member]</t>
  </si>
  <si>
    <t>Employee Benefit Plans (Changes In Fair Value Of U.S. Pension Plans' Level 3 Assets) (Details) - Fair Value Inputs Level3 [Member] - USD ($) $ in Millions</t>
  </si>
  <si>
    <t>Unrealized gains</t>
  </si>
  <si>
    <t>Realized gains</t>
  </si>
  <si>
    <t>Purchases</t>
  </si>
  <si>
    <t>Sales</t>
  </si>
  <si>
    <t>Fixed Income Securities [Member]</t>
  </si>
  <si>
    <t>Real Estate [Member]</t>
  </si>
  <si>
    <t>Equity Securities [Member]</t>
  </si>
  <si>
    <t>Employee Benefit Plans (Summary Of Pension Plans' Assets Valued At NAV) (Details) $ in Millions</t>
  </si>
  <si>
    <t>Unfunded Commitments</t>
  </si>
  <si>
    <t>Fixed Income Securities [Member] | Minimum [Member]</t>
  </si>
  <si>
    <t>Redemption Notice Period</t>
  </si>
  <si>
    <t>60 days</t>
  </si>
  <si>
    <t>Fixed Income Securities [Member] | Maximum [Member]</t>
  </si>
  <si>
    <t>120 days</t>
  </si>
  <si>
    <t>7 days</t>
  </si>
  <si>
    <t>95 days</t>
  </si>
  <si>
    <t>Equity Securities [Member] | Minimum [Member]</t>
  </si>
  <si>
    <t>10 days</t>
  </si>
  <si>
    <t>Equity Securities [Member] | Maximum [Member]</t>
  </si>
  <si>
    <t>100 days</t>
  </si>
  <si>
    <t>Employee Benefit Plans (Fair Value Of Assets Held By Non-U.S. Pension Plans) (Details) - USD ($) $ in Thousands</t>
  </si>
  <si>
    <t>Employee Benefit Plans (Changes In Fair Value Of Assets Held By Non-U.S. Pension Plans' Level 3 Assets) (Details) - USD ($) $ in Thousands</t>
  </si>
  <si>
    <t>Foreign currency exchange</t>
  </si>
  <si>
    <t>Employee Benefit Plans (Estimated Future Benefit Payments For U.S. And Non U.S. Plans) (Details) $ in Thousands</t>
  </si>
  <si>
    <t>2021-2025</t>
  </si>
  <si>
    <t>Shareholders' Equity (Narrative) (Details) - $ / shares shares in Millions</t>
  </si>
  <si>
    <t>Class of Stock [Line Items]</t>
  </si>
  <si>
    <t>Acquirement minimum of outstanding common stock</t>
  </si>
  <si>
    <t>Redeemable value per each right</t>
  </si>
  <si>
    <t>Common stock authorized for repurchase</t>
  </si>
  <si>
    <t>Shares with remaining authorization for repurchase under stock repurchase plan</t>
  </si>
  <si>
    <t>Cash dividend declared per common share</t>
  </si>
  <si>
    <t>Series A Preferred Stock [Member]</t>
  </si>
  <si>
    <t>Preferred stock, price per one one-thousandth preferred share</t>
  </si>
  <si>
    <t>Shareholders' Equity (Schedule Of Treasury Stock) (Details) - shares</t>
  </si>
  <si>
    <t>Equity, Class of Treasury Stock [Line Items]</t>
  </si>
  <si>
    <t>Net issuance upon exercise of stock options</t>
  </si>
  <si>
    <t>Stock repurchases</t>
  </si>
  <si>
    <t>Issuance under compensation plans</t>
  </si>
  <si>
    <t>Other activity</t>
  </si>
  <si>
    <t>Accumulated Other Comprehensive Loss (Narrative) (Details) - USD ($) $ in Thousands</t>
  </si>
  <si>
    <t>Amortization of prior service costs</t>
  </si>
  <si>
    <t>Actuarial losses</t>
  </si>
  <si>
    <t>Accumulated Other Comprehensive Loss (Details) - USD ($) $ in Thousands</t>
  </si>
  <si>
    <t>Reclassification Adjustment out of Accumulated Other Comprehensive Income [Line Items]</t>
  </si>
  <si>
    <t>Beginning Balance, net of tax</t>
  </si>
  <si>
    <t>Other comprehensive (loss) income before reclassifications and tax</t>
  </si>
  <si>
    <t>Tax benefit (expense)</t>
  </si>
  <si>
    <t>Other comprehensive (loss) income before reclassifications, net of tax</t>
  </si>
  <si>
    <t>Ending Balance, net of tax</t>
  </si>
  <si>
    <t>Accumulated Translation Adjustment [Member]</t>
  </si>
  <si>
    <t>Accumulated Net Gain Loss From Designated Or Qualifying Cash Flow Hedges [Member]</t>
  </si>
  <si>
    <t>Accumulated Defined Benefit Plans Adjustment [Member]</t>
  </si>
  <si>
    <t>Reclassification Out Of Accumulated Other Comprehensive Income [Member]</t>
  </si>
  <si>
    <t>Reclassifications, before tax</t>
  </si>
  <si>
    <t>[2]</t>
  </si>
  <si>
    <t>Reclassifications, net of tax</t>
  </si>
  <si>
    <t>Other comprehensive (loss) income, net of tax</t>
  </si>
  <si>
    <t>Reclassification Out Of Accumulated Other Comprehensive Income [Member] | Accumulated Translation Adjustment [Member]</t>
  </si>
  <si>
    <t>Reclassification Out Of Accumulated Other Comprehensive Income [Member] | Accumulated Net Gain Loss From Designated Or Qualifying Cash Flow Hedges [Member]</t>
  </si>
  <si>
    <t>[3]</t>
  </si>
  <si>
    <t>Reclassification Out Of Accumulated Other Comprehensive Income [Member] | Accumulated Defined Benefit Plans Adjustment [Member]</t>
  </si>
  <si>
    <t>[4]</t>
  </si>
  <si>
    <t>Taxes are not provided on cumulative translation adjustments as substantially all translation adjustments relate to earnings that are intended to be indefinitely reinvested outside the U.S.  Amounts were reclassified from accumulated other comprehensive loss to other income, net.</t>
  </si>
  <si>
    <t>Reclassification adjustments out of accumulated other comprehensive income for the twelve months ended July 31, 2015, and 2014 were not material.</t>
  </si>
  <si>
    <t>Relates to foreign currency cash flow hedges that were reclassified from accumulated other comprehensive loss to other income, net (see Note E).</t>
  </si>
  <si>
    <t>Primarily includes net amortization of prior service costs of $0.4 million as of July 31, 2015 and July 31, 2014 and actuarial losses of $11.0 million and $7.4 million as of July 31, 2015 and July 31, 2014 included in net periodic benefit cost that were reclassified from accumulated other comprehensive loss to operating expenses or cost of sales. Refer to Note F for additional information and balances of accumulated other comprehensive income before tax.</t>
  </si>
  <si>
    <t>Stock Option Plans (Narrative) (Details) - USD ($) $ / shares in Units, $ in Thousands</t>
  </si>
  <si>
    <t>Share-based Compensation Arrangement by Share-based Payment Award [Line Items]</t>
  </si>
  <si>
    <t>Performance</t>
  </si>
  <si>
    <t>Performance award expense</t>
  </si>
  <si>
    <t>Pre-tax stock-based compensation expense associated with stock options</t>
  </si>
  <si>
    <t>Tax benefit associated with stock options</t>
  </si>
  <si>
    <t>Weighted average fair value for options granted, per share</t>
  </si>
  <si>
    <t>Total intrinsic value of options exercised</t>
  </si>
  <si>
    <t>Shares reserved</t>
  </si>
  <si>
    <t>Aggregate intrinsic value of options outstanding</t>
  </si>
  <si>
    <t>Aggregate intrinsic value of options exercisable</t>
  </si>
  <si>
    <t>Total fair value of shares vested</t>
  </si>
  <si>
    <t>Unrecognized compensation expense related to non-vested stock options granted</t>
  </si>
  <si>
    <t>Annual dividend yield</t>
  </si>
  <si>
    <t>1.60%</t>
  </si>
  <si>
    <t>Number of years of service that options were still issued with a reload provision to officers until Fiscal 2011</t>
  </si>
  <si>
    <t>Number of years of service when options with a reload provision were no longer issued to officers beginning in Fiscal 2006</t>
  </si>
  <si>
    <t>1.40%</t>
  </si>
  <si>
    <t>Two Thousand Ten Master Stock Incentive Plan [Member]</t>
  </si>
  <si>
    <t>Two Thousand Ten Master Stock Incentive Plan [Member] | Maximum [Member]</t>
  </si>
  <si>
    <t>Options exercisable from date of the grant, in years</t>
  </si>
  <si>
    <t>Reload Grants [Member] | Maximum [Member]</t>
  </si>
  <si>
    <t>4 years</t>
  </si>
  <si>
    <t>6 years</t>
  </si>
  <si>
    <t>Non Officer Original Grants [Member]</t>
  </si>
  <si>
    <t>Director Original Grants Without Reloads [Member]</t>
  </si>
  <si>
    <t>8 years</t>
  </si>
  <si>
    <t>After Fiscal Two Thousand Ten [Member]</t>
  </si>
  <si>
    <t>Vesting period, years</t>
  </si>
  <si>
    <t>After Fiscal Two Thousand Three [Member]</t>
  </si>
  <si>
    <t>Stock Option Plans (Weighted Average Assumptions For Recognized Fair Value Of Stock-Based Employee Compensation Cost) (Details)</t>
  </si>
  <si>
    <t>Risk-free interest rate, minimum</t>
  </si>
  <si>
    <t>0.05%</t>
  </si>
  <si>
    <t>0.31%</t>
  </si>
  <si>
    <t>0.02%</t>
  </si>
  <si>
    <t>Risk-free interest rate, maximum</t>
  </si>
  <si>
    <t>2.30%</t>
  </si>
  <si>
    <t>2.80%</t>
  </si>
  <si>
    <t>1.70%</t>
  </si>
  <si>
    <t>Expected volatility, minimum</t>
  </si>
  <si>
    <t>18.60%</t>
  </si>
  <si>
    <t>18.20%</t>
  </si>
  <si>
    <t>22.50%</t>
  </si>
  <si>
    <t>Expected volatility, maximum</t>
  </si>
  <si>
    <t>26.70%</t>
  </si>
  <si>
    <t>28.00%</t>
  </si>
  <si>
    <t>29.70%</t>
  </si>
  <si>
    <t>Expected dividend yield</t>
  </si>
  <si>
    <t>Expected life</t>
  </si>
  <si>
    <t>Stock Option Plans (Summary Of Stock Option Activity) (Details) - $ / shares</t>
  </si>
  <si>
    <t>Options Outstanding, Beginning Balance</t>
  </si>
  <si>
    <t>Options Outstanding, Granted</t>
  </si>
  <si>
    <t>Options Outstanding, Exercised</t>
  </si>
  <si>
    <t>Options Outstanding, Canceled</t>
  </si>
  <si>
    <t>Options Outstanding,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Stock Option Plans (Summary Of Information Concerning Outstanding And Exercisable Options) (Details) - $ / shares</t>
  </si>
  <si>
    <t>Share-based Compensation, Shares Authorized under Stock Option Plans, Exercise Price Range [Line Items]</t>
  </si>
  <si>
    <t>Number Outstanding</t>
  </si>
  <si>
    <t>Weighted Average Remaining Contractual Life (Years)</t>
  </si>
  <si>
    <t>5 years 6 months</t>
  </si>
  <si>
    <t>Weighted Average Exercise Price</t>
  </si>
  <si>
    <t>Number Exercisable</t>
  </si>
  <si>
    <t>Range Three [Member]</t>
  </si>
  <si>
    <t>Range of Exercise Prices, lower range</t>
  </si>
  <si>
    <t>Range of Exercise Prices, upper range</t>
  </si>
  <si>
    <t>5 years 4 months 2 days</t>
  </si>
  <si>
    <t>Range One [Member]</t>
  </si>
  <si>
    <t>1 year 11 months 12 days</t>
  </si>
  <si>
    <t>Range Four [Member]</t>
  </si>
  <si>
    <t>6 years 7 months 24 days</t>
  </si>
  <si>
    <t>Range Five [Member]</t>
  </si>
  <si>
    <t>8 years 8 months 1 day</t>
  </si>
  <si>
    <t>Range Two [Member]</t>
  </si>
  <si>
    <t>3 years 6 months 7 days</t>
  </si>
  <si>
    <t>Stock Option Plans (Status For Options Which Contain Vesting Provisions) (Details)</t>
  </si>
  <si>
    <t>Jul. 31, 2015$ / sharesshares</t>
  </si>
  <si>
    <t>Options Non- vested at July 31, 2013</t>
  </si>
  <si>
    <t>Options, Granted</t>
  </si>
  <si>
    <t>Options, Vested</t>
  </si>
  <si>
    <t>Options, Canceled</t>
  </si>
  <si>
    <t>Options Non-vested at July 31, 2014</t>
  </si>
  <si>
    <t>Weighted Average Grant Date Fair Value, Outstanding at July 31, 2013 | $ / shares</t>
  </si>
  <si>
    <t>Weighted Average Grant Date Fair Value, Granted | $ / shares</t>
  </si>
  <si>
    <t>Weighted Average Grant Date Fair Value, Vested | $ / shares</t>
  </si>
  <si>
    <t>Weighted Average Grant Date Fair Value, Canceled | $ / shares</t>
  </si>
  <si>
    <t>Weighted Average Grant Date Fair Value, Outstanding at July 31, 2014 | $ / shares</t>
  </si>
  <si>
    <t>Income Taxes (Narrative) (Details) - USD ($) $ in Thousands</t>
  </si>
  <si>
    <t>Prepaid tax assets</t>
  </si>
  <si>
    <t>Effective tax rate</t>
  </si>
  <si>
    <t>27.90%</t>
  </si>
  <si>
    <t>29.00%</t>
  </si>
  <si>
    <t>Additional undistributed earnings of non-U.S. subsidiaries</t>
  </si>
  <si>
    <t>Existing valuation allowance</t>
  </si>
  <si>
    <t>Recognized interest expense, net of tax benefit</t>
  </si>
  <si>
    <t>Unrecognized tax benefits</t>
  </si>
  <si>
    <t>Statute of limitations period, average, years</t>
  </si>
  <si>
    <t>Maximum possible reduction in amount of unrecognized tax benefits</t>
  </si>
  <si>
    <t>Cash held by foreign subsidiaries that was repatriated</t>
  </si>
  <si>
    <t>Income Taxes (Components Of Earnings Before Income Taxes) (Details) - USD ($) $ in Thousands</t>
  </si>
  <si>
    <t>United States</t>
  </si>
  <si>
    <t>Foreign</t>
  </si>
  <si>
    <t>Income Taxes (Components Of The Provision For Income Taxes) (Details) - USD ($) $ in Thousands</t>
  </si>
  <si>
    <t>Federal, Current</t>
  </si>
  <si>
    <t>State, Current</t>
  </si>
  <si>
    <t>Foreign, Current</t>
  </si>
  <si>
    <t>Income taxes, Current</t>
  </si>
  <si>
    <t>Federal, Deferred</t>
  </si>
  <si>
    <t>State, Deferred</t>
  </si>
  <si>
    <t>Foreign, Deferred</t>
  </si>
  <si>
    <t>Income taxes, Deferred</t>
  </si>
  <si>
    <t>Income Taxes (Schedule Of Reconciliation Of U.S. Statutory Income Tax Rate With Effective Income Tax Rate) (Details)</t>
  </si>
  <si>
    <t>Statutory U.S. federal rate</t>
  </si>
  <si>
    <t>State income taxes</t>
  </si>
  <si>
    <t>1.10%</t>
  </si>
  <si>
    <t>1.20%</t>
  </si>
  <si>
    <t>Foreign operations</t>
  </si>
  <si>
    <t>(7.60%)</t>
  </si>
  <si>
    <t>(6.10%)</t>
  </si>
  <si>
    <t>(6.30%)</t>
  </si>
  <si>
    <t>Export, manufacturing and research credits</t>
  </si>
  <si>
    <t>(1.20%)</t>
  </si>
  <si>
    <t>(0.80%)</t>
  </si>
  <si>
    <t>(1.50%)</t>
  </si>
  <si>
    <t>Change in unrecognized tax benefits</t>
  </si>
  <si>
    <t>1.30%</t>
  </si>
  <si>
    <t>(1.10%)</t>
  </si>
  <si>
    <t>0.50%</t>
  </si>
  <si>
    <t>Other</t>
  </si>
  <si>
    <t>(0.60%)</t>
  </si>
  <si>
    <t>(0.20%)</t>
  </si>
  <si>
    <t>0.10%</t>
  </si>
  <si>
    <t>Reconciliation of U.S. statutory income tax rate, total</t>
  </si>
  <si>
    <t>Income Taxes (Schedule Of Temporary Differences That Give Rise To Deferred Tax Assets And Liabilities) (Details) - USD ($) $ in Thousands</t>
  </si>
  <si>
    <t>Accrued expenses</t>
  </si>
  <si>
    <t>Compensation and retirement plans</t>
  </si>
  <si>
    <t>NOL and tax credit carryforwards</t>
  </si>
  <si>
    <t>LIFO and inventory reserves</t>
  </si>
  <si>
    <t>Deferred tax assets, gross</t>
  </si>
  <si>
    <t>Valuation allowance</t>
  </si>
  <si>
    <t>Net deferred tax assets</t>
  </si>
  <si>
    <t>Deferred tax liabilities</t>
  </si>
  <si>
    <t>Net tax asset</t>
  </si>
  <si>
    <t>Income Taxes (Schedule Of Reconciliation Of Beginning And Ending Amount Of Gross Unrecognized Tax Benefits) (Details) - USD ($) $ in Thousands</t>
  </si>
  <si>
    <t>Gross unrecognized tax benefits at beginning of fiscal year</t>
  </si>
  <si>
    <t>Additions for tax positions of the current year</t>
  </si>
  <si>
    <t>Additions for tax positions of prior years</t>
  </si>
  <si>
    <t>Reductions for tax positions of prior years</t>
  </si>
  <si>
    <t>Settlements</t>
  </si>
  <si>
    <t>Reductions due to a lapse of applicable statute of limitations</t>
  </si>
  <si>
    <t>Gross unrecognized tax benefits at end of fiscal year</t>
  </si>
  <si>
    <t>Segment Reporting (Narrative) (Details)</t>
  </si>
  <si>
    <t>Jul. 31, 2015segmentcustomer</t>
  </si>
  <si>
    <t>Jul. 31, 2014customer</t>
  </si>
  <si>
    <t>Jul. 31, 2013customer</t>
  </si>
  <si>
    <t>Number of reportable segments | segment</t>
  </si>
  <si>
    <t>Number of customers accounting for over 10% of net sales</t>
  </si>
  <si>
    <t>Number of customers accounting for over 10% of gross accounts receivable</t>
  </si>
  <si>
    <t>Segment Reporting (Summary Of Segment Detail) (Details) - USD ($) $ in Thousands</t>
  </si>
  <si>
    <t>Segment Reporting Information [Line Items]</t>
  </si>
  <si>
    <t>Equity earnings in unconsolidated affiliates</t>
  </si>
  <si>
    <t>Assets</t>
  </si>
  <si>
    <t>Equity investments in unconsolidated affiliates</t>
  </si>
  <si>
    <t>Capital expenditures</t>
  </si>
  <si>
    <t>Corporate And Unallocated [Member]</t>
  </si>
  <si>
    <t>Segment Reporting (Net Sales By Product Within Engine Products Segment And Industrial Products Segment) (Details) - USD ($) $ in Thousands</t>
  </si>
  <si>
    <t>Europe [Member]</t>
  </si>
  <si>
    <t>Other Credit Derivatives [Member]</t>
  </si>
  <si>
    <t>Asia Pacific [Member]</t>
  </si>
  <si>
    <t>Aerospace And Defense Products [Member] | Engine Products [Member]</t>
  </si>
  <si>
    <t>Aftermarket Products [Member] | Engine Products [Member]</t>
  </si>
  <si>
    <t>Off Road Products [Member] | Engine Products [Member]</t>
  </si>
  <si>
    <t>On Road Products [Member] | Engine Products [Member]</t>
  </si>
  <si>
    <t>Gas Turbine Products [Member] | Industrial Products [Member]</t>
  </si>
  <si>
    <t>Industrial Filtration Solutions Products [Member] | Industrial Products [Member]</t>
  </si>
  <si>
    <t>Domestic Country [Member]</t>
  </si>
  <si>
    <t>Special Applications Products [Member] | Industrial Products [Member]</t>
  </si>
  <si>
    <t>Includes replacement part sales to the Company's OEM Customers.</t>
  </si>
  <si>
    <t>Segment Reporting (Geographic Sales By Origination And Property, Plant And Equipment) (Details) - USD ($) $ in Thousands</t>
  </si>
  <si>
    <t>Net Sales</t>
  </si>
  <si>
    <t>Property, Plant &amp; Equipment - Net</t>
  </si>
  <si>
    <t>Guarantees (Details) - USD ($) $ in Millions</t>
  </si>
  <si>
    <t>Guarantor Obligations [Line Items]</t>
  </si>
  <si>
    <t>Contingent liability for standby letters of credit, issued and outstanding</t>
  </si>
  <si>
    <t>Advanced Filtration Systems Inc [Member]</t>
  </si>
  <si>
    <t>Outstanding debt of joint venture</t>
  </si>
  <si>
    <t>Joint venture investment earnings</t>
  </si>
  <si>
    <t>Royalty income</t>
  </si>
  <si>
    <t>Warranty (Details) - USD ($) $ in Thousands</t>
  </si>
  <si>
    <t>Accruals for warranties issued during the reporting period</t>
  </si>
  <si>
    <t>Accruals related to pre-existing warranties (including changes in estimates)</t>
  </si>
  <si>
    <t>Less settlements made during the period</t>
  </si>
  <si>
    <t>Commitments And Contingencies (Details) - USD ($) $ in Thousands</t>
  </si>
  <si>
    <t>Jul. 14, 2015</t>
  </si>
  <si>
    <t>Commitments And Contingencies [Line Items]</t>
  </si>
  <si>
    <t>Total expense</t>
  </si>
  <si>
    <t>Annual sales</t>
  </si>
  <si>
    <t>Industrias Partmo S.a. [Member]</t>
  </si>
  <si>
    <t>Percentage of shares to be acquired</t>
  </si>
  <si>
    <t>Quarterly Financial Information (Narrative) (Details) - USD ($) $ in Thousands</t>
  </si>
  <si>
    <t>Accounts receivable, less allowance</t>
  </si>
  <si>
    <t>Effect of Revision [Member]</t>
  </si>
  <si>
    <t>Quarterly Financial Information (Details) - USD ($) $ / shares in Units, $ in Thousands</t>
  </si>
  <si>
    <t>Gross margin</t>
  </si>
  <si>
    <t>Basic earnings per share</t>
  </si>
  <si>
    <t>Diluted earnings per share</t>
  </si>
  <si>
    <t>.34</t>
  </si>
  <si>
    <t>Dividends declared per share</t>
  </si>
  <si>
    <t>.33</t>
  </si>
  <si>
    <t>Dividends paid per share</t>
  </si>
  <si>
    <t>Quarterly Financial Information (Revisons to Previously Issued Unaudited Quarterly Financial Information) (Details) - USD ($) $ / shares in Units, $ in Thousands</t>
  </si>
  <si>
    <t>As Previously Reported [Member]</t>
  </si>
  <si>
    <t>Subsequent Events (Details) € in Thousands, $ in Thousands</t>
  </si>
  <si>
    <t>Sep. 30, 2015USD ($)</t>
  </si>
  <si>
    <t>Sep. 24, 2015EUR (€)</t>
  </si>
  <si>
    <t>Sep. 24, 2015USD ($)</t>
  </si>
  <si>
    <t>Aug. 31, 2015</t>
  </si>
  <si>
    <t>Sep. 30, 2014</t>
  </si>
  <si>
    <t>Subsequent Event [Member]</t>
  </si>
  <si>
    <t>Subsequent Event [Line Items]</t>
  </si>
  <si>
    <t>Cash dividend</t>
  </si>
  <si>
    <t>Subsequent Event [Member] | Euro Member Countries, Euro</t>
  </si>
  <si>
    <t>Cash dividend | €</t>
  </si>
  <si>
    <t>Engineered Products Company [Member]</t>
  </si>
  <si>
    <t>Engineered Products Company [Member] | Subsequent Event [Member]</t>
  </si>
  <si>
    <t>Percentage of stock acquired in business acquisition</t>
  </si>
  <si>
    <t>Acquisitions (Details) - USD ($) $ in Thousands</t>
  </si>
  <si>
    <t>Jul. 31, 2016</t>
  </si>
  <si>
    <t>Business Acquisition [Line Items]</t>
  </si>
  <si>
    <t>Percentage of voting interest acquired</t>
  </si>
  <si>
    <t>Total consideration of transaction</t>
  </si>
  <si>
    <t>Amount of intangible assets acquired</t>
  </si>
  <si>
    <t>Net tangible assets</t>
  </si>
  <si>
    <t>Period from purchase date the purchase price allocation is expected to be finalized</t>
  </si>
  <si>
    <t>1 year</t>
  </si>
  <si>
    <t>Northern Technical [Member] | Minimum [Member]</t>
  </si>
  <si>
    <t>6 months</t>
  </si>
  <si>
    <t>Northern Technical [Member] | Maximum [Member]</t>
  </si>
  <si>
    <t>Revenues</t>
  </si>
  <si>
    <t>Ifil [Member] | Minimum [Member] | Scenario Forecast [Member]</t>
  </si>
  <si>
    <t>Ifil [Member] | Maximum [Member] | Scenario Forecast [Member]</t>
  </si>
  <si>
    <t>Restructuring Charges And Other Adjusting Items (Details) - USD ($) $ in Millions</t>
  </si>
  <si>
    <t>Restructuring and related costs in closing/write-off of facilities</t>
  </si>
  <si>
    <t>Employee severance costs</t>
  </si>
  <si>
    <t>Expense related to lump sum settlement</t>
  </si>
  <si>
    <t>Valuation And Qualifying Accounts (Details) - USD ($) $ in Thousand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29644</v>
      </c>
    </row>
    <row spans="1:4" r="11">
      <c t="s" r="A11" s="4">
        <v>18</v>
      </c>
      <c t="s" r="B11" s="4">
        <v>19</v>
      </c>
    </row>
    <row spans="1:4" r="12">
      <c t="s" r="A12" s="4">
        <v>20</v>
      </c>
      <c t="s" r="B12" s="4">
        <v>21</v>
      </c>
    </row>
    <row spans="1:4" r="13">
      <c t="s" r="A13" s="4">
        <v>22</v>
      </c>
      <c t="n" r="C13" s="5">
        <v>132636175</v>
      </c>
    </row>
    <row spans="1:4" r="14">
      <c t="s" r="A14" s="4">
        <v>23</v>
      </c>
      <c t="s" r="B14" s="4">
        <v>24</v>
      </c>
    </row>
    <row spans="1:4" r="15">
      <c t="s" r="A15" s="4">
        <v>25</v>
      </c>
      <c t="n" r="D15" s="6">
        <v>4956390941</v>
      </c>
    </row>
    <row spans="1:4" r="16">
      <c t="s" r="A16" s="4">
        <v>26</v>
      </c>
      <c t="s" r="B16" s="4">
        <v>24</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6">
        <v>2371213</v>
      </c>
      <c t="n" r="C4" s="6">
        <v>2473466</v>
      </c>
      <c t="n" r="D4" s="6">
        <v>2436948</v>
      </c>
    </row>
    <row spans="1:4" r="5">
      <c t="s" r="A5" s="4">
        <v>34</v>
      </c>
      <c t="n" r="B5" s="5">
        <v>1562629</v>
      </c>
      <c t="n" r="C5" s="5">
        <v>1595640</v>
      </c>
      <c t="n" r="D5" s="5">
        <v>1589821</v>
      </c>
    </row>
    <row spans="1:4" r="6">
      <c t="s" r="A6" s="4">
        <v>35</v>
      </c>
      <c t="n" r="B6" s="5">
        <v>808584</v>
      </c>
      <c t="n" r="C6" s="5">
        <v>877826</v>
      </c>
      <c t="n" r="D6" s="5">
        <v>847127</v>
      </c>
    </row>
    <row spans="1:4" r="7">
      <c t="s" r="A7" s="4">
        <v>36</v>
      </c>
      <c t="n" r="B7" s="5">
        <v>460045</v>
      </c>
      <c t="n" r="C7" s="5">
        <v>460250</v>
      </c>
      <c t="n" r="D7" s="5">
        <v>441168</v>
      </c>
    </row>
    <row spans="1:4" r="8">
      <c t="s" r="A8" s="4">
        <v>37</v>
      </c>
      <c t="n" r="B8" s="5">
        <v>60229</v>
      </c>
      <c t="n" r="C8" s="5">
        <v>61837</v>
      </c>
      <c t="n" r="D8" s="5">
        <v>62630</v>
      </c>
    </row>
    <row spans="1:4" r="9">
      <c t="s" r="A9" s="4">
        <v>38</v>
      </c>
      <c t="n" r="B9" s="5">
        <v>288310</v>
      </c>
      <c t="n" r="C9" s="5">
        <v>355739</v>
      </c>
      <c t="n" r="D9" s="5">
        <v>343329</v>
      </c>
    </row>
    <row spans="1:4" r="10">
      <c t="s" r="A10" s="4">
        <v>39</v>
      </c>
      <c t="n" r="B10" s="5">
        <v>-15450</v>
      </c>
      <c t="n" r="C10" s="5">
        <v>-15164</v>
      </c>
      <c t="n" r="D10" s="5">
        <v>-15762</v>
      </c>
    </row>
    <row spans="1:4" r="11">
      <c t="s" r="A11" s="4">
        <v>40</v>
      </c>
      <c t="n" r="B11" s="5">
        <v>15157</v>
      </c>
      <c t="n" r="C11" s="5">
        <v>10200</v>
      </c>
      <c t="n" r="D11" s="5">
        <v>10910</v>
      </c>
    </row>
    <row spans="1:4" r="12">
      <c t="s" r="A12" s="4">
        <v>41</v>
      </c>
      <c t="n" r="B12" s="5">
        <v>288603</v>
      </c>
      <c t="n" r="C12" s="5">
        <v>360703</v>
      </c>
      <c t="n" r="D12" s="5">
        <v>348181</v>
      </c>
    </row>
    <row spans="1:4" r="13">
      <c t="s" r="A13" s="4">
        <v>42</v>
      </c>
      <c t="n" r="B13" s="5">
        <v>80492</v>
      </c>
      <c t="n" r="C13" s="5">
        <v>100479</v>
      </c>
      <c t="n" r="D13" s="5">
        <v>100804</v>
      </c>
    </row>
    <row spans="1:4" r="14">
      <c t="s" r="A14" s="4">
        <v>43</v>
      </c>
      <c t="n" r="B14" s="6">
        <v>208111</v>
      </c>
      <c t="n" r="C14" s="6">
        <v>260224</v>
      </c>
      <c t="n" r="D14" s="6">
        <v>247377</v>
      </c>
    </row>
    <row spans="1:4" r="15">
      <c t="s" r="A15" s="4">
        <v>44</v>
      </c>
      <c t="n" r="B15" s="5">
        <v>137750158</v>
      </c>
      <c t="n" r="C15" s="5">
        <v>145594300</v>
      </c>
      <c t="n" r="D15" s="5">
        <v>148273904</v>
      </c>
    </row>
    <row spans="1:4" r="16">
      <c t="s" r="A16" s="4">
        <v>45</v>
      </c>
      <c t="n" r="B16" s="5">
        <v>139381940</v>
      </c>
      <c t="n" r="C16" s="5">
        <v>147641113</v>
      </c>
      <c t="n" r="D16" s="5">
        <v>150455193</v>
      </c>
    </row>
    <row spans="1:4" r="17">
      <c t="s" r="A17" s="4">
        <v>46</v>
      </c>
      <c t="n" r="B17" s="7">
        <v>1.51</v>
      </c>
      <c t="n" r="C17" s="7">
        <v>1.79</v>
      </c>
      <c t="n" r="D17" s="7">
        <v>1.67</v>
      </c>
    </row>
    <row spans="1:4" r="18">
      <c t="s" r="A18" s="4">
        <v>47</v>
      </c>
      <c t="n" r="B18" s="7">
        <v>1.49</v>
      </c>
      <c t="n" r="C18" s="7">
        <v>1.76</v>
      </c>
      <c t="n" r="D18" s="7">
        <v>1.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v>
      </c>
    </row>
    <row spans="1:2" r="3">
      <c t="s" r="A3" s="3">
        <v>174</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row spans="1:2" r="9">
      <c t="s" r="A9" s="4">
        <v>241</v>
      </c>
      <c t="s" r="B9" s="4">
        <v>242</v>
      </c>
    </row>
    <row spans="1:2" r="10">
      <c t="s" r="A10" s="4">
        <v>121</v>
      </c>
      <c t="s" r="B10" s="4">
        <v>243</v>
      </c>
    </row>
    <row spans="1:2" r="11">
      <c t="s" r="A11" s="4">
        <v>244</v>
      </c>
      <c t="s" r="B11" s="4">
        <v>245</v>
      </c>
    </row>
    <row spans="1:2" r="12">
      <c t="s" r="A12" s="4">
        <v>246</v>
      </c>
      <c t="s" r="B12" s="4">
        <v>247</v>
      </c>
    </row>
    <row spans="1:2" r="13">
      <c t="s" r="A13" s="4">
        <v>176</v>
      </c>
      <c t="s" r="B13" s="4">
        <v>248</v>
      </c>
    </row>
    <row spans="1:2" r="14">
      <c t="s" r="A14" s="4">
        <v>249</v>
      </c>
      <c t="s" r="B14" s="4">
        <v>250</v>
      </c>
    </row>
    <row spans="1:2" r="15">
      <c t="s" r="A15" s="4">
        <v>200</v>
      </c>
      <c t="s" r="B15" s="4">
        <v>251</v>
      </c>
    </row>
    <row spans="1:2" r="16">
      <c t="s" r="A16" s="4">
        <v>252</v>
      </c>
      <c t="s" r="B16" s="4">
        <v>253</v>
      </c>
    </row>
    <row spans="1:2" r="17">
      <c t="s" r="A17" s="4">
        <v>254</v>
      </c>
      <c t="s" r="B17" s="4">
        <v>255</v>
      </c>
    </row>
    <row spans="1:2" r="18">
      <c t="s" r="A18" s="4">
        <v>256</v>
      </c>
      <c t="s" r="B18" s="4">
        <v>257</v>
      </c>
    </row>
    <row spans="1:2" r="19">
      <c t="s" r="A19" s="4">
        <v>258</v>
      </c>
      <c t="s" r="B19" s="4">
        <v>259</v>
      </c>
    </row>
    <row spans="1:2" r="20">
      <c t="s" r="A20" s="4">
        <v>260</v>
      </c>
      <c t="s" r="B20" s="4">
        <v>261</v>
      </c>
    </row>
    <row spans="1:2" r="21">
      <c t="s" r="A21" s="4">
        <v>262</v>
      </c>
      <c t="s" r="B21" s="4">
        <v>263</v>
      </c>
    </row>
    <row spans="1:2" r="22">
      <c t="s" r="A22" s="4">
        <v>264</v>
      </c>
      <c t="s" r="B22" s="4">
        <v>265</v>
      </c>
    </row>
    <row spans="1:2" r="23">
      <c t="s" r="A23" s="4">
        <v>266</v>
      </c>
      <c t="s" r="B23" s="4">
        <v>267</v>
      </c>
    </row>
    <row spans="1:2" r="24">
      <c t="s" r="A24" s="4">
        <v>268</v>
      </c>
      <c t="s" r="B2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55</v>
      </c>
    </row>
    <row spans="1:12" r="4">
      <c t="s" r="A4" s="4">
        <v>43</v>
      </c>
      <c t="n" r="B4" s="6">
        <v>56433</v>
      </c>
      <c t="n" r="C4" s="6">
        <v>47776</v>
      </c>
      <c t="n" r="D4" s="6">
        <v>47955</v>
      </c>
      <c t="n" r="E4" s="6">
        <v>55947</v>
      </c>
      <c t="n" r="F4" s="6">
        <v>72956</v>
      </c>
      <c t="n" r="G4" s="6">
        <v>67336</v>
      </c>
      <c t="n" r="H4" s="6">
        <v>58340</v>
      </c>
      <c t="n" r="I4" s="6">
        <v>61592</v>
      </c>
      <c t="n" r="J4" s="6">
        <v>208111</v>
      </c>
      <c t="n" r="K4" s="6">
        <v>260224</v>
      </c>
      <c t="n" r="L4" s="6">
        <v>247377</v>
      </c>
    </row>
    <row spans="1:12" r="5">
      <c t="s" r="A5" s="4">
        <v>56</v>
      </c>
      <c t="n" r="J5" s="5">
        <v>-119094</v>
      </c>
      <c t="n" r="K5" s="5">
        <v>-2122</v>
      </c>
      <c t="n" r="L5" s="5">
        <v>17435</v>
      </c>
    </row>
    <row spans="1:12" r="6">
      <c t="s" r="A6" s="4">
        <v>57</v>
      </c>
      <c t="n" r="J6" s="5">
        <v>-491</v>
      </c>
      <c t="n" r="K6" s="5">
        <v>71</v>
      </c>
      <c t="n" r="L6" s="5">
        <v>120</v>
      </c>
    </row>
    <row spans="1:12" r="7">
      <c t="s" r="A7" s="4">
        <v>58</v>
      </c>
      <c t="n" r="J7" s="5">
        <v>3405</v>
      </c>
      <c t="n" r="K7" s="5">
        <v>-6286</v>
      </c>
      <c t="n" r="L7" s="5">
        <v>46860</v>
      </c>
    </row>
    <row spans="1:12" r="8">
      <c t="s" r="A8" s="4">
        <v>59</v>
      </c>
      <c t="n" r="C8" s="6">
        <v>46989</v>
      </c>
      <c t="n" r="D8" s="6">
        <v>1786</v>
      </c>
      <c t="n" r="J8" s="6">
        <v>91931</v>
      </c>
      <c t="n" r="K8" s="6">
        <v>251887</v>
      </c>
      <c t="n" r="L8" s="6">
        <v>31179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174</v>
      </c>
    </row>
    <row spans="1:2" r="4">
      <c t="s" r="A4" s="4">
        <v>271</v>
      </c>
      <c t="s" r="B4" s="4">
        <v>272</v>
      </c>
    </row>
    <row spans="1:2" r="5">
      <c t="s" r="A5" s="4">
        <v>273</v>
      </c>
      <c t="s" r="B5" s="4">
        <v>274</v>
      </c>
    </row>
    <row spans="1:2" r="6">
      <c t="s" r="A6" s="4">
        <v>275</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76</v>
      </c>
      <c t="s" r="B1" s="2">
        <v>1</v>
      </c>
    </row>
    <row spans="1:2" r="2">
      <c t="s" r="B2" s="2">
        <v>2</v>
      </c>
    </row>
    <row spans="1:2" r="3">
      <c t="s" r="A3" s="3">
        <v>177</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3</v>
      </c>
      <c t="s" r="B1" s="2">
        <v>1</v>
      </c>
    </row>
    <row spans="1:2" r="2">
      <c t="s" r="B2" s="2">
        <v>2</v>
      </c>
    </row>
    <row spans="1:2" r="3">
      <c t="s" r="A3" s="3">
        <v>183</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86</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90</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301</v>
      </c>
      <c t="s" r="B9" s="4">
        <v>302</v>
      </c>
    </row>
    <row spans="1:2" r="10">
      <c t="s" r="A10" s="4">
        <v>303</v>
      </c>
      <c t="s" r="B10" s="4">
        <v>304</v>
      </c>
    </row>
    <row spans="1:2" r="11">
      <c t="s" r="A11" s="4">
        <v>305</v>
      </c>
      <c t="s" r="B11" s="4">
        <v>306</v>
      </c>
    </row>
    <row spans="1:2" r="12">
      <c t="s" r="A12" s="4">
        <v>307</v>
      </c>
    </row>
    <row spans="1:2" r="13">
      <c t="s" r="A13" s="3">
        <v>290</v>
      </c>
    </row>
    <row spans="1:2" r="14">
      <c t="s" r="A14" s="4">
        <v>301</v>
      </c>
      <c t="s" r="B14" s="4">
        <v>308</v>
      </c>
    </row>
    <row spans="1:2" r="15">
      <c t="s" r="A15" s="4">
        <v>309</v>
      </c>
      <c t="s" r="B15" s="4">
        <v>310</v>
      </c>
    </row>
    <row spans="1:2" r="16">
      <c t="s" r="A16" s="4">
        <v>303</v>
      </c>
      <c t="s" r="B16"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2</v>
      </c>
      <c t="s" r="B1" s="2">
        <v>1</v>
      </c>
    </row>
    <row spans="1:2" r="2">
      <c t="s" r="B2" s="2">
        <v>2</v>
      </c>
    </row>
    <row spans="1:2" r="3">
      <c t="s" r="A3" s="3">
        <v>192</v>
      </c>
    </row>
    <row spans="1:2" r="4">
      <c t="s" r="A4" s="4">
        <v>313</v>
      </c>
      <c t="s" r="B4"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15</v>
      </c>
      <c t="s" r="B1" s="2">
        <v>1</v>
      </c>
    </row>
    <row spans="1:2" r="2">
      <c t="s" r="B2" s="2">
        <v>2</v>
      </c>
    </row>
    <row spans="1:2" r="3">
      <c t="s" r="A3" s="3">
        <v>195</v>
      </c>
    </row>
    <row spans="1:2" r="4">
      <c t="s" r="A4" s="4">
        <v>316</v>
      </c>
      <c t="s" r="B4"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98</v>
      </c>
    </row>
    <row spans="1:2" r="4">
      <c t="s" r="A4" s="4">
        <v>319</v>
      </c>
      <c t="s" r="B4" s="4">
        <v>320</v>
      </c>
    </row>
    <row spans="1:2" r="5">
      <c t="s" r="A5" s="4">
        <v>321</v>
      </c>
      <c t="s" r="B5" s="4">
        <v>322</v>
      </c>
    </row>
    <row spans="1:2" r="6">
      <c t="s" r="A6" s="4">
        <v>323</v>
      </c>
      <c t="s" r="B6" s="4">
        <v>324</v>
      </c>
    </row>
    <row spans="1:2" r="7">
      <c t="s" r="A7" s="4">
        <v>325</v>
      </c>
      <c t="s" r="B7"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01</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04</v>
      </c>
    </row>
    <row spans="1:2" r="4">
      <c t="s" r="A4" s="4">
        <v>339</v>
      </c>
      <c t="s" r="B4" s="4">
        <v>340</v>
      </c>
    </row>
    <row spans="1:2" r="5">
      <c t="s" r="A5" s="4">
        <v>341</v>
      </c>
      <c t="s" r="B5" s="4">
        <v>342</v>
      </c>
    </row>
    <row spans="1:2" r="6">
      <c t="s" r="A6" s="4">
        <v>343</v>
      </c>
      <c t="s" r="B6"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0</v>
      </c>
      <c t="s" r="D2" s="2">
        <v>31</v>
      </c>
    </row>
    <row spans="1:4" r="3">
      <c t="s" r="A3" s="3">
        <v>55</v>
      </c>
    </row>
    <row spans="1:4" r="4">
      <c t="s" r="A4" s="4">
        <v>61</v>
      </c>
      <c t="n" r="B4" s="6">
        <v>378</v>
      </c>
      <c t="n" r="C4" s="6">
        <v>-69</v>
      </c>
      <c t="n" r="D4" s="6">
        <v>-196</v>
      </c>
    </row>
    <row spans="1:4" r="5">
      <c t="s" r="A5" s="4">
        <v>62</v>
      </c>
      <c t="n" r="B5" s="6">
        <v>-154</v>
      </c>
      <c t="n" r="C5" s="6">
        <v>1320</v>
      </c>
      <c t="n" r="D5" s="6">
        <v>-25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5</v>
      </c>
      <c t="s" r="B1" s="2">
        <v>1</v>
      </c>
    </row>
    <row spans="1:2" r="2">
      <c t="s" r="B2" s="2">
        <v>2</v>
      </c>
    </row>
    <row spans="1:2" r="3">
      <c t="s" r="A3" s="3">
        <v>210</v>
      </c>
    </row>
    <row spans="1:2" r="4">
      <c t="s" r="A4" s="4">
        <v>346</v>
      </c>
      <c t="s" r="B4"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48</v>
      </c>
      <c t="s" r="B1" s="2">
        <v>1</v>
      </c>
    </row>
    <row spans="1:2" r="2">
      <c t="s" r="B2" s="2">
        <v>2</v>
      </c>
    </row>
    <row spans="1:2" r="3">
      <c t="s" r="A3" s="3">
        <v>216</v>
      </c>
    </row>
    <row spans="1:2" r="4">
      <c t="s" r="A4" s="4">
        <v>215</v>
      </c>
      <c t="s" r="B4" s="4">
        <v>349</v>
      </c>
    </row>
    <row spans="1:2" r="5">
      <c t="s" r="A5" s="4">
        <v>350</v>
      </c>
      <c t="s" r="B5"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31"/>
    <col customWidth="1" max="3" min="3" width="27"/>
    <col customWidth="1" max="4" min="4" width="27"/>
  </cols>
  <sheetData>
    <row spans="1:4" r="1">
      <c t="s" r="A1" s="1">
        <v>352</v>
      </c>
      <c t="s" r="B1" s="2">
        <v>1</v>
      </c>
    </row>
    <row spans="1:4" r="2">
      <c t="s" r="B2" s="2">
        <v>353</v>
      </c>
      <c t="s" r="C2" s="2">
        <v>354</v>
      </c>
      <c t="s" r="D2" s="2">
        <v>355</v>
      </c>
    </row>
    <row spans="1:4" r="3">
      <c t="s" r="A3" s="3">
        <v>356</v>
      </c>
    </row>
    <row spans="1:4" r="4">
      <c t="s" r="A4" s="4">
        <v>357</v>
      </c>
      <c t="n" r="B4" s="5">
        <v>41</v>
      </c>
    </row>
    <row spans="1:4" r="5">
      <c t="s" r="A5" s="4">
        <v>358</v>
      </c>
      <c t="n" r="B5" s="5">
        <v>3</v>
      </c>
    </row>
    <row spans="1:4" r="6">
      <c t="s" r="A6" s="4">
        <v>359</v>
      </c>
      <c t="n" r="B6" s="6">
        <v>2100000</v>
      </c>
      <c t="n" r="C6" s="6">
        <v>1700000</v>
      </c>
      <c t="n" r="D6" s="6">
        <v>200000</v>
      </c>
    </row>
    <row spans="1:4" r="7">
      <c t="s" r="A7" s="4">
        <v>360</v>
      </c>
      <c t="s" r="B7" s="4">
        <v>361</v>
      </c>
    </row>
    <row spans="1:4" r="8">
      <c t="s" r="A8" s="4">
        <v>362</v>
      </c>
      <c t="s" r="B8" s="4">
        <v>363</v>
      </c>
      <c t="s" r="C8" s="4">
        <v>363</v>
      </c>
    </row>
    <row spans="1:4" r="9">
      <c t="s" r="A9" s="4">
        <v>364</v>
      </c>
      <c t="n" r="B9" s="6">
        <v>41600000</v>
      </c>
      <c t="n" r="C9" s="6">
        <v>37900000</v>
      </c>
    </row>
    <row spans="1:4" r="10">
      <c t="s" r="A10" s="4">
        <v>365</v>
      </c>
      <c t="n" r="B10" s="5">
        <v>66900000</v>
      </c>
      <c t="n" r="C10" s="5">
        <v>62000000</v>
      </c>
      <c t="n" r="D10" s="5">
        <v>58800000</v>
      </c>
    </row>
    <row spans="1:4" r="11">
      <c t="s" r="A11" s="4">
        <v>366</v>
      </c>
      <c t="n" r="B11" s="6">
        <v>0</v>
      </c>
      <c t="n" r="C11" s="6">
        <v>0</v>
      </c>
      <c t="n" r="D11" s="6">
        <v>0</v>
      </c>
    </row>
    <row spans="1:4" r="12">
      <c t="s" r="A12" s="4">
        <v>367</v>
      </c>
      <c t="n" r="B12" s="5">
        <v>977824</v>
      </c>
      <c t="n" r="C12" s="5">
        <v>884138</v>
      </c>
      <c t="n" r="D12" s="5">
        <v>22619</v>
      </c>
    </row>
    <row spans="1:4" r="13">
      <c t="s" r="A13" s="4">
        <v>368</v>
      </c>
      <c t="n" r="B13" s="6">
        <v>63200000</v>
      </c>
      <c t="n" r="C13" s="6">
        <v>64200000</v>
      </c>
      <c t="n" r="D13" s="6">
        <v>66200000</v>
      </c>
    </row>
    <row spans="1:4" r="14">
      <c t="s" r="A14" s="4">
        <v>369</v>
      </c>
    </row>
    <row spans="1:4" r="15">
      <c t="s" r="A15" s="3">
        <v>356</v>
      </c>
    </row>
    <row spans="1:4" r="16">
      <c t="s" r="A16" s="4">
        <v>370</v>
      </c>
      <c t="s" r="B16" s="4">
        <v>371</v>
      </c>
    </row>
    <row spans="1:4" r="17">
      <c t="s" r="A17" s="4">
        <v>372</v>
      </c>
    </row>
    <row spans="1:4" r="18">
      <c t="s" r="A18" s="3">
        <v>356</v>
      </c>
    </row>
    <row spans="1:4" r="19">
      <c t="s" r="A19" s="4">
        <v>370</v>
      </c>
      <c t="s" r="B19" s="4">
        <v>373</v>
      </c>
    </row>
    <row spans="1:4" r="20">
      <c t="s" r="A20" s="4">
        <v>374</v>
      </c>
    </row>
    <row spans="1:4" r="21">
      <c t="s" r="A21" s="3">
        <v>356</v>
      </c>
    </row>
    <row spans="1:4" r="22">
      <c t="s" r="A22" s="4">
        <v>375</v>
      </c>
      <c t="s" r="B22" s="4">
        <v>376</v>
      </c>
    </row>
    <row spans="1:4" r="23">
      <c t="s" r="A23" s="4">
        <v>377</v>
      </c>
    </row>
    <row spans="1:4" r="24">
      <c t="s" r="A24" s="3">
        <v>356</v>
      </c>
    </row>
    <row spans="1:4" r="25">
      <c t="s" r="A25" s="4">
        <v>375</v>
      </c>
      <c t="s" r="B25" s="4">
        <v>378</v>
      </c>
    </row>
    <row spans="1:4" r="26">
      <c t="s" r="A26" s="4">
        <v>379</v>
      </c>
    </row>
    <row spans="1:4" r="27">
      <c t="s" r="A27" s="3">
        <v>356</v>
      </c>
    </row>
    <row spans="1:4" r="28">
      <c t="s" r="A28" s="4">
        <v>375</v>
      </c>
      <c t="s" r="B28" s="4">
        <v>380</v>
      </c>
    </row>
    <row spans="1:4" r="29">
      <c t="s" r="A29" s="4">
        <v>381</v>
      </c>
    </row>
    <row spans="1:4" r="30">
      <c t="s" r="A30" s="3">
        <v>356</v>
      </c>
    </row>
    <row spans="1:4" r="31">
      <c t="s" r="A31" s="4">
        <v>375</v>
      </c>
      <c t="s" r="B31" s="4">
        <v>376</v>
      </c>
    </row>
    <row spans="1:4" r="32">
      <c t="s" r="A32" s="4">
        <v>382</v>
      </c>
    </row>
    <row spans="1:4" r="33">
      <c t="s" r="A33" s="3">
        <v>356</v>
      </c>
    </row>
    <row spans="1:4" r="34">
      <c t="s" r="A34" s="4">
        <v>375</v>
      </c>
      <c t="s" r="B34" s="4">
        <v>383</v>
      </c>
    </row>
    <row spans="1:4" r="35">
      <c t="s" r="A35" s="4">
        <v>384</v>
      </c>
    </row>
    <row spans="1:4" r="36">
      <c t="s" r="A36" s="3">
        <v>356</v>
      </c>
    </row>
    <row spans="1:4" r="37">
      <c t="s" r="A37" s="4">
        <v>375</v>
      </c>
      <c t="s" r="B37" s="4">
        <v>378</v>
      </c>
    </row>
    <row spans="1:4" r="38">
      <c t="s" r="A38" s="4">
        <v>385</v>
      </c>
    </row>
    <row spans="1:4" r="39">
      <c t="s" r="A39" s="3">
        <v>356</v>
      </c>
    </row>
    <row spans="1:4" r="40">
      <c t="s" r="A40" s="4">
        <v>366</v>
      </c>
      <c t="n" r="B40" s="6">
        <v>2900000</v>
      </c>
      <c t="n" r="C40" s="6">
        <v>0</v>
      </c>
      <c t="n" r="D40" s="6">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30</v>
      </c>
    </row>
    <row spans="1:3" r="2">
      <c t="s" r="A2" s="3">
        <v>174</v>
      </c>
    </row>
    <row spans="1:3" r="3">
      <c t="s" r="A3" s="4">
        <v>387</v>
      </c>
      <c t="n" r="B3" s="6">
        <v>113335</v>
      </c>
      <c t="n" r="C3" s="6">
        <v>112522</v>
      </c>
    </row>
    <row spans="1:3" r="4">
      <c t="s" r="A4" s="4">
        <v>388</v>
      </c>
      <c t="n" r="B4" s="5">
        <v>22602</v>
      </c>
      <c t="n" r="C4" s="5">
        <v>17256</v>
      </c>
    </row>
    <row spans="1:3" r="5">
      <c t="s" r="A5" s="4">
        <v>389</v>
      </c>
      <c t="n" r="B5" s="5">
        <v>129018</v>
      </c>
      <c t="n" r="C5" s="5">
        <v>123573</v>
      </c>
    </row>
    <row spans="1:3" r="6">
      <c t="s" r="A6" s="4">
        <v>390</v>
      </c>
      <c t="n" r="B6" s="6">
        <v>264955</v>
      </c>
      <c t="n" r="C6" s="6">
        <v>2533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1</v>
      </c>
      <c t="s" r="B1" s="2">
        <v>2</v>
      </c>
      <c t="s" r="C1" s="2">
        <v>30</v>
      </c>
      <c t="s" r="D1" s="2">
        <v>31</v>
      </c>
    </row>
    <row spans="1:4" r="2">
      <c t="s" r="A2" s="3">
        <v>174</v>
      </c>
    </row>
    <row spans="1:4" r="3">
      <c t="s" r="A3" s="4">
        <v>392</v>
      </c>
      <c t="n" r="B3" s="6">
        <v>20029</v>
      </c>
      <c t="n" r="C3" s="6">
        <v>20558</v>
      </c>
    </row>
    <row spans="1:4" r="4">
      <c t="s" r="A4" s="4">
        <v>393</v>
      </c>
      <c t="n" r="B4" s="5">
        <v>272616</v>
      </c>
      <c t="n" r="C4" s="5">
        <v>273599</v>
      </c>
    </row>
    <row spans="1:4" r="5">
      <c t="s" r="A5" s="4">
        <v>394</v>
      </c>
      <c t="n" r="B5" s="5">
        <v>783136</v>
      </c>
      <c t="n" r="C5" s="5">
        <v>753637</v>
      </c>
    </row>
    <row spans="1:4" r="6">
      <c t="s" r="A6" s="4">
        <v>395</v>
      </c>
      <c t="n" r="B6" s="5">
        <v>52350</v>
      </c>
      <c t="n" r="C6" s="5">
        <v>51394</v>
      </c>
    </row>
    <row spans="1:4" r="7">
      <c t="s" r="A7" s="4">
        <v>396</v>
      </c>
      <c t="n" r="B7" s="5">
        <v>-657520</v>
      </c>
      <c t="n" r="C7" s="5">
        <v>-647523</v>
      </c>
    </row>
    <row spans="1:4" r="8">
      <c t="s" r="A8" s="4">
        <v>72</v>
      </c>
      <c t="n" r="B8" s="6">
        <v>470611</v>
      </c>
      <c t="n" r="C8" s="6">
        <v>451665</v>
      </c>
      <c t="n" r="D8" s="6">
        <v>4192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7</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174</v>
      </c>
    </row>
    <row spans="1:12" r="4">
      <c t="s" r="A4" s="4">
        <v>44</v>
      </c>
      <c t="n" r="J4" s="5">
        <v>137750158</v>
      </c>
      <c t="n" r="K4" s="5">
        <v>145594300</v>
      </c>
      <c t="n" r="L4" s="5">
        <v>148273904</v>
      </c>
    </row>
    <row spans="1:12" r="5">
      <c t="s" r="A5" s="4">
        <v>398</v>
      </c>
      <c t="n" r="J5" s="5">
        <v>1632000</v>
      </c>
      <c t="n" r="K5" s="5">
        <v>2047000</v>
      </c>
      <c t="n" r="L5" s="5">
        <v>2181000</v>
      </c>
    </row>
    <row spans="1:12" r="6">
      <c t="s" r="A6" s="4">
        <v>45</v>
      </c>
      <c t="n" r="J6" s="5">
        <v>139381940</v>
      </c>
      <c t="n" r="K6" s="5">
        <v>147641113</v>
      </c>
      <c t="n" r="L6" s="5">
        <v>150455193</v>
      </c>
    </row>
    <row spans="1:12" r="7">
      <c t="s" r="A7" s="4">
        <v>399</v>
      </c>
      <c t="n" r="B7" s="6">
        <v>56433</v>
      </c>
      <c t="n" r="C7" s="6">
        <v>47776</v>
      </c>
      <c t="n" r="D7" s="6">
        <v>47955</v>
      </c>
      <c t="n" r="E7" s="6">
        <v>55947</v>
      </c>
      <c t="n" r="F7" s="6">
        <v>72956</v>
      </c>
      <c t="n" r="G7" s="6">
        <v>67336</v>
      </c>
      <c t="n" r="H7" s="6">
        <v>58340</v>
      </c>
      <c t="n" r="I7" s="6">
        <v>61592</v>
      </c>
      <c t="n" r="J7" s="6">
        <v>208111</v>
      </c>
      <c t="n" r="K7" s="6">
        <v>260224</v>
      </c>
      <c t="n" r="L7" s="6">
        <v>247377</v>
      </c>
    </row>
    <row spans="1:12" r="8">
      <c t="s" r="A8" s="4">
        <v>46</v>
      </c>
      <c t="n" r="B8" s="7">
        <v>0.41</v>
      </c>
      <c t="n" r="C8" s="7">
        <v>0.35</v>
      </c>
      <c t="n" r="D8" s="7">
        <v>0.35</v>
      </c>
      <c t="n" r="E8" s="7">
        <v>0.4</v>
      </c>
      <c t="n" r="F8" s="7">
        <v>0.51</v>
      </c>
      <c t="n" r="G8" s="7">
        <v>0.46</v>
      </c>
      <c t="n" r="H8" s="7">
        <v>0.4</v>
      </c>
      <c t="n" r="I8" s="7">
        <v>0.42</v>
      </c>
      <c t="n" r="J8" s="7">
        <v>1.51</v>
      </c>
      <c t="n" r="K8" s="7">
        <v>1.79</v>
      </c>
      <c t="n" r="L8" s="7">
        <v>1.67</v>
      </c>
    </row>
    <row spans="1:12" r="9">
      <c t="s" r="A9" s="4">
        <v>47</v>
      </c>
      <c t="n" r="B9" s="7">
        <v>0.41</v>
      </c>
      <c t="s" r="C9" s="4">
        <v>171</v>
      </c>
      <c t="n" r="D9" s="7">
        <v>0.34</v>
      </c>
      <c t="n" r="E9" s="7">
        <v>0.4</v>
      </c>
      <c t="n" r="F9" s="7">
        <v>0.5</v>
      </c>
      <c t="n" r="G9" s="7">
        <v>0.46</v>
      </c>
      <c t="n" r="H9" s="7">
        <v>0.39</v>
      </c>
      <c t="n" r="I9" s="7">
        <v>0.41</v>
      </c>
      <c t="n" r="J9" s="7">
        <v>1.49</v>
      </c>
      <c t="n" r="K9" s="7">
        <v>1.76</v>
      </c>
      <c t="n" r="L9" s="7">
        <v>1.6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00</v>
      </c>
      <c t="s" r="B1" s="2">
        <v>1</v>
      </c>
    </row>
    <row spans="1:3" r="2">
      <c t="s" r="B2" s="2">
        <v>2</v>
      </c>
      <c t="s" r="C2" s="2">
        <v>30</v>
      </c>
    </row>
    <row spans="1:3" r="3">
      <c t="s" r="A3" s="3">
        <v>401</v>
      </c>
    </row>
    <row spans="1:3" r="4">
      <c t="s" r="A4" s="4">
        <v>74</v>
      </c>
      <c t="n" r="B4" s="6">
        <v>37870</v>
      </c>
      <c t="n" r="C4" s="6">
        <v>36045</v>
      </c>
    </row>
    <row spans="1:3" r="5">
      <c t="s" r="A5" s="4">
        <v>402</v>
      </c>
    </row>
    <row spans="1:3" r="6">
      <c t="s" r="A6" s="3">
        <v>401</v>
      </c>
    </row>
    <row spans="1:3" r="7">
      <c t="s" r="A7" s="4">
        <v>74</v>
      </c>
      <c t="n" r="B7" s="6">
        <v>8800</v>
      </c>
      <c t="n" r="C7" s="5">
        <v>11500</v>
      </c>
    </row>
    <row spans="1:3" r="8">
      <c t="s" r="A8" s="4">
        <v>403</v>
      </c>
      <c t="s" r="B8" s="4">
        <v>371</v>
      </c>
    </row>
    <row spans="1:3" r="9">
      <c t="s" r="A9" s="4">
        <v>404</v>
      </c>
    </row>
    <row spans="1:3" r="10">
      <c t="s" r="A10" s="3">
        <v>401</v>
      </c>
    </row>
    <row spans="1:3" r="11">
      <c t="s" r="A11" s="4">
        <v>74</v>
      </c>
      <c t="n" r="B11" s="6">
        <v>29100</v>
      </c>
      <c t="n" r="C11" s="6">
        <v>24500</v>
      </c>
    </row>
    <row spans="1:3" r="12">
      <c t="s" r="A12" s="4">
        <v>403</v>
      </c>
      <c t="s" r="B12" s="4">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0</v>
      </c>
    </row>
    <row spans="1:3" r="3">
      <c t="s" r="A3" s="3">
        <v>407</v>
      </c>
    </row>
    <row spans="1:3" r="4">
      <c t="s" r="A4" s="4">
        <v>408</v>
      </c>
      <c t="n" r="B4" s="6">
        <v>166406</v>
      </c>
      <c t="n" r="C4" s="6">
        <v>165568</v>
      </c>
    </row>
    <row spans="1:3" r="5">
      <c t="s" r="A5" s="4">
        <v>409</v>
      </c>
      <c t="n" r="B5" s="5">
        <v>66814</v>
      </c>
    </row>
    <row spans="1:3" r="6">
      <c t="s" r="A6" s="4">
        <v>410</v>
      </c>
      <c t="n" r="B6" s="5">
        <v>-9488</v>
      </c>
      <c t="n" r="C6" s="5">
        <v>838</v>
      </c>
    </row>
    <row spans="1:3" r="7">
      <c t="s" r="A7" s="4">
        <v>411</v>
      </c>
      <c t="n" r="B7" s="5">
        <v>223732</v>
      </c>
      <c t="n" r="C7" s="5">
        <v>166406</v>
      </c>
    </row>
    <row spans="1:3" r="8">
      <c t="s" r="A8" s="4">
        <v>412</v>
      </c>
    </row>
    <row spans="1:3" r="9">
      <c t="s" r="A9" s="3">
        <v>407</v>
      </c>
    </row>
    <row spans="1:3" r="10">
      <c t="s" r="A10" s="4">
        <v>408</v>
      </c>
      <c t="n" r="B10" s="5">
        <v>72373</v>
      </c>
      <c t="n" r="C10" s="5">
        <v>72321</v>
      </c>
    </row>
    <row spans="1:3" r="11">
      <c t="s" r="A11" s="4">
        <v>410</v>
      </c>
      <c t="n" r="B11" s="5">
        <v>-1401</v>
      </c>
      <c t="n" r="C11" s="5">
        <v>52</v>
      </c>
    </row>
    <row spans="1:3" r="12">
      <c t="s" r="A12" s="4">
        <v>411</v>
      </c>
      <c t="n" r="B12" s="5">
        <v>70972</v>
      </c>
      <c t="n" r="C12" s="5">
        <v>72373</v>
      </c>
    </row>
    <row spans="1:3" r="13">
      <c t="s" r="A13" s="4">
        <v>413</v>
      </c>
    </row>
    <row spans="1:3" r="14">
      <c t="s" r="A14" s="3">
        <v>407</v>
      </c>
    </row>
    <row spans="1:3" r="15">
      <c t="s" r="A15" s="4">
        <v>408</v>
      </c>
      <c t="n" r="B15" s="5">
        <v>94033</v>
      </c>
      <c t="n" r="C15" s="5">
        <v>93247</v>
      </c>
    </row>
    <row spans="1:3" r="16">
      <c t="s" r="A16" s="4">
        <v>409</v>
      </c>
      <c t="n" r="B16" s="5">
        <v>66814</v>
      </c>
    </row>
    <row spans="1:3" r="17">
      <c t="s" r="A17" s="4">
        <v>410</v>
      </c>
      <c t="n" r="B17" s="5">
        <v>-8087</v>
      </c>
      <c t="n" r="C17" s="5">
        <v>786</v>
      </c>
    </row>
    <row spans="1:3" r="18">
      <c t="s" r="A18" s="4">
        <v>411</v>
      </c>
      <c t="n" r="B18" s="6">
        <v>152760</v>
      </c>
      <c t="n" r="C18" s="6">
        <v>940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4</v>
      </c>
      <c t="s" r="B1" s="2">
        <v>1</v>
      </c>
    </row>
    <row spans="1:3" r="2">
      <c t="s" r="B2" s="2">
        <v>2</v>
      </c>
      <c t="s" r="C2" s="2">
        <v>30</v>
      </c>
    </row>
    <row spans="1:3" r="3">
      <c t="s" r="A3" s="3">
        <v>415</v>
      </c>
    </row>
    <row spans="1:3" r="4">
      <c t="s" r="A4" s="4">
        <v>416</v>
      </c>
      <c t="n" r="B4" s="6">
        <v>81283</v>
      </c>
      <c t="n" r="C4" s="6">
        <v>81882</v>
      </c>
    </row>
    <row spans="1:3" r="5">
      <c t="s" r="A5" s="4">
        <v>417</v>
      </c>
      <c t="n" r="B5" s="5">
        <v>-45238</v>
      </c>
      <c t="n" r="C5" s="5">
        <v>-40575</v>
      </c>
    </row>
    <row spans="1:3" r="6">
      <c t="s" r="A6" s="4">
        <v>418</v>
      </c>
      <c t="n" r="B6" s="5">
        <v>36045</v>
      </c>
      <c t="n" r="C6" s="5">
        <v>41307</v>
      </c>
    </row>
    <row spans="1:3" r="7">
      <c t="s" r="A7" s="4">
        <v>419</v>
      </c>
      <c t="n" r="B7" s="5">
        <v>-6778</v>
      </c>
      <c t="n" r="C7" s="5">
        <v>-5154</v>
      </c>
    </row>
    <row spans="1:3" r="8">
      <c t="s" r="A8" s="4">
        <v>420</v>
      </c>
      <c t="n" r="B8" s="5">
        <v>-6778</v>
      </c>
      <c t="n" r="C8" s="5">
        <v>-5154</v>
      </c>
    </row>
    <row spans="1:3" r="9">
      <c t="s" r="A9" s="4">
        <v>421</v>
      </c>
      <c t="n" r="C9" s="5">
        <v>-775</v>
      </c>
    </row>
    <row spans="1:3" r="10">
      <c t="s" r="A10" s="4">
        <v>422</v>
      </c>
      <c t="n" r="C10" s="5">
        <v>600</v>
      </c>
    </row>
    <row spans="1:3" r="11">
      <c t="s" r="A11" s="4">
        <v>423</v>
      </c>
      <c t="n" r="C11" s="5">
        <v>-175</v>
      </c>
    </row>
    <row spans="1:3" r="12">
      <c t="s" r="A12" s="4">
        <v>424</v>
      </c>
      <c t="n" r="B12" s="5">
        <v>-4193</v>
      </c>
      <c t="n" r="C12" s="5">
        <v>176</v>
      </c>
    </row>
    <row spans="1:3" r="13">
      <c t="s" r="A13" s="4">
        <v>425</v>
      </c>
      <c t="n" r="B13" s="5">
        <v>2796</v>
      </c>
      <c t="n" r="C13" s="5">
        <v>-109</v>
      </c>
    </row>
    <row spans="1:3" r="14">
      <c t="s" r="A14" s="4">
        <v>426</v>
      </c>
      <c t="n" r="B14" s="5">
        <v>-1397</v>
      </c>
      <c t="n" r="C14" s="5">
        <v>67</v>
      </c>
    </row>
    <row spans="1:3" r="15">
      <c t="s" r="A15" s="4">
        <v>427</v>
      </c>
      <c t="n" r="B15" s="5">
        <v>87090</v>
      </c>
      <c t="n" r="C15" s="5">
        <v>81283</v>
      </c>
    </row>
    <row spans="1:3" r="16">
      <c t="s" r="A16" s="4">
        <v>428</v>
      </c>
      <c t="n" r="B16" s="5">
        <v>-49220</v>
      </c>
      <c t="n" r="C16" s="5">
        <v>-45238</v>
      </c>
    </row>
    <row spans="1:3" r="17">
      <c t="s" r="A17" s="4">
        <v>429</v>
      </c>
      <c t="n" r="B17" s="5">
        <v>37870</v>
      </c>
      <c t="n" r="C17" s="6">
        <v>36045</v>
      </c>
    </row>
    <row spans="1:3" r="18">
      <c t="s" r="A18" s="4">
        <v>430</v>
      </c>
    </row>
    <row spans="1:3" r="19">
      <c t="s" r="A19" s="3">
        <v>415</v>
      </c>
    </row>
    <row spans="1:3" r="20">
      <c t="s" r="A20" s="4">
        <v>431</v>
      </c>
      <c t="n" r="B20" s="5">
        <v>3800</v>
      </c>
    </row>
    <row spans="1:3" r="21">
      <c t="s" r="A21" s="4">
        <v>432</v>
      </c>
      <c t="n" r="B21" s="5">
        <v>3800</v>
      </c>
    </row>
    <row spans="1:3" r="22">
      <c t="s" r="A22" s="4">
        <v>433</v>
      </c>
    </row>
    <row spans="1:3" r="23">
      <c t="s" r="A23" s="3">
        <v>415</v>
      </c>
    </row>
    <row spans="1:3" r="24">
      <c t="s" r="A24" s="4">
        <v>431</v>
      </c>
      <c t="n" r="B24" s="5">
        <v>6200</v>
      </c>
    </row>
    <row spans="1:3" r="25">
      <c t="s" r="A25" s="4">
        <v>432</v>
      </c>
      <c t="n" r="B25" s="6">
        <v>6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4</v>
      </c>
      <c t="s" r="B1" s="2">
        <v>435</v>
      </c>
    </row>
    <row spans="1:2" r="2">
      <c t="s" r="A2" s="3">
        <v>177</v>
      </c>
    </row>
    <row spans="1:2" r="3">
      <c t="n" r="A3" s="5">
        <v>2016</v>
      </c>
      <c t="n" r="B3" s="6">
        <v>5711</v>
      </c>
    </row>
    <row spans="1:2" r="4">
      <c t="n" r="A4" s="5">
        <v>2017</v>
      </c>
      <c t="n" r="B4" s="5">
        <v>5573</v>
      </c>
    </row>
    <row spans="1:2" r="5">
      <c t="n" r="A5" s="5">
        <v>2018</v>
      </c>
      <c t="n" r="B5" s="5">
        <v>4360</v>
      </c>
    </row>
    <row spans="1:2" r="6">
      <c t="n" r="A6" s="5">
        <v>2019</v>
      </c>
      <c t="n" r="B6" s="5">
        <v>3809</v>
      </c>
    </row>
    <row spans="1:2" r="7">
      <c t="n" r="A7" s="5">
        <v>2020</v>
      </c>
      <c t="n" r="B7" s="5">
        <v>3721</v>
      </c>
    </row>
    <row spans="1:2" r="8">
      <c t="s" r="A8" s="4">
        <v>436</v>
      </c>
      <c t="n" r="B8" s="6">
        <v>128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3">
        <v>64</v>
      </c>
    </row>
    <row spans="1:3" r="3">
      <c t="s" r="A3" s="4">
        <v>65</v>
      </c>
      <c t="n" r="B3" s="6">
        <v>189898</v>
      </c>
      <c t="n" r="C3" s="6">
        <v>296418</v>
      </c>
    </row>
    <row spans="1:3" r="4">
      <c t="s" r="A4" s="4">
        <v>66</v>
      </c>
      <c t="n" r="B4" s="5">
        <v>27470</v>
      </c>
      <c t="n" r="C4" s="5">
        <v>127201</v>
      </c>
    </row>
    <row spans="1:3" r="5">
      <c t="s" r="A5" s="4">
        <v>67</v>
      </c>
      <c t="n" r="B5" s="5">
        <v>460027</v>
      </c>
      <c t="n" r="C5" s="5">
        <v>474157</v>
      </c>
    </row>
    <row spans="1:3" r="6">
      <c t="s" r="A6" s="4">
        <v>68</v>
      </c>
      <c t="n" r="B6" s="5">
        <v>264955</v>
      </c>
      <c t="n" r="C6" s="5">
        <v>253351</v>
      </c>
    </row>
    <row spans="1:3" r="7">
      <c t="s" r="A7" s="4">
        <v>69</v>
      </c>
      <c t="n" r="B7" s="5">
        <v>28177</v>
      </c>
      <c t="n" r="C7" s="5">
        <v>27886</v>
      </c>
    </row>
    <row spans="1:3" r="8">
      <c t="s" r="A8" s="4">
        <v>70</v>
      </c>
      <c t="n" r="B8" s="5">
        <v>60189</v>
      </c>
      <c t="n" r="C8" s="5">
        <v>46264</v>
      </c>
    </row>
    <row spans="1:3" r="9">
      <c t="s" r="A9" s="4">
        <v>71</v>
      </c>
      <c t="n" r="B9" s="5">
        <v>1030716</v>
      </c>
      <c t="n" r="C9" s="5">
        <v>1225277</v>
      </c>
    </row>
    <row spans="1:3" r="10">
      <c t="s" r="A10" s="4">
        <v>72</v>
      </c>
      <c t="n" r="B10" s="5">
        <v>470611</v>
      </c>
      <c t="n" r="C10" s="5">
        <v>451665</v>
      </c>
    </row>
    <row spans="1:3" r="11">
      <c t="s" r="A11" s="4">
        <v>73</v>
      </c>
      <c t="n" r="B11" s="5">
        <v>223732</v>
      </c>
      <c t="n" r="C11" s="5">
        <v>166406</v>
      </c>
    </row>
    <row spans="1:3" r="12">
      <c t="s" r="A12" s="4">
        <v>74</v>
      </c>
      <c t="n" r="B12" s="5">
        <v>37870</v>
      </c>
      <c t="n" r="C12" s="5">
        <v>36045</v>
      </c>
    </row>
    <row spans="1:3" r="13">
      <c t="s" r="A13" s="4">
        <v>75</v>
      </c>
      <c t="n" r="B13" s="5">
        <v>46605</v>
      </c>
      <c t="n" r="C13" s="5">
        <v>63018</v>
      </c>
    </row>
    <row spans="1:3" r="14">
      <c t="s" r="A14" s="4">
        <v>76</v>
      </c>
      <c t="n" r="B14" s="5">
        <v>1809534</v>
      </c>
      <c t="n" r="C14" s="5">
        <v>1942411</v>
      </c>
    </row>
    <row spans="1:3" r="15">
      <c t="s" r="A15" s="3">
        <v>77</v>
      </c>
    </row>
    <row spans="1:3" r="16">
      <c t="s" r="A16" s="4">
        <v>78</v>
      </c>
      <c t="n" r="B16" s="5">
        <v>187320</v>
      </c>
      <c t="n" r="C16" s="5">
        <v>185303</v>
      </c>
    </row>
    <row spans="1:3" r="17">
      <c t="s" r="A17" s="4">
        <v>79</v>
      </c>
      <c t="n" r="B17" s="5">
        <v>1849</v>
      </c>
      <c t="n" r="C17" s="5">
        <v>1738</v>
      </c>
    </row>
    <row spans="1:3" r="18">
      <c t="s" r="A18" s="4">
        <v>80</v>
      </c>
      <c t="n" r="B18" s="5">
        <v>179174</v>
      </c>
      <c t="n" r="C18" s="5">
        <v>216603</v>
      </c>
    </row>
    <row spans="1:3" r="19">
      <c t="s" r="A19" s="4">
        <v>81</v>
      </c>
      <c t="n" r="B19" s="5">
        <v>66536</v>
      </c>
      <c t="n" r="C19" s="5">
        <v>84944</v>
      </c>
    </row>
    <row spans="1:3" r="20">
      <c t="s" r="A20" s="4">
        <v>82</v>
      </c>
      <c t="n" r="B20" s="5">
        <v>42853</v>
      </c>
      <c t="n" r="C20" s="5">
        <v>40845</v>
      </c>
    </row>
    <row spans="1:3" r="21">
      <c t="s" r="A21" s="4">
        <v>83</v>
      </c>
      <c t="n" r="B21" s="5">
        <v>82915</v>
      </c>
      <c t="n" r="C21" s="5">
        <v>80147</v>
      </c>
    </row>
    <row spans="1:3" r="22">
      <c t="s" r="A22" s="4">
        <v>84</v>
      </c>
      <c t="n" r="B22" s="5">
        <v>560647</v>
      </c>
      <c t="n" r="C22" s="5">
        <v>609580</v>
      </c>
    </row>
    <row spans="1:3" r="23">
      <c t="s" r="A23" s="4">
        <v>85</v>
      </c>
      <c t="n" r="B23" s="5">
        <v>389218</v>
      </c>
      <c t="n" r="C23" s="5">
        <v>243726</v>
      </c>
    </row>
    <row spans="1:3" r="24">
      <c t="s" r="A24" s="4">
        <v>69</v>
      </c>
      <c t="n" r="B24" s="5">
        <v>12493</v>
      </c>
      <c t="n" r="C24" s="5">
        <v>22386</v>
      </c>
    </row>
    <row spans="1:3" r="25">
      <c t="s" r="A25" s="4">
        <v>86</v>
      </c>
      <c t="n" r="B25" s="5">
        <v>68525</v>
      </c>
      <c t="n" r="C25" s="5">
        <v>64236</v>
      </c>
    </row>
    <row spans="1:3" r="26">
      <c t="s" r="A26" s="4">
        <v>87</v>
      </c>
      <c t="n" r="B26" s="6">
        <v>1030883</v>
      </c>
      <c t="n" r="C26" s="6">
        <v>939928</v>
      </c>
    </row>
    <row spans="1:3" r="27">
      <c t="s" r="A27" s="4">
        <v>88</v>
      </c>
      <c t="s" r="B27" s="4">
        <v>89</v>
      </c>
      <c t="s" r="C27" s="4">
        <v>89</v>
      </c>
    </row>
    <row spans="1:3" r="28">
      <c t="s" r="A28" s="3">
        <v>90</v>
      </c>
    </row>
    <row spans="1:3" r="29">
      <c t="s" r="A29" s="4">
        <v>91</v>
      </c>
      <c t="s" r="B29" s="4">
        <v>89</v>
      </c>
      <c t="s" r="C29" s="4">
        <v>89</v>
      </c>
    </row>
    <row spans="1:3" r="30">
      <c t="s" r="A30" s="4">
        <v>92</v>
      </c>
      <c t="n" r="B30" s="6">
        <v>758216</v>
      </c>
      <c t="n" r="C30" s="6">
        <v>758216</v>
      </c>
    </row>
    <row spans="1:3" r="31">
      <c t="s" r="A31" s="4">
        <v>93</v>
      </c>
      <c t="n" r="B31" s="5">
        <v>815166</v>
      </c>
      <c t="n" r="C31" s="5">
        <v>702435</v>
      </c>
    </row>
    <row spans="1:3" r="32">
      <c t="s" r="A32" s="4">
        <v>94</v>
      </c>
      <c t="n" r="B32" s="5">
        <v>3882</v>
      </c>
    </row>
    <row spans="1:3" r="33">
      <c t="s" r="A33" s="4">
        <v>95</v>
      </c>
      <c t="n" r="B33" s="5">
        <v>17852</v>
      </c>
      <c t="n" r="C33" s="5">
        <v>19601</v>
      </c>
    </row>
    <row spans="1:3" r="34">
      <c t="s" r="A34" s="4">
        <v>96</v>
      </c>
      <c t="n" r="B34" s="5">
        <v>-161990</v>
      </c>
      <c t="n" r="C34" s="5">
        <v>-45810</v>
      </c>
    </row>
    <row spans="1:3" r="35">
      <c t="s" r="A35" s="4">
        <v>97</v>
      </c>
      <c t="n" r="B35" s="5">
        <v>-654475</v>
      </c>
      <c t="n" r="C35" s="5">
        <v>-431959</v>
      </c>
    </row>
    <row spans="1:3" r="36">
      <c t="s" r="A36" s="4">
        <v>98</v>
      </c>
      <c t="n" r="B36" s="5">
        <v>778651</v>
      </c>
      <c t="n" r="C36" s="5">
        <v>1002483</v>
      </c>
    </row>
    <row spans="1:3" r="37">
      <c t="s" r="A37" s="4">
        <v>99</v>
      </c>
      <c t="n" r="B37" s="6">
        <v>1809534</v>
      </c>
      <c t="n" r="C37" s="6">
        <v>19424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r="A1" s="1">
        <v>437</v>
      </c>
      <c t="s" r="B1" s="2">
        <v>1</v>
      </c>
    </row>
    <row spans="1:5" r="2">
      <c t="s" r="B2" s="2">
        <v>435</v>
      </c>
      <c t="s" r="C2" s="2">
        <v>438</v>
      </c>
      <c t="s" r="D2" s="2">
        <v>439</v>
      </c>
      <c t="s" r="E2" s="2">
        <v>440</v>
      </c>
    </row>
    <row spans="1:5" r="3">
      <c t="s" r="A3" s="3">
        <v>441</v>
      </c>
    </row>
    <row spans="1:5" r="4">
      <c t="s" r="A4" s="4">
        <v>442</v>
      </c>
      <c t="n" r="B4" s="5">
        <v>2</v>
      </c>
    </row>
    <row spans="1:5" r="5">
      <c t="s" r="A5" s="4">
        <v>443</v>
      </c>
    </row>
    <row spans="1:5" r="6">
      <c t="s" r="A6" s="3">
        <v>441</v>
      </c>
    </row>
    <row spans="1:5" r="7">
      <c t="s" r="A7" s="4">
        <v>444</v>
      </c>
      <c t="n" r="B7" s="6">
        <v>37400</v>
      </c>
      <c t="n" r="E7" s="6">
        <v>37400</v>
      </c>
    </row>
    <row spans="1:5" r="8">
      <c t="s" r="A8" s="4">
        <v>445</v>
      </c>
      <c t="n" r="B8" s="6">
        <v>10400</v>
      </c>
      <c t="n" r="E8" s="5">
        <v>0</v>
      </c>
    </row>
    <row spans="1:5" r="9">
      <c t="s" r="A9" s="4">
        <v>446</v>
      </c>
      <c t="s" r="B9" s="4">
        <v>447</v>
      </c>
    </row>
    <row spans="1:5" r="10">
      <c t="s" r="A10" s="4">
        <v>448</v>
      </c>
    </row>
    <row spans="1:5" r="11">
      <c t="s" r="A11" s="3">
        <v>441</v>
      </c>
    </row>
    <row spans="1:5" r="12">
      <c t="s" r="A12" s="4">
        <v>445</v>
      </c>
      <c t="n" r="B12" s="6">
        <v>15300</v>
      </c>
      <c t="n" r="E12" s="5">
        <v>4300</v>
      </c>
    </row>
    <row spans="1:5" r="13">
      <c t="s" r="A13" s="4">
        <v>449</v>
      </c>
      <c t="n" r="B13" s="6">
        <v>49700</v>
      </c>
      <c t="n" r="E13" s="5">
        <v>45700</v>
      </c>
    </row>
    <row spans="1:5" r="14">
      <c t="s" r="A14" s="4">
        <v>446</v>
      </c>
      <c t="s" r="B14" s="4">
        <v>450</v>
      </c>
    </row>
    <row spans="1:5" r="15">
      <c t="s" r="A15" s="4">
        <v>451</v>
      </c>
    </row>
    <row spans="1:5" r="16">
      <c t="s" r="A16" s="3">
        <v>441</v>
      </c>
    </row>
    <row spans="1:5" r="17">
      <c t="s" r="A17" s="4">
        <v>444</v>
      </c>
      <c t="n" r="B17" s="6">
        <v>109900</v>
      </c>
      <c t="n" r="E17" s="5">
        <v>109900</v>
      </c>
    </row>
    <row spans="1:5" r="18">
      <c t="s" r="A18" s="4">
        <v>445</v>
      </c>
      <c t="n" r="B18" s="5">
        <v>0</v>
      </c>
      <c t="n" r="E18" s="5">
        <v>0</v>
      </c>
    </row>
    <row spans="1:5" r="19">
      <c t="s" r="A19" s="4">
        <v>452</v>
      </c>
    </row>
    <row spans="1:5" r="20">
      <c t="s" r="A20" s="3">
        <v>441</v>
      </c>
    </row>
    <row spans="1:5" r="21">
      <c t="s" r="A21" s="4">
        <v>445</v>
      </c>
      <c t="n" r="B21" s="5">
        <v>1600</v>
      </c>
      <c t="n" r="E21" s="5">
        <v>1000</v>
      </c>
    </row>
    <row spans="1:5" r="22">
      <c t="s" r="A22" s="4">
        <v>449</v>
      </c>
      <c t="n" r="B22" s="6">
        <v>47200</v>
      </c>
      <c t="n" r="E22" s="6">
        <v>57500</v>
      </c>
    </row>
    <row spans="1:5" r="23">
      <c t="s" r="A23" s="4">
        <v>446</v>
      </c>
      <c t="s" r="B23" s="4">
        <v>453</v>
      </c>
      <c t="s" r="E23" s="4">
        <v>454</v>
      </c>
    </row>
    <row spans="1:5" r="24">
      <c t="s" r="A24" s="4">
        <v>455</v>
      </c>
    </row>
    <row spans="1:5" r="25">
      <c t="s" r="A25" s="3">
        <v>441</v>
      </c>
    </row>
    <row spans="1:5" r="26">
      <c t="s" r="A26" s="4">
        <v>456</v>
      </c>
      <c t="s" r="B26" s="4">
        <v>373</v>
      </c>
    </row>
    <row spans="1:5" r="27">
      <c t="s" r="A27" s="4">
        <v>444</v>
      </c>
      <c t="n" r="C27" s="6">
        <v>400000</v>
      </c>
      <c t="n" r="D27" s="6">
        <v>250000</v>
      </c>
    </row>
    <row spans="1:5" r="28">
      <c t="s" r="A28" s="4">
        <v>445</v>
      </c>
      <c t="n" r="B28" s="6">
        <v>160000</v>
      </c>
      <c t="n" r="E28" s="6">
        <v>180000</v>
      </c>
    </row>
    <row spans="1:5" r="29">
      <c t="s" r="A29" s="4">
        <v>449</v>
      </c>
      <c t="n" r="B29" s="6">
        <v>232200</v>
      </c>
      <c t="n" r="E29" s="6">
        <v>62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57</v>
      </c>
      <c t="s" r="B1" s="2">
        <v>1</v>
      </c>
    </row>
    <row spans="1:5" r="2">
      <c t="s" r="B2" s="2">
        <v>458</v>
      </c>
      <c t="s" r="C2" s="2">
        <v>435</v>
      </c>
      <c t="s" r="D2" s="2">
        <v>440</v>
      </c>
      <c t="s" r="E2" s="2">
        <v>459</v>
      </c>
    </row>
    <row spans="1:5" r="3">
      <c t="s" r="A3" s="3">
        <v>460</v>
      </c>
    </row>
    <row spans="1:5" r="4">
      <c t="s" r="A4" s="4">
        <v>461</v>
      </c>
      <c t="n" r="C4" s="6">
        <v>1800000</v>
      </c>
    </row>
    <row spans="1:5" r="5">
      <c t="s" r="A5" s="4">
        <v>462</v>
      </c>
      <c t="n" r="C5" s="5">
        <v>50800000</v>
      </c>
    </row>
    <row spans="1:5" r="6">
      <c t="s" r="A6" s="4">
        <v>463</v>
      </c>
      <c t="n" r="C6" s="5">
        <v>50100000</v>
      </c>
    </row>
    <row spans="1:5" r="7">
      <c t="s" r="A7" s="4">
        <v>464</v>
      </c>
      <c t="n" r="C7" s="5">
        <v>13300000</v>
      </c>
    </row>
    <row spans="1:5" r="8">
      <c t="s" r="A8" s="4">
        <v>465</v>
      </c>
      <c t="n" r="C8" s="5">
        <v>0</v>
      </c>
    </row>
    <row spans="1:5" r="9">
      <c t="s" r="A9" s="4">
        <v>466</v>
      </c>
      <c t="n" r="C9" s="5">
        <v>275000000</v>
      </c>
    </row>
    <row spans="1:5" r="10">
      <c t="s" r="A10" s="4">
        <v>467</v>
      </c>
      <c t="n" r="C10" s="5">
        <v>391067000</v>
      </c>
      <c t="n" r="D10" s="6">
        <v>245464000</v>
      </c>
    </row>
    <row spans="1:5" r="11">
      <c t="s" r="A11" s="4">
        <v>468</v>
      </c>
    </row>
    <row spans="1:5" r="12">
      <c t="s" r="A12" s="3">
        <v>460</v>
      </c>
    </row>
    <row spans="1:5" r="13">
      <c t="s" r="A13" s="4">
        <v>469</v>
      </c>
      <c t="n" r="C13" s="6">
        <v>125</v>
      </c>
    </row>
    <row spans="1:5" r="14">
      <c t="s" r="A14" s="4">
        <v>470</v>
      </c>
      <c t="s" r="B14" s="4">
        <v>471</v>
      </c>
      <c t="s" r="C14" s="4">
        <v>471</v>
      </c>
    </row>
    <row spans="1:5" r="15">
      <c t="s" r="A15" s="4">
        <v>472</v>
      </c>
      <c t="s" r="C15" s="4">
        <v>473</v>
      </c>
    </row>
    <row spans="1:5" r="16">
      <c t="s" r="A16" s="4">
        <v>474</v>
      </c>
      <c t="n" r="C16" s="6">
        <v>125000000</v>
      </c>
    </row>
    <row spans="1:5" r="17">
      <c t="s" r="A17" s="4">
        <v>467</v>
      </c>
      <c t="n" r="C17" s="5">
        <v>125000000</v>
      </c>
    </row>
    <row spans="1:5" r="18">
      <c t="s" r="A18" s="4">
        <v>475</v>
      </c>
    </row>
    <row spans="1:5" r="19">
      <c t="s" r="A19" s="3">
        <v>460</v>
      </c>
    </row>
    <row spans="1:5" r="20">
      <c t="s" r="A20" s="4">
        <v>469</v>
      </c>
      <c t="n" r="C20" s="6">
        <v>25</v>
      </c>
    </row>
    <row spans="1:5" r="21">
      <c t="s" r="A21" s="4">
        <v>470</v>
      </c>
      <c t="s" r="B21" s="4">
        <v>476</v>
      </c>
      <c t="s" r="C21" s="4">
        <v>476</v>
      </c>
    </row>
    <row spans="1:5" r="22">
      <c t="s" r="A22" s="4">
        <v>472</v>
      </c>
      <c t="s" r="C22" s="4">
        <v>477</v>
      </c>
    </row>
    <row spans="1:5" r="23">
      <c t="s" r="A23" s="4">
        <v>474</v>
      </c>
      <c t="n" r="C23" s="6">
        <v>25000000</v>
      </c>
    </row>
    <row spans="1:5" r="24">
      <c t="s" r="A24" s="4">
        <v>467</v>
      </c>
      <c t="n" r="C24" s="6">
        <v>25000000</v>
      </c>
    </row>
    <row spans="1:5" r="25">
      <c t="s" r="A25" s="4">
        <v>478</v>
      </c>
    </row>
    <row spans="1:5" r="26">
      <c t="s" r="A26" s="3">
        <v>460</v>
      </c>
    </row>
    <row spans="1:5" r="27">
      <c t="s" r="A27" s="4">
        <v>470</v>
      </c>
      <c t="s" r="B27" s="4">
        <v>479</v>
      </c>
      <c t="s" r="C27" s="4">
        <v>479</v>
      </c>
    </row>
    <row spans="1:5" r="28">
      <c t="s" r="A28" s="4">
        <v>480</v>
      </c>
      <c t="n" r="B28" s="9">
        <v>1650</v>
      </c>
    </row>
    <row spans="1:5" r="29">
      <c t="s" r="A29" s="4">
        <v>481</v>
      </c>
    </row>
    <row spans="1:5" r="30">
      <c t="s" r="A30" s="3">
        <v>460</v>
      </c>
    </row>
    <row spans="1:5" r="31">
      <c t="s" r="A31" s="4">
        <v>469</v>
      </c>
      <c t="n" r="E31" s="6">
        <v>125</v>
      </c>
    </row>
    <row spans="1:5" r="32">
      <c t="s" r="A32" s="4">
        <v>470</v>
      </c>
      <c t="s" r="B32" s="4">
        <v>482</v>
      </c>
      <c t="s" r="C32" s="4">
        <v>482</v>
      </c>
    </row>
    <row spans="1:5" r="33">
      <c t="s" r="A33" s="4">
        <v>472</v>
      </c>
      <c t="s" r="C33" s="4">
        <v>483</v>
      </c>
      <c t="s" r="E33" s="4">
        <v>483</v>
      </c>
    </row>
    <row spans="1:5" r="34">
      <c t="s" r="A34" s="4">
        <v>474</v>
      </c>
      <c t="n" r="C34" s="6">
        <v>125000000</v>
      </c>
    </row>
    <row spans="1:5" r="35">
      <c t="s" r="A35" s="4">
        <v>467</v>
      </c>
      <c t="n" r="C35" s="6">
        <v>125000000</v>
      </c>
      <c t="n" r="D35" s="5">
        <v>125000000</v>
      </c>
    </row>
    <row spans="1:5" r="36">
      <c t="s" r="A36" s="4">
        <v>484</v>
      </c>
    </row>
    <row spans="1:5" r="37">
      <c t="s" r="A37" s="3">
        <v>460</v>
      </c>
    </row>
    <row spans="1:5" r="38">
      <c t="s" r="A38" s="4">
        <v>470</v>
      </c>
      <c t="s" r="B38" s="4">
        <v>485</v>
      </c>
      <c t="s" r="C38" s="4">
        <v>485</v>
      </c>
    </row>
    <row spans="1:5" r="39">
      <c t="s" r="A39" s="4">
        <v>472</v>
      </c>
      <c t="s" r="C39" s="4">
        <v>486</v>
      </c>
    </row>
    <row spans="1:5" r="40">
      <c t="s" r="A40" s="4">
        <v>474</v>
      </c>
      <c t="n" r="C40" s="6">
        <v>25000000</v>
      </c>
    </row>
    <row spans="1:5" r="41">
      <c t="s" r="A41" s="4">
        <v>467</v>
      </c>
      <c t="n" r="C41" s="6">
        <v>25000000</v>
      </c>
      <c t="n" r="D41" s="5">
        <v>25000000</v>
      </c>
    </row>
    <row spans="1:5" r="42">
      <c t="s" r="A42" s="4">
        <v>487</v>
      </c>
    </row>
    <row spans="1:5" r="43">
      <c t="s" r="A43" s="3">
        <v>460</v>
      </c>
    </row>
    <row spans="1:5" r="44">
      <c t="s" r="A44" s="4">
        <v>470</v>
      </c>
      <c t="s" r="B44" s="4">
        <v>488</v>
      </c>
      <c t="s" r="C44" s="4">
        <v>488</v>
      </c>
    </row>
    <row spans="1:5" r="45">
      <c t="s" r="A45" s="4">
        <v>472</v>
      </c>
      <c t="s" r="C45" s="4">
        <v>486</v>
      </c>
    </row>
    <row spans="1:5" r="46">
      <c t="s" r="A46" s="4">
        <v>474</v>
      </c>
      <c t="n" r="C46" s="6">
        <v>25000000</v>
      </c>
    </row>
    <row spans="1:5" r="47">
      <c t="s" r="A47" s="4">
        <v>467</v>
      </c>
      <c t="n" r="C47" s="6">
        <v>25000000</v>
      </c>
      <c t="n" r="D47" s="5">
        <v>25000000</v>
      </c>
    </row>
    <row spans="1:5" r="48">
      <c t="s" r="A48" s="4">
        <v>489</v>
      </c>
    </row>
    <row spans="1:5" r="49">
      <c t="s" r="A49" s="3">
        <v>460</v>
      </c>
    </row>
    <row spans="1:5" r="50">
      <c t="s" r="A50" s="4">
        <v>470</v>
      </c>
      <c t="s" r="B50" s="4">
        <v>490</v>
      </c>
      <c t="s" r="C50" s="4">
        <v>490</v>
      </c>
    </row>
    <row spans="1:5" r="51">
      <c t="s" r="A51" s="4">
        <v>472</v>
      </c>
      <c t="s" r="C51" s="4">
        <v>486</v>
      </c>
    </row>
    <row spans="1:5" r="52">
      <c t="s" r="A52" s="4">
        <v>474</v>
      </c>
      <c t="n" r="C52" s="6">
        <v>50000000</v>
      </c>
    </row>
    <row spans="1:5" r="53">
      <c t="s" r="A53" s="4">
        <v>467</v>
      </c>
      <c t="n" r="C53" s="6">
        <v>50000000</v>
      </c>
      <c t="n" r="D53" s="5">
        <v>50000000</v>
      </c>
    </row>
    <row spans="1:5" r="54">
      <c t="s" r="A54" s="4">
        <v>491</v>
      </c>
    </row>
    <row spans="1:5" r="55">
      <c t="s" r="A55" s="3">
        <v>460</v>
      </c>
    </row>
    <row spans="1:5" r="56">
      <c t="s" r="A56" s="4">
        <v>470</v>
      </c>
      <c t="s" r="B56" s="4">
        <v>492</v>
      </c>
      <c t="s" r="C56" s="4">
        <v>492</v>
      </c>
    </row>
    <row spans="1:5" r="57">
      <c t="s" r="A57" s="4">
        <v>472</v>
      </c>
      <c t="s" r="C57" s="4">
        <v>493</v>
      </c>
    </row>
    <row spans="1:5" r="58">
      <c t="s" r="A58" s="4">
        <v>480</v>
      </c>
      <c t="n" r="B58" s="9">
        <v>1650</v>
      </c>
    </row>
    <row spans="1:5" r="59">
      <c t="s" r="A59" s="4">
        <v>467</v>
      </c>
      <c t="n" r="C59" s="6">
        <v>13300000</v>
      </c>
      <c t="n" r="D59" s="5">
        <v>16051000</v>
      </c>
    </row>
    <row spans="1:5" r="60">
      <c t="s" r="A60" s="4">
        <v>494</v>
      </c>
    </row>
    <row spans="1:5" r="61">
      <c t="s" r="A61" s="3">
        <v>460</v>
      </c>
    </row>
    <row spans="1:5" r="62">
      <c t="s" r="A62" s="4">
        <v>467</v>
      </c>
      <c t="n" r="C62" s="5">
        <v>1928000</v>
      </c>
      <c t="n" r="D62" s="5">
        <v>3177000</v>
      </c>
    </row>
    <row spans="1:5" r="63">
      <c t="s" r="A63" s="4">
        <v>495</v>
      </c>
    </row>
    <row spans="1:5" r="64">
      <c t="s" r="A64" s="3">
        <v>460</v>
      </c>
    </row>
    <row spans="1:5" r="65">
      <c t="s" r="A65" s="4">
        <v>467</v>
      </c>
      <c t="n" r="C65" s="6">
        <v>826000</v>
      </c>
      <c t="n" r="D65" s="6">
        <v>123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r="A1" s="1">
        <v>496</v>
      </c>
      <c t="s" r="B1" s="2">
        <v>1</v>
      </c>
    </row>
    <row spans="1:5" r="2">
      <c t="s" r="B2" s="2">
        <v>458</v>
      </c>
      <c t="s" r="C2" s="2">
        <v>435</v>
      </c>
      <c t="s" r="D2" s="2">
        <v>440</v>
      </c>
      <c t="s" r="E2" s="2">
        <v>497</v>
      </c>
    </row>
    <row spans="1:5" r="3">
      <c t="s" r="A3" s="3">
        <v>460</v>
      </c>
    </row>
    <row spans="1:5" r="4">
      <c t="s" r="A4" s="4">
        <v>152</v>
      </c>
      <c t="n" r="C4" s="6">
        <v>391067</v>
      </c>
      <c t="n" r="D4" s="6">
        <v>245464</v>
      </c>
    </row>
    <row spans="1:5" r="5">
      <c t="s" r="A5" s="4">
        <v>498</v>
      </c>
      <c t="n" r="C5" s="5">
        <v>1849</v>
      </c>
      <c t="n" r="D5" s="5">
        <v>1738</v>
      </c>
    </row>
    <row spans="1:5" r="6">
      <c t="s" r="A6" s="4">
        <v>499</v>
      </c>
      <c t="n" r="C6" s="5">
        <v>389218</v>
      </c>
      <c t="n" r="D6" s="5">
        <v>243726</v>
      </c>
    </row>
    <row spans="1:5" r="7">
      <c t="s" r="A7" s="4">
        <v>468</v>
      </c>
    </row>
    <row spans="1:5" r="8">
      <c t="s" r="A8" s="3">
        <v>460</v>
      </c>
    </row>
    <row spans="1:5" r="9">
      <c t="s" r="A9" s="4">
        <v>152</v>
      </c>
      <c t="n" r="C9" s="6">
        <v>125000</v>
      </c>
    </row>
    <row spans="1:5" r="10">
      <c t="s" r="A10" s="4">
        <v>500</v>
      </c>
      <c t="s" r="C10" s="4">
        <v>473</v>
      </c>
    </row>
    <row spans="1:5" r="11">
      <c t="s" r="A11" s="4">
        <v>470</v>
      </c>
      <c t="s" r="B11" s="4">
        <v>471</v>
      </c>
      <c t="s" r="C11" s="4">
        <v>471</v>
      </c>
    </row>
    <row spans="1:5" r="12">
      <c t="s" r="A12" s="4">
        <v>474</v>
      </c>
      <c t="n" r="C12" s="6">
        <v>125000</v>
      </c>
    </row>
    <row spans="1:5" r="13">
      <c t="s" r="A13" s="4">
        <v>475</v>
      </c>
    </row>
    <row spans="1:5" r="14">
      <c t="s" r="A14" s="3">
        <v>460</v>
      </c>
    </row>
    <row spans="1:5" r="15">
      <c t="s" r="A15" s="4">
        <v>152</v>
      </c>
      <c t="n" r="C15" s="6">
        <v>25000</v>
      </c>
    </row>
    <row spans="1:5" r="16">
      <c t="s" r="A16" s="4">
        <v>500</v>
      </c>
      <c t="s" r="C16" s="4">
        <v>477</v>
      </c>
    </row>
    <row spans="1:5" r="17">
      <c t="s" r="A17" s="4">
        <v>470</v>
      </c>
      <c t="s" r="B17" s="4">
        <v>476</v>
      </c>
      <c t="s" r="C17" s="4">
        <v>476</v>
      </c>
    </row>
    <row spans="1:5" r="18">
      <c t="s" r="A18" s="4">
        <v>474</v>
      </c>
      <c t="n" r="C18" s="6">
        <v>25000</v>
      </c>
    </row>
    <row spans="1:5" r="19">
      <c t="s" r="A19" s="4">
        <v>478</v>
      </c>
    </row>
    <row spans="1:5" r="20">
      <c t="s" r="A20" s="3">
        <v>460</v>
      </c>
    </row>
    <row spans="1:5" r="21">
      <c t="s" r="A21" s="4">
        <v>470</v>
      </c>
      <c t="s" r="B21" s="4">
        <v>479</v>
      </c>
      <c t="s" r="C21" s="4">
        <v>479</v>
      </c>
    </row>
    <row spans="1:5" r="22">
      <c t="s" r="A22" s="4">
        <v>480</v>
      </c>
      <c t="n" r="B22" s="9">
        <v>1650</v>
      </c>
    </row>
    <row spans="1:5" r="23">
      <c t="s" r="A23" s="4">
        <v>481</v>
      </c>
    </row>
    <row spans="1:5" r="24">
      <c t="s" r="A24" s="3">
        <v>460</v>
      </c>
    </row>
    <row spans="1:5" r="25">
      <c t="s" r="A25" s="4">
        <v>152</v>
      </c>
      <c t="n" r="C25" s="6">
        <v>125000</v>
      </c>
      <c t="n" r="D25" s="5">
        <v>125000</v>
      </c>
    </row>
    <row spans="1:5" r="26">
      <c t="s" r="A26" s="4">
        <v>500</v>
      </c>
      <c t="s" r="C26" s="4">
        <v>483</v>
      </c>
      <c t="s" r="E26" s="4">
        <v>483</v>
      </c>
    </row>
    <row spans="1:5" r="27">
      <c t="s" r="A27" s="4">
        <v>470</v>
      </c>
      <c t="s" r="B27" s="4">
        <v>482</v>
      </c>
      <c t="s" r="C27" s="4">
        <v>482</v>
      </c>
    </row>
    <row spans="1:5" r="28">
      <c t="s" r="A28" s="4">
        <v>474</v>
      </c>
      <c t="n" r="C28" s="6">
        <v>125000</v>
      </c>
    </row>
    <row spans="1:5" r="29">
      <c t="s" r="A29" s="4">
        <v>484</v>
      </c>
    </row>
    <row spans="1:5" r="30">
      <c t="s" r="A30" s="3">
        <v>460</v>
      </c>
    </row>
    <row spans="1:5" r="31">
      <c t="s" r="A31" s="4">
        <v>152</v>
      </c>
      <c t="n" r="C31" s="6">
        <v>25000</v>
      </c>
      <c t="n" r="D31" s="5">
        <v>25000</v>
      </c>
    </row>
    <row spans="1:5" r="32">
      <c t="s" r="A32" s="4">
        <v>500</v>
      </c>
      <c t="s" r="C32" s="4">
        <v>486</v>
      </c>
    </row>
    <row spans="1:5" r="33">
      <c t="s" r="A33" s="4">
        <v>470</v>
      </c>
      <c t="s" r="B33" s="4">
        <v>485</v>
      </c>
      <c t="s" r="C33" s="4">
        <v>485</v>
      </c>
    </row>
    <row spans="1:5" r="34">
      <c t="s" r="A34" s="4">
        <v>474</v>
      </c>
      <c t="n" r="C34" s="6">
        <v>25000</v>
      </c>
    </row>
    <row spans="1:5" r="35">
      <c t="s" r="A35" s="4">
        <v>487</v>
      </c>
    </row>
    <row spans="1:5" r="36">
      <c t="s" r="A36" s="3">
        <v>460</v>
      </c>
    </row>
    <row spans="1:5" r="37">
      <c t="s" r="A37" s="4">
        <v>152</v>
      </c>
      <c t="n" r="C37" s="6">
        <v>25000</v>
      </c>
      <c t="n" r="D37" s="5">
        <v>25000</v>
      </c>
    </row>
    <row spans="1:5" r="38">
      <c t="s" r="A38" s="4">
        <v>500</v>
      </c>
      <c t="s" r="C38" s="4">
        <v>486</v>
      </c>
    </row>
    <row spans="1:5" r="39">
      <c t="s" r="A39" s="4">
        <v>470</v>
      </c>
      <c t="s" r="B39" s="4">
        <v>488</v>
      </c>
      <c t="s" r="C39" s="4">
        <v>488</v>
      </c>
    </row>
    <row spans="1:5" r="40">
      <c t="s" r="A40" s="4">
        <v>474</v>
      </c>
      <c t="n" r="C40" s="6">
        <v>25000</v>
      </c>
    </row>
    <row spans="1:5" r="41">
      <c t="s" r="A41" s="4">
        <v>489</v>
      </c>
    </row>
    <row spans="1:5" r="42">
      <c t="s" r="A42" s="3">
        <v>460</v>
      </c>
    </row>
    <row spans="1:5" r="43">
      <c t="s" r="A43" s="4">
        <v>152</v>
      </c>
      <c t="n" r="C43" s="6">
        <v>50000</v>
      </c>
      <c t="n" r="D43" s="5">
        <v>50000</v>
      </c>
    </row>
    <row spans="1:5" r="44">
      <c t="s" r="A44" s="4">
        <v>500</v>
      </c>
      <c t="s" r="C44" s="4">
        <v>486</v>
      </c>
    </row>
    <row spans="1:5" r="45">
      <c t="s" r="A45" s="4">
        <v>470</v>
      </c>
      <c t="s" r="B45" s="4">
        <v>490</v>
      </c>
      <c t="s" r="C45" s="4">
        <v>490</v>
      </c>
    </row>
    <row spans="1:5" r="46">
      <c t="s" r="A46" s="4">
        <v>474</v>
      </c>
      <c t="n" r="C46" s="6">
        <v>50000</v>
      </c>
    </row>
    <row spans="1:5" r="47">
      <c t="s" r="A47" s="4">
        <v>491</v>
      </c>
    </row>
    <row spans="1:5" r="48">
      <c t="s" r="A48" s="3">
        <v>460</v>
      </c>
    </row>
    <row spans="1:5" r="49">
      <c t="s" r="A49" s="4">
        <v>152</v>
      </c>
      <c t="n" r="C49" s="6">
        <v>13300</v>
      </c>
      <c t="n" r="D49" s="5">
        <v>16051</v>
      </c>
    </row>
    <row spans="1:5" r="50">
      <c t="s" r="A50" s="4">
        <v>500</v>
      </c>
      <c t="s" r="C50" s="4">
        <v>493</v>
      </c>
    </row>
    <row spans="1:5" r="51">
      <c t="s" r="A51" s="4">
        <v>470</v>
      </c>
      <c t="s" r="B51" s="4">
        <v>492</v>
      </c>
      <c t="s" r="C51" s="4">
        <v>492</v>
      </c>
    </row>
    <row spans="1:5" r="52">
      <c t="s" r="A52" s="4">
        <v>480</v>
      </c>
      <c t="n" r="B52" s="9">
        <v>1650</v>
      </c>
    </row>
    <row spans="1:5" r="53">
      <c t="s" r="A53" s="4">
        <v>495</v>
      </c>
    </row>
    <row spans="1:5" r="54">
      <c t="s" r="A54" s="3">
        <v>460</v>
      </c>
    </row>
    <row spans="1:5" r="55">
      <c t="s" r="A55" s="4">
        <v>152</v>
      </c>
      <c t="n" r="C55" s="6">
        <v>826</v>
      </c>
      <c t="n" r="D55" s="5">
        <v>1236</v>
      </c>
    </row>
    <row spans="1:5" r="56">
      <c t="s" r="A56" s="4">
        <v>494</v>
      </c>
    </row>
    <row spans="1:5" r="57">
      <c t="s" r="A57" s="3">
        <v>460</v>
      </c>
    </row>
    <row spans="1:5" r="58">
      <c t="s" r="A58" s="4">
        <v>152</v>
      </c>
      <c t="n" r="C58" s="6">
        <v>1928</v>
      </c>
      <c t="n" r="D58" s="6">
        <v>31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501</v>
      </c>
      <c t="s" r="B1" s="2">
        <v>1</v>
      </c>
    </row>
    <row spans="1:4" r="2">
      <c t="s" r="B2" s="2">
        <v>2</v>
      </c>
      <c t="s" r="C2" s="2">
        <v>30</v>
      </c>
      <c t="s" r="D2" s="2">
        <v>31</v>
      </c>
    </row>
    <row spans="1:4" r="3">
      <c t="s" r="A3" s="3">
        <v>460</v>
      </c>
    </row>
    <row spans="1:4" r="4">
      <c t="s" r="A4" s="4">
        <v>502</v>
      </c>
      <c t="n" r="B4" s="6">
        <v>18300000</v>
      </c>
      <c t="n" r="C4" s="6">
        <v>21400000</v>
      </c>
    </row>
    <row spans="1:4" r="5">
      <c t="s" r="A5" s="4">
        <v>366</v>
      </c>
      <c t="n" r="B5" s="5">
        <v>0</v>
      </c>
      <c t="n" r="C5" s="6">
        <v>0</v>
      </c>
      <c t="n" r="D5" s="6">
        <v>0</v>
      </c>
    </row>
    <row spans="1:4" r="6">
      <c t="s" r="A6" s="4">
        <v>503</v>
      </c>
    </row>
    <row spans="1:4" r="7">
      <c t="s" r="A7" s="3">
        <v>460</v>
      </c>
    </row>
    <row spans="1:4" r="8">
      <c t="s" r="A8" s="4">
        <v>504</v>
      </c>
      <c t="n" r="B8" s="5">
        <v>383300000</v>
      </c>
    </row>
    <row spans="1:4" r="9">
      <c t="s" r="A9" s="4">
        <v>505</v>
      </c>
      <c t="n" r="B9" s="6">
        <v>37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6</v>
      </c>
      <c t="s" r="C1" s="2">
        <v>2</v>
      </c>
      <c t="s" r="D1" s="2">
        <v>30</v>
      </c>
    </row>
    <row spans="1:4" r="2">
      <c t="s" r="A2" s="3">
        <v>507</v>
      </c>
    </row>
    <row spans="1:4" r="3">
      <c t="s" r="A3" s="4">
        <v>508</v>
      </c>
      <c t="s" r="B3" s="4">
        <v>509</v>
      </c>
      <c t="n" r="C3" s="6">
        <v>3608</v>
      </c>
      <c t="n" r="D3" s="6">
        <v>931</v>
      </c>
    </row>
    <row spans="1:4" r="4">
      <c t="s" r="A4" s="4">
        <v>510</v>
      </c>
      <c t="s" r="B4" s="4">
        <v>509</v>
      </c>
      <c t="n" r="C4" s="5">
        <v>-2247</v>
      </c>
      <c t="n" r="D4" s="5">
        <v>-1242</v>
      </c>
    </row>
    <row spans="1:4" r="5">
      <c t="s" r="A5" s="4">
        <v>511</v>
      </c>
      <c t="s" r="B5" s="4">
        <v>509</v>
      </c>
      <c t="n" r="C5" s="6">
        <v>1361</v>
      </c>
      <c t="n" r="D5" s="6">
        <v>-311</v>
      </c>
    </row>
    <row spans="1:4" r="6">
      <c t="n" r="A6"/>
    </row>
    <row spans="1:4" r="7">
      <c t="s" r="A7" s="4">
        <v>509</v>
      </c>
      <c t="s" r="B7" s="4">
        <v>512</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513</v>
      </c>
      <c t="s" r="B1" s="2">
        <v>1</v>
      </c>
    </row>
    <row spans="1:4" r="2">
      <c t="s" r="B2" s="2">
        <v>514</v>
      </c>
      <c t="s" r="C2" s="2">
        <v>440</v>
      </c>
      <c t="s" r="D2" s="2">
        <v>515</v>
      </c>
    </row>
    <row spans="1:4" r="3">
      <c t="s" r="A3" s="3">
        <v>290</v>
      </c>
    </row>
    <row spans="1:4" r="4">
      <c t="s" r="A4" s="4">
        <v>516</v>
      </c>
      <c t="n" r="B4" s="5">
        <v>2</v>
      </c>
    </row>
    <row spans="1:4" r="5">
      <c t="s" r="A5" s="4">
        <v>517</v>
      </c>
      <c t="n" r="B5" s="6">
        <v>20194</v>
      </c>
      <c t="n" r="C5" s="6">
        <v>8783</v>
      </c>
    </row>
    <row spans="1:4" r="6">
      <c t="s" r="A6" s="4">
        <v>518</v>
      </c>
      <c t="n" r="B6" s="5">
        <v>135400</v>
      </c>
      <c t="n" r="C6" s="5">
        <v>143400</v>
      </c>
    </row>
    <row spans="1:4" r="7">
      <c t="s" r="A7" s="4">
        <v>519</v>
      </c>
      <c t="n" r="B7" s="5">
        <v>484200</v>
      </c>
      <c t="n" r="C7" s="5">
        <v>476100</v>
      </c>
    </row>
    <row spans="1:4" r="8">
      <c t="s" r="A8" s="4">
        <v>520</v>
      </c>
      <c t="n" r="B8" s="5">
        <v>242300</v>
      </c>
      <c t="n" r="C8" s="5">
        <v>234800</v>
      </c>
    </row>
    <row spans="1:4" r="9">
      <c t="s" r="A9" s="4">
        <v>521</v>
      </c>
      <c t="n" r="B9" s="5">
        <v>241900</v>
      </c>
      <c t="n" r="C9" s="5">
        <v>233800</v>
      </c>
    </row>
    <row spans="1:4" r="10">
      <c t="s" r="A10" s="4">
        <v>522</v>
      </c>
      <c t="n" r="B10" s="6">
        <v>216000</v>
      </c>
      <c t="n" r="C10" s="6">
        <v>215900</v>
      </c>
    </row>
    <row spans="1:4" r="11">
      <c t="s" r="A11" s="4">
        <v>523</v>
      </c>
      <c t="s" r="B11" s="4">
        <v>524</v>
      </c>
      <c t="s" r="C11" s="4">
        <v>525</v>
      </c>
    </row>
    <row spans="1:4" r="12">
      <c t="s" r="A12" s="4">
        <v>526</v>
      </c>
      <c t="s" r="B12" s="4">
        <v>525</v>
      </c>
    </row>
    <row spans="1:4" r="13">
      <c t="s" r="A13" s="4">
        <v>527</v>
      </c>
      <c t="s" r="B13" s="4">
        <v>528</v>
      </c>
      <c t="s" r="C13" s="4">
        <v>529</v>
      </c>
    </row>
    <row spans="1:4" r="14">
      <c t="s" r="A14" s="4">
        <v>530</v>
      </c>
      <c t="n" r="B14" s="6">
        <v>100</v>
      </c>
      <c t="n" r="C14" s="6">
        <v>100</v>
      </c>
    </row>
    <row spans="1:4" r="15">
      <c t="s" r="A15" s="4">
        <v>531</v>
      </c>
      <c t="s" r="B15" s="4">
        <v>532</v>
      </c>
    </row>
    <row spans="1:4" r="16">
      <c t="s" r="A16" s="4">
        <v>533</v>
      </c>
      <c t="n" r="B16" s="6">
        <v>9100</v>
      </c>
      <c t="n" r="C16" s="5">
        <v>9100</v>
      </c>
    </row>
    <row spans="1:4" r="17">
      <c t="s" r="A17" s="4">
        <v>534</v>
      </c>
      <c t="n" r="B17" s="5">
        <v>290000</v>
      </c>
      <c t="n" r="C17" s="5">
        <v>289300</v>
      </c>
    </row>
    <row spans="1:4" r="18">
      <c t="s" r="A18" s="4">
        <v>535</v>
      </c>
      <c t="n" r="B18" s="6">
        <v>259500</v>
      </c>
      <c t="n" r="C18" s="5">
        <v>262700</v>
      </c>
    </row>
    <row spans="1:4" r="19">
      <c t="s" r="A19" s="4">
        <v>369</v>
      </c>
    </row>
    <row spans="1:4" r="20">
      <c t="s" r="A20" s="3">
        <v>290</v>
      </c>
    </row>
    <row spans="1:4" r="21">
      <c t="s" r="A21" s="4">
        <v>536</v>
      </c>
      <c t="s" r="B21" s="4">
        <v>537</v>
      </c>
    </row>
    <row spans="1:4" r="22">
      <c t="s" r="A22" s="4">
        <v>538</v>
      </c>
    </row>
    <row spans="1:4" r="23">
      <c t="s" r="A23" s="3">
        <v>290</v>
      </c>
    </row>
    <row spans="1:4" r="24">
      <c t="s" r="A24" s="4">
        <v>539</v>
      </c>
      <c t="s" r="B24" s="4">
        <v>529</v>
      </c>
    </row>
    <row spans="1:4" r="25">
      <c t="s" r="A25" s="4">
        <v>540</v>
      </c>
      <c t="s" r="B25" s="4">
        <v>541</v>
      </c>
    </row>
    <row spans="1:4" r="26">
      <c t="s" r="A26" s="4">
        <v>542</v>
      </c>
      <c t="s" r="B26" s="4">
        <v>543</v>
      </c>
    </row>
    <row spans="1:4" r="27">
      <c t="s" r="A27" s="4">
        <v>544</v>
      </c>
      <c t="s" r="B27" s="4">
        <v>545</v>
      </c>
    </row>
    <row spans="1:4" r="28">
      <c t="s" r="A28" s="4">
        <v>546</v>
      </c>
    </row>
    <row spans="1:4" r="29">
      <c t="s" r="A29" s="3">
        <v>290</v>
      </c>
    </row>
    <row spans="1:4" r="30">
      <c t="s" r="A30" s="4">
        <v>547</v>
      </c>
      <c t="s" r="B30" s="4">
        <v>548</v>
      </c>
    </row>
    <row spans="1:4" r="31">
      <c t="s" r="A31" s="4">
        <v>549</v>
      </c>
      <c t="n" r="B31" s="6">
        <v>1600</v>
      </c>
    </row>
    <row spans="1:4" r="32">
      <c t="s" r="A32" s="4">
        <v>550</v>
      </c>
      <c t="n" r="B32" s="5">
        <v>10800</v>
      </c>
    </row>
    <row spans="1:4" r="33">
      <c t="s" r="A33" s="4">
        <v>551</v>
      </c>
    </row>
    <row spans="1:4" r="34">
      <c t="s" r="A34" s="3">
        <v>290</v>
      </c>
    </row>
    <row spans="1:4" r="35">
      <c t="s" r="A35" s="4">
        <v>549</v>
      </c>
      <c t="n" r="B35" s="5">
        <v>5511</v>
      </c>
      <c t="n" r="C35" s="5">
        <v>4263</v>
      </c>
    </row>
    <row spans="1:4" r="36">
      <c t="s" r="A36" s="4">
        <v>552</v>
      </c>
    </row>
    <row spans="1:4" r="37">
      <c t="s" r="A37" s="3">
        <v>290</v>
      </c>
    </row>
    <row spans="1:4" r="38">
      <c t="s" r="A38" s="4">
        <v>520</v>
      </c>
      <c t="n" r="B38" s="5">
        <v>2900</v>
      </c>
      <c t="n" r="C38" s="5">
        <v>2893</v>
      </c>
    </row>
    <row spans="1:4" r="39">
      <c t="s" r="A39" s="4">
        <v>521</v>
      </c>
      <c t="n" r="B39" s="5">
        <v>2595</v>
      </c>
      <c t="n" r="C39" s="5">
        <v>2627</v>
      </c>
    </row>
    <row spans="1:4" r="40">
      <c t="s" r="A40" s="4">
        <v>553</v>
      </c>
      <c t="n" r="B40" s="6">
        <v>1000</v>
      </c>
      <c t="n" r="C40" s="5">
        <v>1300</v>
      </c>
    </row>
    <row spans="1:4" r="41">
      <c t="s" r="A41" s="4">
        <v>554</v>
      </c>
      <c t="s" r="B41" s="4">
        <v>555</v>
      </c>
    </row>
    <row spans="1:4" r="42">
      <c t="s" r="A42" s="4">
        <v>556</v>
      </c>
      <c t="s" r="B42" s="4">
        <v>557</v>
      </c>
    </row>
    <row spans="1:4" r="43">
      <c t="s" r="A43" s="4">
        <v>558</v>
      </c>
    </row>
    <row spans="1:4" r="44">
      <c t="s" r="A44" s="3">
        <v>290</v>
      </c>
    </row>
    <row spans="1:4" r="45">
      <c t="s" r="A45" s="4">
        <v>549</v>
      </c>
      <c t="n" r="B45" s="6">
        <v>3900</v>
      </c>
    </row>
    <row spans="1:4" r="46">
      <c t="s" r="A46" s="4">
        <v>550</v>
      </c>
      <c t="n" r="B46" s="5">
        <v>4000</v>
      </c>
    </row>
    <row spans="1:4" r="47">
      <c t="s" r="A47" s="4">
        <v>559</v>
      </c>
    </row>
    <row spans="1:4" r="48">
      <c t="s" r="A48" s="3">
        <v>290</v>
      </c>
    </row>
    <row spans="1:4" r="49">
      <c t="s" r="A49" s="4">
        <v>560</v>
      </c>
      <c t="n" r="B49" s="6">
        <v>8600</v>
      </c>
    </row>
    <row spans="1:4" r="50">
      <c t="s" r="A50" s="4">
        <v>561</v>
      </c>
    </row>
    <row spans="1:4" r="51">
      <c t="s" r="A51" s="3">
        <v>290</v>
      </c>
    </row>
    <row spans="1:4" r="52">
      <c t="s" r="A52" s="4">
        <v>562</v>
      </c>
      <c t="s" r="B52" s="4">
        <v>563</v>
      </c>
    </row>
    <row spans="1:4" r="53">
      <c t="s" r="A53" s="4">
        <v>564</v>
      </c>
    </row>
    <row spans="1:4" r="54">
      <c t="s" r="A54" s="3">
        <v>290</v>
      </c>
    </row>
    <row spans="1:4" r="55">
      <c t="s" r="A55" s="4">
        <v>565</v>
      </c>
      <c t="s" r="B55" s="4">
        <v>566</v>
      </c>
    </row>
    <row spans="1:4" r="56">
      <c t="s" r="A56" s="4">
        <v>567</v>
      </c>
    </row>
    <row spans="1:4" r="57">
      <c t="s" r="A57" s="3">
        <v>290</v>
      </c>
    </row>
    <row spans="1:4" r="58">
      <c t="s" r="A58" s="4">
        <v>565</v>
      </c>
      <c t="s" r="B58" s="4">
        <v>566</v>
      </c>
    </row>
    <row spans="1:4" r="59">
      <c t="s" r="A59" s="4">
        <v>568</v>
      </c>
    </row>
    <row spans="1:4" r="60">
      <c t="s" r="A60" s="3">
        <v>290</v>
      </c>
    </row>
    <row spans="1:4" r="61">
      <c t="s" r="A61" s="4">
        <v>569</v>
      </c>
      <c t="s" r="B61" s="4">
        <v>570</v>
      </c>
    </row>
    <row spans="1:4" r="62">
      <c t="s" r="A62" s="4">
        <v>571</v>
      </c>
    </row>
    <row spans="1:4" r="63">
      <c t="s" r="A63" s="3">
        <v>290</v>
      </c>
    </row>
    <row spans="1:4" r="64">
      <c t="s" r="A64" s="4">
        <v>569</v>
      </c>
      <c t="s" r="B64" s="4">
        <v>572</v>
      </c>
    </row>
    <row spans="1:4" r="65">
      <c t="s" r="A65" s="4">
        <v>573</v>
      </c>
    </row>
    <row spans="1:4" r="66">
      <c t="s" r="A66" s="3">
        <v>290</v>
      </c>
    </row>
    <row spans="1:4" r="67">
      <c t="s" r="A67" s="4">
        <v>565</v>
      </c>
      <c t="s" r="B67" s="4">
        <v>574</v>
      </c>
    </row>
    <row spans="1:4" r="68">
      <c t="s" r="A68" s="4">
        <v>575</v>
      </c>
    </row>
    <row spans="1:4" r="69">
      <c t="s" r="A69" s="3">
        <v>290</v>
      </c>
    </row>
    <row spans="1:4" r="70">
      <c t="s" r="A70" s="4">
        <v>565</v>
      </c>
      <c t="s" r="B70" s="4">
        <v>572</v>
      </c>
    </row>
    <row spans="1:4" r="71">
      <c t="s" r="A71" s="4">
        <v>576</v>
      </c>
    </row>
    <row spans="1:4" r="72">
      <c t="s" r="A72" s="3">
        <v>290</v>
      </c>
    </row>
    <row spans="1:4" r="73">
      <c t="s" r="A73" s="4">
        <v>565</v>
      </c>
      <c t="s" r="B73" s="4">
        <v>577</v>
      </c>
    </row>
    <row spans="1:4" r="74">
      <c t="s" r="A74" s="4">
        <v>578</v>
      </c>
    </row>
    <row spans="1:4" r="75">
      <c t="s" r="A75" s="3">
        <v>290</v>
      </c>
    </row>
    <row spans="1:4" r="76">
      <c t="s" r="A76" s="4">
        <v>565</v>
      </c>
      <c t="s" r="B76" s="4">
        <v>579</v>
      </c>
    </row>
    <row spans="1:4" r="77">
      <c t="s" r="A77" s="4">
        <v>580</v>
      </c>
    </row>
    <row spans="1:4" r="78">
      <c t="s" r="A78" s="3">
        <v>290</v>
      </c>
    </row>
    <row spans="1:4" r="79">
      <c t="s" r="A79" s="4">
        <v>565</v>
      </c>
      <c t="s" r="B79" s="4">
        <v>581</v>
      </c>
    </row>
    <row spans="1:4" r="80">
      <c t="s" r="A80" s="4">
        <v>582</v>
      </c>
    </row>
    <row spans="1:4" r="81">
      <c t="s" r="A81" s="3">
        <v>290</v>
      </c>
    </row>
    <row spans="1:4" r="82">
      <c t="s" r="A82" s="4">
        <v>562</v>
      </c>
      <c t="s" r="B82" s="4">
        <v>563</v>
      </c>
    </row>
    <row spans="1:4" r="83">
      <c t="s" r="A83" s="4">
        <v>583</v>
      </c>
    </row>
    <row spans="1:4" r="84">
      <c t="s" r="A84" s="3">
        <v>290</v>
      </c>
    </row>
    <row spans="1:4" r="85">
      <c t="s" r="A85" s="4">
        <v>549</v>
      </c>
      <c t="n" r="B85" s="6">
        <v>8600</v>
      </c>
      <c t="n" r="C85" s="6">
        <v>8100</v>
      </c>
      <c t="n" r="D85" s="6">
        <v>7300</v>
      </c>
    </row>
    <row spans="1:4" r="86">
      <c t="s" r="A86" s="4">
        <v>584</v>
      </c>
      <c t="s" r="B86" s="4">
        <v>585</v>
      </c>
    </row>
    <row spans="1:4" r="87">
      <c t="s" r="A87" s="4">
        <v>586</v>
      </c>
      <c t="s" r="B87" s="4">
        <v>537</v>
      </c>
    </row>
    <row spans="1:4" r="88">
      <c t="s" r="A88" s="4">
        <v>587</v>
      </c>
      <c t="s" r="B88" s="4">
        <v>588</v>
      </c>
    </row>
    <row spans="1:4" r="89">
      <c t="s" r="A89" s="4">
        <v>589</v>
      </c>
      <c t="s" r="B89" s="4">
        <v>563</v>
      </c>
    </row>
    <row spans="1:4" r="90">
      <c t="s" r="A90" s="4">
        <v>590</v>
      </c>
      <c t="s" r="B90" s="4">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2</v>
      </c>
      <c t="s" r="B1" s="2">
        <v>1</v>
      </c>
    </row>
    <row spans="1:4" r="2">
      <c t="s" r="B2" s="2">
        <v>2</v>
      </c>
      <c t="s" r="C2" s="2">
        <v>30</v>
      </c>
      <c t="s" r="D2" s="2">
        <v>31</v>
      </c>
    </row>
    <row spans="1:4" r="3">
      <c t="s" r="A3" s="3">
        <v>189</v>
      </c>
    </row>
    <row spans="1:4" r="4">
      <c t="s" r="A4" s="4">
        <v>593</v>
      </c>
      <c t="n" r="B4" s="6">
        <v>20412</v>
      </c>
      <c t="n" r="C4" s="6">
        <v>18821</v>
      </c>
      <c t="n" r="D4" s="6">
        <v>19439</v>
      </c>
    </row>
    <row spans="1:4" r="5">
      <c t="s" r="A5" s="4">
        <v>594</v>
      </c>
      <c t="n" r="B5" s="5">
        <v>19108</v>
      </c>
      <c t="n" r="C5" s="5">
        <v>19499</v>
      </c>
      <c t="n" r="D5" s="5">
        <v>16953</v>
      </c>
    </row>
    <row spans="1:4" r="6">
      <c t="s" r="A6" s="4">
        <v>595</v>
      </c>
      <c t="n" r="B6" s="5">
        <v>-29529</v>
      </c>
      <c t="n" r="C6" s="5">
        <v>-30794</v>
      </c>
      <c t="n" r="D6" s="5">
        <v>-28111</v>
      </c>
    </row>
    <row spans="1:4" r="7">
      <c t="s" r="A7" s="4">
        <v>596</v>
      </c>
      <c t="n" r="B7" s="5">
        <v>570</v>
      </c>
      <c t="n" r="C7" s="5">
        <v>590</v>
      </c>
      <c t="n" r="D7" s="5">
        <v>591</v>
      </c>
    </row>
    <row spans="1:4" r="8">
      <c t="s" r="A8" s="4">
        <v>597</v>
      </c>
      <c t="n" r="B8" s="5">
        <v>7086</v>
      </c>
      <c t="n" r="C8" s="5">
        <v>7403</v>
      </c>
      <c t="n" r="D8" s="5">
        <v>10362</v>
      </c>
    </row>
    <row spans="1:4" r="9">
      <c t="s" r="A9" s="4">
        <v>598</v>
      </c>
      <c t="n" r="B9" s="5">
        <v>3906</v>
      </c>
    </row>
    <row spans="1:4" r="10">
      <c t="s" r="A10" s="4">
        <v>599</v>
      </c>
      <c t="n" r="B10" s="6">
        <v>21553</v>
      </c>
      <c t="n" r="C10" s="6">
        <v>15519</v>
      </c>
      <c t="n" r="D10" s="6">
        <v>192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0</v>
      </c>
      <c t="s" r="B1" s="2">
        <v>1</v>
      </c>
    </row>
    <row spans="1:4" r="2">
      <c t="s" r="B2" s="2">
        <v>2</v>
      </c>
      <c t="s" r="C2" s="2">
        <v>30</v>
      </c>
      <c t="s" r="D2" s="2">
        <v>31</v>
      </c>
    </row>
    <row spans="1:4" r="3">
      <c t="s" r="A3" s="3">
        <v>290</v>
      </c>
    </row>
    <row spans="1:4" r="4">
      <c t="s" r="A4" s="4">
        <v>593</v>
      </c>
      <c t="n" r="B4" s="6">
        <v>20412</v>
      </c>
      <c t="n" r="C4" s="6">
        <v>18821</v>
      </c>
      <c t="n" r="D4" s="6">
        <v>19439</v>
      </c>
    </row>
    <row spans="1:4" r="5">
      <c t="s" r="A5" s="4">
        <v>594</v>
      </c>
      <c t="n" r="B5" s="5">
        <v>19108</v>
      </c>
      <c t="n" r="C5" s="5">
        <v>19499</v>
      </c>
      <c t="n" r="D5" s="5">
        <v>16953</v>
      </c>
    </row>
    <row spans="1:4" r="6">
      <c t="s" r="A6" s="4">
        <v>601</v>
      </c>
      <c t="n" r="B6" s="5">
        <v>-7086</v>
      </c>
      <c t="n" r="C6" s="5">
        <v>-7403</v>
      </c>
      <c t="n" r="D6" s="5">
        <v>-10362</v>
      </c>
    </row>
    <row spans="1:4" r="7">
      <c t="s" r="A7" s="4">
        <v>602</v>
      </c>
      <c t="n" r="B7" s="5">
        <v>3906</v>
      </c>
    </row>
    <row spans="1:4" r="8">
      <c t="s" r="A8" s="4">
        <v>603</v>
      </c>
      <c t="n" r="B8" s="5">
        <v>-20194</v>
      </c>
      <c t="n" r="C8" s="5">
        <v>-8783</v>
      </c>
    </row>
    <row spans="1:4" r="9">
      <c t="s" r="A9" s="3">
        <v>604</v>
      </c>
    </row>
    <row spans="1:4" r="10">
      <c t="s" r="A10" s="4">
        <v>75</v>
      </c>
      <c t="n" r="B10" s="5">
        <v>10317</v>
      </c>
      <c t="n" r="C10" s="5">
        <v>17800</v>
      </c>
    </row>
    <row spans="1:4" r="11">
      <c t="s" r="A11" s="4">
        <v>83</v>
      </c>
      <c t="n" r="B11" s="5">
        <v>-2901</v>
      </c>
      <c t="n" r="C11" s="5">
        <v>-832</v>
      </c>
    </row>
    <row spans="1:4" r="12">
      <c t="s" r="A12" s="4">
        <v>86</v>
      </c>
      <c t="n" r="B12" s="5">
        <v>-27610</v>
      </c>
      <c t="n" r="C12" s="5">
        <v>-25751</v>
      </c>
    </row>
    <row spans="1:4" r="13">
      <c t="s" r="A13" s="4">
        <v>605</v>
      </c>
      <c t="n" r="B13" s="5">
        <v>-20194</v>
      </c>
      <c t="n" r="C13" s="5">
        <v>-8783</v>
      </c>
    </row>
    <row spans="1:4" r="14">
      <c t="s" r="A14" s="4">
        <v>551</v>
      </c>
    </row>
    <row spans="1:4" r="15">
      <c t="s" r="A15" s="3">
        <v>290</v>
      </c>
    </row>
    <row spans="1:4" r="16">
      <c t="s" r="A16" s="4">
        <v>606</v>
      </c>
      <c t="n" r="B16" s="5">
        <v>489870</v>
      </c>
      <c t="n" r="C16" s="5">
        <v>452724</v>
      </c>
    </row>
    <row spans="1:4" r="17">
      <c t="s" r="A17" s="4">
        <v>607</v>
      </c>
      <c t="n" r="B17" s="5">
        <v>34959</v>
      </c>
      <c t="n" r="C17" s="5">
        <v>45978</v>
      </c>
    </row>
    <row spans="1:4" r="18">
      <c t="s" r="A18" s="4">
        <v>549</v>
      </c>
      <c t="n" r="B18" s="5">
        <v>5511</v>
      </c>
      <c t="n" r="C18" s="5">
        <v>4263</v>
      </c>
    </row>
    <row spans="1:4" r="19">
      <c t="s" r="A19" s="4">
        <v>608</v>
      </c>
      <c t="n" r="B19" s="5">
        <v>1156</v>
      </c>
      <c t="n" r="C19" s="5">
        <v>1308</v>
      </c>
    </row>
    <row spans="1:4" r="20">
      <c t="s" r="A20" s="4">
        <v>609</v>
      </c>
      <c t="n" r="B20" s="5">
        <v>-17454</v>
      </c>
      <c t="n" r="C20" s="5">
        <v>9912</v>
      </c>
    </row>
    <row spans="1:4" r="21">
      <c t="s" r="A21" s="4">
        <v>610</v>
      </c>
      <c t="n" r="C21" s="5">
        <v>-3086</v>
      </c>
    </row>
    <row spans="1:4" r="22">
      <c t="s" r="A22" s="4">
        <v>602</v>
      </c>
      <c t="n" r="B22" s="5">
        <v>-9185</v>
      </c>
    </row>
    <row spans="1:4" r="23">
      <c t="s" r="A23" s="4">
        <v>611</v>
      </c>
      <c t="n" r="B23" s="5">
        <v>-26378</v>
      </c>
      <c t="n" r="C23" s="5">
        <v>-21229</v>
      </c>
    </row>
    <row spans="1:4" r="24">
      <c t="s" r="A24" s="4">
        <v>612</v>
      </c>
      <c t="n" r="B24" s="5">
        <v>478479</v>
      </c>
      <c t="n" r="C24" s="5">
        <v>489870</v>
      </c>
      <c t="n" r="D24" s="5">
        <v>452724</v>
      </c>
    </row>
    <row spans="1:4" r="25">
      <c t="s" r="A25" s="4">
        <v>613</v>
      </c>
    </row>
    <row spans="1:4" r="26">
      <c t="s" r="A26" s="3">
        <v>290</v>
      </c>
    </row>
    <row spans="1:4" r="27">
      <c t="s" r="A27" s="4">
        <v>614</v>
      </c>
      <c t="n" r="B27" s="5">
        <v>498653</v>
      </c>
      <c t="n" r="C27" s="5">
        <v>444943</v>
      </c>
    </row>
    <row spans="1:4" r="28">
      <c t="s" r="A28" s="4">
        <v>593</v>
      </c>
      <c t="n" r="B28" s="5">
        <v>20412</v>
      </c>
      <c t="n" r="C28" s="5">
        <v>18821</v>
      </c>
    </row>
    <row spans="1:4" r="29">
      <c t="s" r="A29" s="4">
        <v>594</v>
      </c>
      <c t="n" r="B29" s="5">
        <v>19108</v>
      </c>
      <c t="n" r="C29" s="5">
        <v>19499</v>
      </c>
    </row>
    <row spans="1:4" r="30">
      <c t="s" r="A30" s="4">
        <v>615</v>
      </c>
      <c t="n" r="B30" s="5">
        <v>-26</v>
      </c>
    </row>
    <row spans="1:4" r="31">
      <c t="s" r="A31" s="4">
        <v>608</v>
      </c>
      <c t="n" r="B31" s="5">
        <v>1156</v>
      </c>
      <c t="n" r="C31" s="5">
        <v>1308</v>
      </c>
    </row>
    <row spans="1:4" r="32">
      <c t="s" r="A32" s="4">
        <v>601</v>
      </c>
      <c t="n" r="B32" s="5">
        <v>13148</v>
      </c>
      <c t="n" r="C32" s="5">
        <v>29638</v>
      </c>
    </row>
    <row spans="1:4" r="33">
      <c t="s" r="A33" s="4">
        <v>609</v>
      </c>
      <c t="n" r="B33" s="5">
        <v>-18215</v>
      </c>
      <c t="n" r="C33" s="5">
        <v>8873</v>
      </c>
    </row>
    <row spans="1:4" r="34">
      <c t="s" r="A34" s="4">
        <v>610</v>
      </c>
      <c t="n" r="C34" s="5">
        <v>-3200</v>
      </c>
    </row>
    <row spans="1:4" r="35">
      <c t="s" r="A35" s="4">
        <v>602</v>
      </c>
      <c t="n" r="B35" s="5">
        <v>-9185</v>
      </c>
    </row>
    <row spans="1:4" r="36">
      <c t="s" r="A36" s="4">
        <v>611</v>
      </c>
      <c t="n" r="B36" s="5">
        <v>-26378</v>
      </c>
      <c t="n" r="C36" s="5">
        <v>-21229</v>
      </c>
    </row>
    <row spans="1:4" r="37">
      <c t="s" r="A37" s="4">
        <v>616</v>
      </c>
      <c t="n" r="B37" s="5">
        <v>498673</v>
      </c>
      <c t="n" r="C37" s="5">
        <v>498653</v>
      </c>
      <c t="n" r="D37" s="5">
        <v>444943</v>
      </c>
    </row>
    <row spans="1:4" r="38">
      <c t="s" r="A38" s="4">
        <v>558</v>
      </c>
    </row>
    <row spans="1:4" r="39">
      <c t="s" r="A39" s="3">
        <v>290</v>
      </c>
    </row>
    <row spans="1:4" r="40">
      <c t="s" r="A40" s="4">
        <v>549</v>
      </c>
      <c t="n" r="B40" s="5">
        <v>3900</v>
      </c>
    </row>
    <row spans="1:4" r="41">
      <c t="s" r="A41" s="4">
        <v>546</v>
      </c>
    </row>
    <row spans="1:4" r="42">
      <c t="s" r="A42" s="3">
        <v>290</v>
      </c>
    </row>
    <row spans="1:4" r="43">
      <c t="s" r="A43" s="4">
        <v>549</v>
      </c>
      <c t="n" r="B43" s="5">
        <v>1600</v>
      </c>
    </row>
    <row spans="1:4" r="44">
      <c t="s" r="A44" s="4">
        <v>307</v>
      </c>
    </row>
    <row spans="1:4" r="45">
      <c t="s" r="A45" s="3">
        <v>290</v>
      </c>
    </row>
    <row spans="1:4" r="46">
      <c t="s" r="A46" s="4">
        <v>606</v>
      </c>
      <c t="n" r="B46" s="5">
        <v>153600</v>
      </c>
      <c t="n" r="C46" s="5">
        <v>135500</v>
      </c>
    </row>
    <row spans="1:4" r="47">
      <c t="s" r="A47" s="4">
        <v>612</v>
      </c>
      <c t="n" r="B47" s="5">
        <v>157200</v>
      </c>
      <c t="n" r="C47" s="5">
        <v>153600</v>
      </c>
      <c t="n" r="D47" s="5">
        <v>135500</v>
      </c>
    </row>
    <row spans="1:4" r="48">
      <c t="s" r="A48" s="4">
        <v>617</v>
      </c>
    </row>
    <row spans="1:4" r="49">
      <c t="s" r="A49" s="3">
        <v>290</v>
      </c>
    </row>
    <row spans="1:4" r="50">
      <c t="s" r="A50" s="4">
        <v>606</v>
      </c>
      <c t="n" r="B50" s="5">
        <v>336200</v>
      </c>
      <c t="n" r="C50" s="5">
        <v>317200</v>
      </c>
    </row>
    <row spans="1:4" r="51">
      <c t="s" r="A51" s="4">
        <v>612</v>
      </c>
      <c t="n" r="B51" s="6">
        <v>321300</v>
      </c>
      <c t="n" r="C51" s="6">
        <v>336200</v>
      </c>
      <c t="n" r="D51" s="6">
        <v>317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0</v>
      </c>
    </row>
    <row spans="1:3" r="2">
      <c t="s" r="A2" s="4">
        <v>558</v>
      </c>
    </row>
    <row spans="1:3" r="3">
      <c t="s" r="A3" s="3">
        <v>290</v>
      </c>
    </row>
    <row spans="1:3" r="4">
      <c t="s" r="A4" s="4">
        <v>619</v>
      </c>
      <c t="s" r="B4" s="4">
        <v>620</v>
      </c>
      <c t="s" r="C4" s="4">
        <v>621</v>
      </c>
    </row>
    <row spans="1:3" r="5">
      <c t="s" r="A5" s="4">
        <v>622</v>
      </c>
      <c t="s" r="B5" s="4">
        <v>623</v>
      </c>
      <c t="s" r="C5" s="4">
        <v>624</v>
      </c>
    </row>
    <row spans="1:3" r="6">
      <c t="s" r="A6" s="4">
        <v>546</v>
      </c>
    </row>
    <row spans="1:3" r="7">
      <c t="s" r="A7" s="3">
        <v>290</v>
      </c>
    </row>
    <row spans="1:3" r="8">
      <c t="s" r="A8" s="4">
        <v>619</v>
      </c>
      <c t="s" r="B8" s="4">
        <v>625</v>
      </c>
      <c t="s" r="C8" s="4">
        <v>625</v>
      </c>
    </row>
    <row spans="1:3" r="9">
      <c t="s" r="A9" s="4">
        <v>622</v>
      </c>
      <c t="s" r="B9" s="4">
        <v>626</v>
      </c>
      <c t="s" r="C9" s="4">
        <v>6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0</v>
      </c>
      <c t="s" r="D2" s="2">
        <v>31</v>
      </c>
    </row>
    <row spans="1:4" r="3">
      <c t="s" r="A3" s="4">
        <v>546</v>
      </c>
    </row>
    <row spans="1:4" r="4">
      <c t="s" r="A4" s="3">
        <v>290</v>
      </c>
    </row>
    <row spans="1:4" r="5">
      <c t="s" r="A5" s="4">
        <v>619</v>
      </c>
      <c t="s" r="B5" s="4">
        <v>625</v>
      </c>
      <c t="s" r="C5" s="4">
        <v>629</v>
      </c>
      <c t="s" r="D5" s="4">
        <v>630</v>
      </c>
    </row>
    <row spans="1:4" r="6">
      <c t="s" r="A6" s="4">
        <v>631</v>
      </c>
      <c t="s" r="B6" s="4">
        <v>632</v>
      </c>
      <c t="s" r="C6" s="4">
        <v>633</v>
      </c>
      <c t="s" r="D6" s="4">
        <v>633</v>
      </c>
    </row>
    <row spans="1:4" r="7">
      <c t="s" r="A7" s="4">
        <v>622</v>
      </c>
      <c t="s" r="B7" s="4">
        <v>627</v>
      </c>
      <c t="s" r="C7" s="4">
        <v>627</v>
      </c>
      <c t="s" r="D7" s="4">
        <v>627</v>
      </c>
    </row>
    <row spans="1:4" r="8">
      <c t="s" r="A8" s="4">
        <v>558</v>
      </c>
    </row>
    <row spans="1:4" r="9">
      <c t="s" r="A9" s="3">
        <v>290</v>
      </c>
    </row>
    <row spans="1:4" r="10">
      <c t="s" r="A10" s="4">
        <v>619</v>
      </c>
      <c t="s" r="B10" s="4">
        <v>621</v>
      </c>
      <c t="s" r="C10" s="4">
        <v>634</v>
      </c>
      <c t="s" r="D10" s="4">
        <v>635</v>
      </c>
    </row>
    <row spans="1:4" r="11">
      <c t="s" r="A11" s="4">
        <v>631</v>
      </c>
      <c t="s" r="B11" s="4">
        <v>636</v>
      </c>
      <c t="s" r="C11" s="4">
        <v>486</v>
      </c>
      <c t="s" r="D11" s="4">
        <v>637</v>
      </c>
    </row>
    <row spans="1:4" r="12">
      <c t="s" r="A12" s="4">
        <v>622</v>
      </c>
      <c t="s" r="B12" s="4">
        <v>624</v>
      </c>
      <c t="s" r="C12" s="4">
        <v>638</v>
      </c>
      <c t="s" r="D12" s="4">
        <v>6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0</v>
      </c>
      <c t="s" r="B1" s="2">
        <v>2</v>
      </c>
      <c t="s" r="C1" s="2">
        <v>30</v>
      </c>
    </row>
    <row spans="1:3" r="2">
      <c t="s" r="A2" s="3">
        <v>101</v>
      </c>
    </row>
    <row spans="1:3" r="3">
      <c t="s" r="A3" s="4">
        <v>102</v>
      </c>
      <c t="n" r="B3" s="6">
        <v>6747</v>
      </c>
      <c t="n" r="C3" s="6">
        <v>6763</v>
      </c>
    </row>
    <row spans="1:3" r="4">
      <c t="s" r="A4" s="4">
        <v>103</v>
      </c>
      <c t="n" r="B4" s="6">
        <v>1</v>
      </c>
      <c t="n" r="C4" s="6">
        <v>1</v>
      </c>
    </row>
    <row spans="1:3" r="5">
      <c t="s" r="A5" s="4">
        <v>104</v>
      </c>
      <c t="n" r="B5" s="5">
        <v>1000000</v>
      </c>
      <c t="n" r="C5" s="5">
        <v>1000000</v>
      </c>
    </row>
    <row spans="1:3" r="6">
      <c t="s" r="A6" s="4">
        <v>105</v>
      </c>
      <c t="n" r="B6" s="5">
        <v>0</v>
      </c>
      <c t="n" r="C6" s="5">
        <v>0</v>
      </c>
    </row>
    <row spans="1:3" r="7">
      <c t="s" r="A7" s="4">
        <v>106</v>
      </c>
      <c t="n" r="B7" s="6">
        <v>5</v>
      </c>
      <c t="n" r="C7" s="6">
        <v>5</v>
      </c>
    </row>
    <row spans="1:3" r="8">
      <c t="s" r="A8" s="4">
        <v>107</v>
      </c>
      <c t="n" r="B8" s="5">
        <v>240000000</v>
      </c>
      <c t="n" r="C8" s="5">
        <v>240000000</v>
      </c>
    </row>
    <row spans="1:3" r="9">
      <c t="s" r="A9" s="4">
        <v>108</v>
      </c>
      <c t="n" r="B9" s="5">
        <v>151643194</v>
      </c>
      <c t="n" r="C9" s="5">
        <v>151643194</v>
      </c>
    </row>
    <row spans="1:3" r="10">
      <c t="s" r="A10" s="4">
        <v>109</v>
      </c>
      <c t="n" r="B10" s="5">
        <v>17044950</v>
      </c>
      <c t="n" r="C10" s="5">
        <v>112375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0</v>
      </c>
      <c t="s" r="B1" s="2">
        <v>2</v>
      </c>
      <c t="s" r="C1" s="2">
        <v>30</v>
      </c>
      <c t="s" r="D1" s="2">
        <v>31</v>
      </c>
      <c t="s" r="E1" s="2">
        <v>641</v>
      </c>
    </row>
    <row spans="1:5" r="2">
      <c t="s" r="A2" s="4">
        <v>642</v>
      </c>
    </row>
    <row spans="1:5" r="3">
      <c t="s" r="A3" s="3">
        <v>290</v>
      </c>
    </row>
    <row spans="1:5" r="4">
      <c t="s" r="A4" s="4">
        <v>643</v>
      </c>
      <c t="n" r="B4" s="6">
        <v>87200</v>
      </c>
      <c t="n" r="C4" s="6">
        <v>93300</v>
      </c>
      <c t="n" r="D4" s="6">
        <v>102300</v>
      </c>
      <c t="n" r="E4" s="6">
        <v>105800</v>
      </c>
    </row>
    <row spans="1:5" r="5">
      <c t="s" r="A5" s="4">
        <v>617</v>
      </c>
    </row>
    <row spans="1:5" r="6">
      <c t="s" r="A6" s="3">
        <v>290</v>
      </c>
    </row>
    <row spans="1:5" r="7">
      <c t="s" r="A7" s="4">
        <v>643</v>
      </c>
      <c t="n" r="B7" s="5">
        <v>321300</v>
      </c>
      <c t="n" r="C7" s="5">
        <v>336200</v>
      </c>
      <c t="n" r="D7" s="5">
        <v>317200</v>
      </c>
    </row>
    <row spans="1:5" r="8">
      <c t="s" r="A8" s="4">
        <v>644</v>
      </c>
    </row>
    <row spans="1:5" r="9">
      <c t="s" r="A9" s="3">
        <v>290</v>
      </c>
    </row>
    <row spans="1:5" r="10">
      <c t="s" r="A10" s="4">
        <v>643</v>
      </c>
      <c t="n" r="B10" s="5">
        <v>87200</v>
      </c>
      <c t="n" r="C10" s="5">
        <v>93300</v>
      </c>
      <c t="n" r="D10" s="5">
        <v>102300</v>
      </c>
    </row>
    <row spans="1:5" r="11">
      <c t="s" r="A11" s="4">
        <v>645</v>
      </c>
    </row>
    <row spans="1:5" r="12">
      <c t="s" r="A12" s="3">
        <v>290</v>
      </c>
    </row>
    <row spans="1:5" r="13">
      <c t="s" r="A13" s="4">
        <v>643</v>
      </c>
      <c t="n" r="B13" s="5">
        <v>85400</v>
      </c>
      <c t="n" r="C13" s="5">
        <v>155600</v>
      </c>
      <c t="n" r="D13" s="5">
        <v>143900</v>
      </c>
    </row>
    <row spans="1:5" r="14">
      <c t="s" r="A14" s="4">
        <v>646</v>
      </c>
    </row>
    <row spans="1:5" r="15">
      <c t="s" r="A15" s="3">
        <v>290</v>
      </c>
    </row>
    <row spans="1:5" r="16">
      <c t="s" r="A16" s="4">
        <v>643</v>
      </c>
      <c t="n" r="B16" s="5">
        <v>148700</v>
      </c>
      <c t="n" r="C16" s="5">
        <v>87300</v>
      </c>
      <c t="n" r="D16" s="5">
        <v>71000</v>
      </c>
    </row>
    <row spans="1:5" r="17">
      <c t="s" r="A17" s="4">
        <v>307</v>
      </c>
    </row>
    <row spans="1:5" r="18">
      <c t="s" r="A18" s="3">
        <v>290</v>
      </c>
    </row>
    <row spans="1:5" r="19">
      <c t="s" r="A19" s="4">
        <v>643</v>
      </c>
      <c t="n" r="B19" s="5">
        <v>157200</v>
      </c>
      <c t="n" r="C19" s="5">
        <v>153600</v>
      </c>
      <c t="n" r="D19" s="5">
        <v>135500</v>
      </c>
    </row>
    <row spans="1:5" r="20">
      <c t="s" r="A20" s="4">
        <v>647</v>
      </c>
    </row>
    <row spans="1:5" r="21">
      <c t="s" r="A21" s="3">
        <v>290</v>
      </c>
    </row>
    <row spans="1:5" r="22">
      <c t="s" r="A22" s="4">
        <v>643</v>
      </c>
      <c t="n" r="B22" s="5">
        <v>28200</v>
      </c>
      <c t="n" r="C22" s="5">
        <v>30500</v>
      </c>
      <c t="n" r="D22" s="5">
        <v>26300</v>
      </c>
    </row>
    <row spans="1:5" r="23">
      <c t="s" r="A23" s="4">
        <v>648</v>
      </c>
    </row>
    <row spans="1:5" r="24">
      <c t="s" r="A24" s="3">
        <v>290</v>
      </c>
    </row>
    <row spans="1:5" r="25">
      <c t="s" r="A25" s="4">
        <v>643</v>
      </c>
      <c t="n" r="B25" s="5">
        <v>93100</v>
      </c>
      <c t="n" r="C25" s="5">
        <v>99800</v>
      </c>
      <c t="n" r="D25" s="5">
        <v>88200</v>
      </c>
    </row>
    <row spans="1:5" r="26">
      <c t="s" r="A26" s="4">
        <v>649</v>
      </c>
    </row>
    <row spans="1:5" r="27">
      <c t="s" r="A27" s="3">
        <v>290</v>
      </c>
    </row>
    <row spans="1:5" r="28">
      <c t="s" r="A28" s="4">
        <v>643</v>
      </c>
      <c t="n" r="B28" s="5">
        <v>35900</v>
      </c>
      <c t="n" r="C28" s="5">
        <v>23300</v>
      </c>
      <c t="n" r="D28" s="5">
        <v>21000</v>
      </c>
    </row>
    <row spans="1:5" r="29">
      <c t="s" r="A29" s="4">
        <v>551</v>
      </c>
    </row>
    <row spans="1:5" r="30">
      <c t="s" r="A30" s="3">
        <v>290</v>
      </c>
    </row>
    <row spans="1:5" r="31">
      <c t="s" r="A31" s="4">
        <v>643</v>
      </c>
      <c t="n" r="B31" s="5">
        <v>478479</v>
      </c>
      <c t="n" r="C31" s="5">
        <v>489870</v>
      </c>
      <c t="n" r="D31" s="5">
        <v>452724</v>
      </c>
    </row>
    <row spans="1:5" r="32">
      <c t="s" r="A32" s="4">
        <v>650</v>
      </c>
    </row>
    <row spans="1:5" r="33">
      <c t="s" r="A33" s="3">
        <v>290</v>
      </c>
    </row>
    <row spans="1:5" r="34">
      <c t="s" r="A34" s="4">
        <v>643</v>
      </c>
      <c t="n" r="B34" s="5">
        <v>13000</v>
      </c>
      <c t="n" r="C34" s="5">
        <v>13500</v>
      </c>
      <c t="n" r="D34" s="5">
        <v>22100</v>
      </c>
      <c t="n" r="E34" s="5">
        <v>31400</v>
      </c>
    </row>
    <row spans="1:5" r="35">
      <c t="s" r="A35" s="4">
        <v>651</v>
      </c>
    </row>
    <row spans="1:5" r="36">
      <c t="s" r="A36" s="3">
        <v>290</v>
      </c>
    </row>
    <row spans="1:5" r="37">
      <c t="s" r="A37" s="4">
        <v>643</v>
      </c>
      <c t="n" r="B37" s="5">
        <v>19000</v>
      </c>
      <c t="n" r="C37" s="5">
        <v>20600</v>
      </c>
      <c t="n" r="D37" s="5">
        <v>22100</v>
      </c>
    </row>
    <row spans="1:5" r="38">
      <c t="s" r="A38" s="4">
        <v>652</v>
      </c>
    </row>
    <row spans="1:5" r="39">
      <c t="s" r="A39" s="3">
        <v>290</v>
      </c>
    </row>
    <row spans="1:5" r="40">
      <c t="s" r="A40" s="4">
        <v>643</v>
      </c>
      <c t="n" r="B40" s="5">
        <v>13000</v>
      </c>
      <c t="n" r="C40" s="5">
        <v>13500</v>
      </c>
      <c t="n" r="D40" s="5">
        <v>22100</v>
      </c>
    </row>
    <row spans="1:5" r="41">
      <c t="s" r="A41" s="4">
        <v>653</v>
      </c>
    </row>
    <row spans="1:5" r="42">
      <c t="s" r="A42" s="3">
        <v>290</v>
      </c>
    </row>
    <row spans="1:5" r="43">
      <c t="s" r="A43" s="4">
        <v>643</v>
      </c>
      <c t="n" r="B43" s="5">
        <v>6000</v>
      </c>
      <c t="n" r="C43" s="5">
        <v>7100</v>
      </c>
    </row>
    <row spans="1:5" r="44">
      <c t="s" r="A44" s="4">
        <v>654</v>
      </c>
    </row>
    <row spans="1:5" r="45">
      <c t="s" r="A45" s="3">
        <v>290</v>
      </c>
    </row>
    <row spans="1:5" r="46">
      <c t="s" r="A46" s="4">
        <v>643</v>
      </c>
      <c t="n" r="D46" s="5">
        <v>43200</v>
      </c>
    </row>
    <row spans="1:5" r="47">
      <c t="s" r="A47" s="4">
        <v>655</v>
      </c>
    </row>
    <row spans="1:5" r="48">
      <c t="s" r="A48" s="3">
        <v>290</v>
      </c>
    </row>
    <row spans="1:5" r="49">
      <c t="s" r="A49" s="4">
        <v>643</v>
      </c>
      <c t="n" r="D49" s="5">
        <v>26300</v>
      </c>
    </row>
    <row spans="1:5" r="50">
      <c t="s" r="A50" s="4">
        <v>656</v>
      </c>
    </row>
    <row spans="1:5" r="51">
      <c t="s" r="A51" s="3">
        <v>290</v>
      </c>
    </row>
    <row spans="1:5" r="52">
      <c t="s" r="A52" s="4">
        <v>643</v>
      </c>
      <c t="n" r="D52" s="5">
        <v>16900</v>
      </c>
    </row>
    <row spans="1:5" r="53">
      <c t="s" r="A53" s="4">
        <v>657</v>
      </c>
    </row>
    <row spans="1:5" r="54">
      <c t="s" r="A54" s="3">
        <v>290</v>
      </c>
    </row>
    <row spans="1:5" r="55">
      <c t="s" r="A55" s="4">
        <v>643</v>
      </c>
      <c t="n" r="B55" s="5">
        <v>54700</v>
      </c>
      <c t="n" r="C55" s="5">
        <v>58700</v>
      </c>
      <c t="n" r="D55" s="5">
        <v>60800</v>
      </c>
      <c t="n" r="E55" s="5">
        <v>55000</v>
      </c>
    </row>
    <row spans="1:5" r="56">
      <c t="s" r="A56" s="4">
        <v>658</v>
      </c>
    </row>
    <row spans="1:5" r="57">
      <c t="s" r="A57" s="3">
        <v>290</v>
      </c>
    </row>
    <row spans="1:5" r="58">
      <c t="s" r="A58" s="4">
        <v>643</v>
      </c>
      <c t="n" r="B58" s="5">
        <v>119700</v>
      </c>
      <c t="n" r="C58" s="5">
        <v>85700</v>
      </c>
      <c t="n" r="D58" s="5">
        <v>124500</v>
      </c>
    </row>
    <row spans="1:5" r="59">
      <c t="s" r="A59" s="4">
        <v>659</v>
      </c>
    </row>
    <row spans="1:5" r="60">
      <c t="s" r="A60" s="3">
        <v>290</v>
      </c>
    </row>
    <row spans="1:5" r="61">
      <c t="s" r="A61" s="4">
        <v>643</v>
      </c>
      <c t="n" r="B61" s="5">
        <v>54700</v>
      </c>
      <c t="n" r="C61" s="5">
        <v>58700</v>
      </c>
      <c t="n" r="D61" s="5">
        <v>60800</v>
      </c>
    </row>
    <row spans="1:5" r="62">
      <c t="s" r="A62" s="4">
        <v>660</v>
      </c>
    </row>
    <row spans="1:5" r="63">
      <c t="s" r="A63" s="3">
        <v>290</v>
      </c>
    </row>
    <row spans="1:5" r="64">
      <c t="s" r="A64" s="4">
        <v>643</v>
      </c>
      <c t="n" r="B64" s="5">
        <v>900</v>
      </c>
      <c t="n" r="C64" s="5">
        <v>27000</v>
      </c>
      <c t="n" r="D64" s="5">
        <v>42900</v>
      </c>
    </row>
    <row spans="1:5" r="65">
      <c t="s" r="A65" s="4">
        <v>661</v>
      </c>
    </row>
    <row spans="1:5" r="66">
      <c t="s" r="A66" s="3">
        <v>290</v>
      </c>
    </row>
    <row spans="1:5" r="67">
      <c t="s" r="A67" s="4">
        <v>643</v>
      </c>
      <c t="n" r="B67" s="5">
        <v>64100</v>
      </c>
      <c t="n" r="D67" s="5">
        <v>20800</v>
      </c>
    </row>
    <row spans="1:5" r="68">
      <c t="s" r="A68" s="4">
        <v>662</v>
      </c>
    </row>
    <row spans="1:5" r="69">
      <c t="s" r="A69" s="3">
        <v>290</v>
      </c>
    </row>
    <row spans="1:5" r="70">
      <c t="s" r="A70" s="4">
        <v>643</v>
      </c>
      <c t="n" r="B70" s="5">
        <v>40100</v>
      </c>
      <c t="n" r="C70" s="5">
        <v>28100</v>
      </c>
      <c t="n" r="D70" s="5">
        <v>63800</v>
      </c>
    </row>
    <row spans="1:5" r="71">
      <c t="s" r="A71" s="4">
        <v>663</v>
      </c>
    </row>
    <row spans="1:5" r="72">
      <c t="s" r="A72" s="3">
        <v>290</v>
      </c>
    </row>
    <row spans="1:5" r="73">
      <c t="s" r="A73" s="4">
        <v>643</v>
      </c>
      <c t="n" r="B73" s="5">
        <v>4200</v>
      </c>
      <c t="n" r="C73" s="5">
        <v>4800</v>
      </c>
      <c t="n" r="D73" s="5">
        <v>63800</v>
      </c>
    </row>
    <row spans="1:5" r="74">
      <c t="s" r="A74" s="4">
        <v>664</v>
      </c>
    </row>
    <row spans="1:5" r="75">
      <c t="s" r="A75" s="3">
        <v>290</v>
      </c>
    </row>
    <row spans="1:5" r="76">
      <c t="s" r="A76" s="4">
        <v>643</v>
      </c>
      <c t="n" r="B76" s="5">
        <v>35900</v>
      </c>
      <c t="n" r="C76" s="5">
        <v>23300</v>
      </c>
    </row>
    <row spans="1:5" r="77">
      <c t="s" r="A77" s="4">
        <v>665</v>
      </c>
    </row>
    <row spans="1:5" r="78">
      <c t="s" r="A78" s="3">
        <v>290</v>
      </c>
    </row>
    <row spans="1:5" r="79">
      <c t="s" r="A79" s="4">
        <v>643</v>
      </c>
      <c t="n" r="B79" s="5">
        <v>19500</v>
      </c>
      <c t="n" r="C79" s="5">
        <v>21100</v>
      </c>
      <c t="n" r="D79" s="5">
        <v>19400</v>
      </c>
      <c t="n" r="E79" s="5">
        <v>19400</v>
      </c>
    </row>
    <row spans="1:5" r="80">
      <c t="s" r="A80" s="4">
        <v>666</v>
      </c>
    </row>
    <row spans="1:5" r="81">
      <c t="s" r="A81" s="3">
        <v>290</v>
      </c>
    </row>
    <row spans="1:5" r="82">
      <c t="s" r="A82" s="4">
        <v>643</v>
      </c>
      <c t="n" r="B82" s="5">
        <v>180700</v>
      </c>
      <c t="n" r="C82" s="5">
        <v>215700</v>
      </c>
      <c t="n" r="D82" s="5">
        <v>152100</v>
      </c>
    </row>
    <row spans="1:5" r="83">
      <c t="s" r="A83" s="4">
        <v>667</v>
      </c>
    </row>
    <row spans="1:5" r="84">
      <c t="s" r="A84" s="3">
        <v>290</v>
      </c>
    </row>
    <row spans="1:5" r="85">
      <c t="s" r="A85" s="4">
        <v>643</v>
      </c>
      <c t="n" r="B85" s="5">
        <v>19500</v>
      </c>
      <c t="n" r="C85" s="5">
        <v>21100</v>
      </c>
      <c t="n" r="D85" s="5">
        <v>19400</v>
      </c>
    </row>
    <row spans="1:5" r="86">
      <c t="s" r="A86" s="4">
        <v>668</v>
      </c>
    </row>
    <row spans="1:5" r="87">
      <c t="s" r="A87" s="3">
        <v>290</v>
      </c>
    </row>
    <row spans="1:5" r="88">
      <c t="s" r="A88" s="4">
        <v>643</v>
      </c>
      <c t="n" r="B88" s="5">
        <v>76600</v>
      </c>
      <c t="n" r="C88" s="5">
        <v>107300</v>
      </c>
      <c t="n" r="D88" s="5">
        <v>82500</v>
      </c>
    </row>
    <row spans="1:5" r="89">
      <c t="s" r="A89" s="4">
        <v>669</v>
      </c>
    </row>
    <row spans="1:5" r="90">
      <c t="s" r="A90" s="3">
        <v>290</v>
      </c>
    </row>
    <row spans="1:5" r="91">
      <c t="s" r="A91" s="4">
        <v>643</v>
      </c>
      <c t="n" r="B91" s="5">
        <v>84600</v>
      </c>
      <c t="n" r="C91" s="5">
        <v>87300</v>
      </c>
      <c t="n" r="D91" s="5">
        <v>50200</v>
      </c>
    </row>
    <row spans="1:5" r="92">
      <c t="s" r="A92" s="4">
        <v>670</v>
      </c>
    </row>
    <row spans="1:5" r="93">
      <c t="s" r="A93" s="3">
        <v>290</v>
      </c>
    </row>
    <row spans="1:5" r="94">
      <c t="s" r="A94" s="4">
        <v>643</v>
      </c>
      <c t="n" r="B94" s="5">
        <v>71700</v>
      </c>
      <c t="n" r="C94" s="5">
        <v>71300</v>
      </c>
      <c t="n" r="D94" s="5">
        <v>600</v>
      </c>
    </row>
    <row spans="1:5" r="95">
      <c t="s" r="A95" s="4">
        <v>671</v>
      </c>
    </row>
    <row spans="1:5" r="96">
      <c t="s" r="A96" s="3">
        <v>290</v>
      </c>
    </row>
    <row spans="1:5" r="97">
      <c t="s" r="A97" s="4">
        <v>643</v>
      </c>
      <c t="n" r="B97" s="5">
        <v>71700</v>
      </c>
      <c t="n" r="C97" s="5">
        <v>71300</v>
      </c>
      <c t="n" r="D97" s="5">
        <v>600</v>
      </c>
    </row>
    <row spans="1:5" r="98">
      <c t="s" r="A98" s="4">
        <v>672</v>
      </c>
    </row>
    <row spans="1:5" r="99">
      <c t="s" r="A99" s="3">
        <v>290</v>
      </c>
    </row>
    <row spans="1:5" r="100">
      <c t="s" r="A100" s="4">
        <v>643</v>
      </c>
      <c t="n" r="B100" s="5">
        <v>1900</v>
      </c>
      <c t="n" r="C100" s="5">
        <v>14200</v>
      </c>
      <c t="n" r="D100" s="5">
        <v>18500</v>
      </c>
    </row>
    <row spans="1:5" r="101">
      <c t="s" r="A101" s="4">
        <v>673</v>
      </c>
    </row>
    <row spans="1:5" r="102">
      <c t="s" r="A102" s="3">
        <v>290</v>
      </c>
    </row>
    <row spans="1:5" r="103">
      <c t="s" r="A103" s="4">
        <v>643</v>
      </c>
      <c t="n" r="B103" s="5">
        <v>1900</v>
      </c>
      <c t="n" r="C103" s="5">
        <v>14200</v>
      </c>
      <c t="n" r="D103" s="5">
        <v>18500</v>
      </c>
    </row>
    <row spans="1:5" r="104">
      <c t="s" r="A104" s="4">
        <v>674</v>
      </c>
    </row>
    <row spans="1:5" r="105">
      <c t="s" r="A105" s="3">
        <v>290</v>
      </c>
    </row>
    <row spans="1:5" r="106">
      <c t="s" r="A106" s="4">
        <v>643</v>
      </c>
      <c t="n" r="C106" s="5">
        <v>5700</v>
      </c>
    </row>
    <row spans="1:5" r="107">
      <c t="s" r="A107" s="4">
        <v>675</v>
      </c>
    </row>
    <row spans="1:5" r="108">
      <c t="s" r="A108" s="3">
        <v>290</v>
      </c>
    </row>
    <row spans="1:5" r="109">
      <c t="s" r="A109" s="4">
        <v>643</v>
      </c>
      <c t="n" r="C109" s="5">
        <v>5700</v>
      </c>
    </row>
    <row spans="1:5" r="110">
      <c t="s" r="A110" s="4">
        <v>676</v>
      </c>
    </row>
    <row spans="1:5" r="111">
      <c t="s" r="A111" s="3">
        <v>290</v>
      </c>
    </row>
    <row spans="1:5" r="112">
      <c t="s" r="A112" s="4">
        <v>643</v>
      </c>
      <c t="n" r="B112" s="5">
        <v>45400</v>
      </c>
      <c t="n" r="C112" s="5">
        <v>48500</v>
      </c>
      <c t="n" r="D112" s="5">
        <v>27900</v>
      </c>
    </row>
    <row spans="1:5" r="113">
      <c t="s" r="A113" s="4">
        <v>677</v>
      </c>
    </row>
    <row spans="1:5" r="114">
      <c t="s" r="A114" s="3">
        <v>290</v>
      </c>
    </row>
    <row spans="1:5" r="115">
      <c t="s" r="A115" s="4">
        <v>643</v>
      </c>
      <c t="n" r="B115" s="5">
        <v>28200</v>
      </c>
      <c t="n" r="C115" s="5">
        <v>30500</v>
      </c>
      <c t="n" r="D115" s="5">
        <v>26300</v>
      </c>
      <c t="n" r="E115" s="6">
        <v>21800</v>
      </c>
    </row>
    <row spans="1:5" r="116">
      <c t="s" r="A116" s="4">
        <v>678</v>
      </c>
    </row>
    <row spans="1:5" r="117">
      <c t="s" r="A117" s="3">
        <v>290</v>
      </c>
    </row>
    <row spans="1:5" r="118">
      <c t="s" r="A118" s="4">
        <v>643</v>
      </c>
      <c t="n" r="B118" s="6">
        <v>17200</v>
      </c>
      <c t="n" r="C118" s="6">
        <v>18000</v>
      </c>
      <c t="n" r="D118" s="5">
        <v>6900</v>
      </c>
    </row>
    <row spans="1:5" r="119">
      <c t="s" r="A119" s="4">
        <v>679</v>
      </c>
    </row>
    <row spans="1:5" r="120">
      <c t="s" r="A120" s="3">
        <v>290</v>
      </c>
    </row>
    <row spans="1:5" r="121">
      <c t="s" r="A121" s="4">
        <v>643</v>
      </c>
      <c t="n" r="D121" s="6">
        <v>2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0</v>
      </c>
      <c t="s" r="D2" s="2">
        <v>31</v>
      </c>
    </row>
    <row spans="1:4" r="3">
      <c t="s" r="A3" s="3">
        <v>290</v>
      </c>
    </row>
    <row spans="1:4" r="4">
      <c t="s" r="A4" s="4">
        <v>606</v>
      </c>
      <c t="n" r="B4" s="10">
        <v>93.3</v>
      </c>
      <c t="n" r="C4" s="10">
        <v>102.3</v>
      </c>
      <c t="n" r="D4" s="10">
        <v>105.8</v>
      </c>
    </row>
    <row spans="1:4" r="5">
      <c t="s" r="A5" s="4">
        <v>681</v>
      </c>
      <c t="n" r="B5" s="11">
        <v>-3.3</v>
      </c>
      <c t="n" r="C5" s="11">
        <v>-0.3</v>
      </c>
      <c t="n" r="D5" s="11">
        <v>6.7</v>
      </c>
    </row>
    <row spans="1:4" r="6">
      <c t="s" r="A6" s="4">
        <v>682</v>
      </c>
      <c t="n" r="B6" s="11">
        <v>8.5</v>
      </c>
      <c t="n" r="C6" s="11">
        <v>12.1</v>
      </c>
      <c t="n" r="D6" s="11">
        <v>2.4</v>
      </c>
    </row>
    <row spans="1:4" r="7">
      <c t="s" r="A7" s="4">
        <v>683</v>
      </c>
      <c t="n" r="B7" s="11">
        <v>2.6</v>
      </c>
      <c t="n" r="C7" s="11">
        <v>24.7</v>
      </c>
      <c t="n" r="D7" s="11">
        <v>3.1</v>
      </c>
    </row>
    <row spans="1:4" r="8">
      <c t="s" r="A8" s="4">
        <v>684</v>
      </c>
      <c t="n" r="B8" s="11">
        <v>-13.9</v>
      </c>
      <c t="n" r="C8" s="11">
        <v>-45.5</v>
      </c>
      <c t="n" r="D8" s="11">
        <v>-15.7</v>
      </c>
    </row>
    <row spans="1:4" r="9">
      <c t="s" r="A9" s="4">
        <v>612</v>
      </c>
      <c t="n" r="B9" s="11">
        <v>87.2</v>
      </c>
      <c t="n" r="C9" s="11">
        <v>93.3</v>
      </c>
      <c t="n" r="D9" s="11">
        <v>102.3</v>
      </c>
    </row>
    <row spans="1:4" r="10">
      <c t="s" r="A10" s="4">
        <v>685</v>
      </c>
    </row>
    <row spans="1:4" r="11">
      <c t="s" r="A11" s="3">
        <v>290</v>
      </c>
    </row>
    <row spans="1:4" r="12">
      <c t="s" r="A12" s="4">
        <v>606</v>
      </c>
      <c t="n" r="B12" s="11">
        <v>58.7</v>
      </c>
      <c t="n" r="C12" s="11">
        <v>60.8</v>
      </c>
      <c t="n" r="D12" s="5">
        <v>55</v>
      </c>
    </row>
    <row spans="1:4" r="13">
      <c t="s" r="A13" s="4">
        <v>681</v>
      </c>
      <c t="n" r="B13" s="11">
        <v>-3.7</v>
      </c>
      <c t="n" r="C13" s="5">
        <v>-2</v>
      </c>
      <c t="n" r="D13" s="11">
        <v>6.4</v>
      </c>
    </row>
    <row spans="1:4" r="14">
      <c t="s" r="A14" s="4">
        <v>682</v>
      </c>
      <c t="n" r="B14" s="11">
        <v>5.1</v>
      </c>
      <c t="n" r="C14" s="11">
        <v>8.9</v>
      </c>
      <c t="n" r="D14" s="11">
        <v>0.7</v>
      </c>
    </row>
    <row spans="1:4" r="15">
      <c t="s" r="A15" s="4">
        <v>683</v>
      </c>
      <c t="n" r="C15" s="5">
        <v>20</v>
      </c>
    </row>
    <row spans="1:4" r="16">
      <c t="s" r="A16" s="4">
        <v>684</v>
      </c>
      <c t="n" r="B16" s="11">
        <v>-5.4</v>
      </c>
      <c t="n" r="C16" s="5">
        <v>-29</v>
      </c>
      <c t="n" r="D16" s="11">
        <v>-1.3</v>
      </c>
    </row>
    <row spans="1:4" r="17">
      <c t="s" r="A17" s="4">
        <v>612</v>
      </c>
      <c t="n" r="B17" s="11">
        <v>54.7</v>
      </c>
      <c t="n" r="C17" s="11">
        <v>58.7</v>
      </c>
      <c t="n" r="D17" s="11">
        <v>60.8</v>
      </c>
    </row>
    <row spans="1:4" r="18">
      <c t="s" r="A18" s="4">
        <v>686</v>
      </c>
    </row>
    <row spans="1:4" r="19">
      <c t="s" r="A19" s="3">
        <v>290</v>
      </c>
    </row>
    <row spans="1:4" r="20">
      <c t="s" r="A20" s="4">
        <v>606</v>
      </c>
      <c t="n" r="B20" s="11">
        <v>13.5</v>
      </c>
      <c t="n" r="C20" s="11">
        <v>22.1</v>
      </c>
      <c t="n" r="D20" s="11">
        <v>31.4</v>
      </c>
    </row>
    <row spans="1:4" r="21">
      <c t="s" r="A21" s="4">
        <v>681</v>
      </c>
      <c t="n" r="B21" s="11">
        <v>0.7</v>
      </c>
      <c t="n" r="D21" s="11">
        <v>1.1</v>
      </c>
    </row>
    <row spans="1:4" r="22">
      <c t="s" r="A22" s="4">
        <v>682</v>
      </c>
      <c t="n" r="B22" s="11">
        <v>0.6</v>
      </c>
      <c t="n" r="C22" s="11">
        <v>0.8</v>
      </c>
    </row>
    <row spans="1:4" r="23">
      <c t="s" r="A23" s="4">
        <v>683</v>
      </c>
      <c t="n" r="B23" s="11">
        <v>0.8</v>
      </c>
      <c t="n" r="C23" s="11">
        <v>2.7</v>
      </c>
      <c t="n" r="D23" s="5">
        <v>1</v>
      </c>
    </row>
    <row spans="1:4" r="24">
      <c t="s" r="A24" s="4">
        <v>684</v>
      </c>
      <c t="n" r="B24" s="11">
        <v>-2.6</v>
      </c>
      <c t="n" r="C24" s="11">
        <v>-12.1</v>
      </c>
      <c t="n" r="D24" s="11">
        <v>-11.4</v>
      </c>
    </row>
    <row spans="1:4" r="25">
      <c t="s" r="A25" s="4">
        <v>612</v>
      </c>
      <c t="n" r="B25" s="5">
        <v>13</v>
      </c>
      <c t="n" r="C25" s="11">
        <v>13.5</v>
      </c>
      <c t="n" r="D25" s="11">
        <v>22.1</v>
      </c>
    </row>
    <row spans="1:4" r="26">
      <c t="s" r="A26" s="4">
        <v>687</v>
      </c>
    </row>
    <row spans="1:4" r="27">
      <c t="s" r="A27" s="3">
        <v>290</v>
      </c>
    </row>
    <row spans="1:4" r="28">
      <c t="s" r="A28" s="4">
        <v>606</v>
      </c>
      <c t="n" r="B28" s="11">
        <v>21.1</v>
      </c>
      <c t="n" r="C28" s="11">
        <v>19.4</v>
      </c>
      <c t="n" r="D28" s="11">
        <v>19.4</v>
      </c>
    </row>
    <row spans="1:4" r="29">
      <c t="s" r="A29" s="4">
        <v>681</v>
      </c>
      <c t="n" r="B29" s="11">
        <v>-0.3</v>
      </c>
      <c t="n" r="C29" s="11">
        <v>1.7</v>
      </c>
      <c t="n" r="D29" s="11">
        <v>-0.8</v>
      </c>
    </row>
    <row spans="1:4" r="30">
      <c t="s" r="A30" s="4">
        <v>682</v>
      </c>
      <c t="n" r="B30" s="11">
        <v>2.8</v>
      </c>
      <c t="n" r="C30" s="11">
        <v>2.4</v>
      </c>
      <c t="n" r="D30" s="11">
        <v>1.7</v>
      </c>
    </row>
    <row spans="1:4" r="31">
      <c t="s" r="A31" s="4">
        <v>683</v>
      </c>
      <c t="n" r="B31" s="11">
        <v>1.8</v>
      </c>
      <c t="n" r="C31" s="5">
        <v>2</v>
      </c>
      <c t="n" r="D31" s="11">
        <v>2.1</v>
      </c>
    </row>
    <row spans="1:4" r="32">
      <c t="s" r="A32" s="4">
        <v>684</v>
      </c>
      <c t="n" r="B32" s="11">
        <v>-5.9</v>
      </c>
      <c t="n" r="C32" s="11">
        <v>-4.4</v>
      </c>
      <c t="n" r="D32" s="5">
        <v>-3</v>
      </c>
    </row>
    <row spans="1:4" r="33">
      <c t="s" r="A33" s="4">
        <v>612</v>
      </c>
      <c t="n" r="B33" s="10">
        <v>19.5</v>
      </c>
      <c t="n" r="C33" s="10">
        <v>21.1</v>
      </c>
      <c t="n" r="D33" s="10">
        <v>1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688</v>
      </c>
      <c t="s" r="B1" s="2">
        <v>1</v>
      </c>
    </row>
    <row spans="1:2" r="2">
      <c t="s" r="B2" s="2">
        <v>435</v>
      </c>
    </row>
    <row spans="1:2" r="3">
      <c t="s" r="A3" s="3">
        <v>290</v>
      </c>
    </row>
    <row spans="1:2" r="4">
      <c t="s" r="A4" s="4">
        <v>185</v>
      </c>
      <c t="n" r="B4" s="10">
        <v>255.9</v>
      </c>
    </row>
    <row spans="1:2" r="5">
      <c t="s" r="A5" s="4">
        <v>689</v>
      </c>
      <c t="n" r="B5" s="11">
        <v>5.7</v>
      </c>
    </row>
    <row spans="1:2" r="6">
      <c t="s" r="A6" s="4">
        <v>307</v>
      </c>
    </row>
    <row spans="1:2" r="7">
      <c t="s" r="A7" s="3">
        <v>290</v>
      </c>
    </row>
    <row spans="1:2" r="8">
      <c t="s" r="A8" s="4">
        <v>185</v>
      </c>
      <c t="n" r="B8" s="11">
        <v>64.09999999999999</v>
      </c>
    </row>
    <row spans="1:2" r="9">
      <c t="s" r="A9" s="4">
        <v>685</v>
      </c>
    </row>
    <row spans="1:2" r="10">
      <c t="s" r="A10" s="3">
        <v>290</v>
      </c>
    </row>
    <row spans="1:2" r="11">
      <c t="s" r="A11" s="4">
        <v>185</v>
      </c>
      <c t="n" r="B11" s="10">
        <v>55.6</v>
      </c>
    </row>
    <row spans="1:2" r="12">
      <c t="s" r="A12" s="4">
        <v>690</v>
      </c>
    </row>
    <row spans="1:2" r="13">
      <c t="s" r="A13" s="3">
        <v>290</v>
      </c>
    </row>
    <row spans="1:2" r="14">
      <c t="s" r="A14" s="4">
        <v>691</v>
      </c>
      <c t="s" r="B14" s="4">
        <v>692</v>
      </c>
    </row>
    <row spans="1:2" r="15">
      <c t="s" r="A15" s="4">
        <v>693</v>
      </c>
    </row>
    <row spans="1:2" r="16">
      <c t="s" r="A16" s="3">
        <v>290</v>
      </c>
    </row>
    <row spans="1:2" r="17">
      <c t="s" r="A17" s="4">
        <v>691</v>
      </c>
      <c t="s" r="B17" s="4">
        <v>694</v>
      </c>
    </row>
    <row spans="1:2" r="18">
      <c t="s" r="A18" s="4">
        <v>662</v>
      </c>
    </row>
    <row spans="1:2" r="19">
      <c t="s" r="A19" s="3">
        <v>290</v>
      </c>
    </row>
    <row spans="1:2" r="20">
      <c t="s" r="A20" s="4">
        <v>185</v>
      </c>
      <c t="n" r="B20" s="10">
        <v>35.9</v>
      </c>
    </row>
    <row spans="1:2" r="21">
      <c t="s" r="A21" s="4">
        <v>691</v>
      </c>
      <c t="s" r="B21" s="4">
        <v>695</v>
      </c>
    </row>
    <row spans="1:2" r="22">
      <c t="s" r="A22" s="4">
        <v>676</v>
      </c>
    </row>
    <row spans="1:2" r="23">
      <c t="s" r="A23" s="3">
        <v>290</v>
      </c>
    </row>
    <row spans="1:2" r="24">
      <c t="s" r="A24" s="4">
        <v>185</v>
      </c>
      <c t="n" r="B24" s="10">
        <v>28.2</v>
      </c>
    </row>
    <row spans="1:2" r="25">
      <c t="s" r="A25" s="4">
        <v>691</v>
      </c>
      <c t="s" r="B25" s="4">
        <v>361</v>
      </c>
    </row>
    <row spans="1:2" r="26">
      <c t="s" r="A26" s="4">
        <v>686</v>
      </c>
    </row>
    <row spans="1:2" r="27">
      <c t="s" r="A27" s="3">
        <v>290</v>
      </c>
    </row>
    <row spans="1:2" r="28">
      <c t="s" r="A28" s="4">
        <v>185</v>
      </c>
      <c t="n" r="B28" s="6">
        <v>19</v>
      </c>
    </row>
    <row spans="1:2" r="29">
      <c t="s" r="A29" s="4">
        <v>689</v>
      </c>
      <c t="n" r="B29" s="10">
        <v>2.3</v>
      </c>
    </row>
    <row spans="1:2" r="30">
      <c t="s" r="A30" s="4">
        <v>691</v>
      </c>
      <c t="s" r="B30" s="4">
        <v>696</v>
      </c>
    </row>
    <row spans="1:2" r="31">
      <c t="s" r="A31" s="4">
        <v>687</v>
      </c>
    </row>
    <row spans="1:2" r="32">
      <c t="s" r="A32" s="3">
        <v>290</v>
      </c>
    </row>
    <row spans="1:2" r="33">
      <c t="s" r="A33" s="4">
        <v>185</v>
      </c>
      <c t="n" r="B33" s="10">
        <v>181.3</v>
      </c>
    </row>
    <row spans="1:2" r="34">
      <c t="s" r="A34" s="4">
        <v>689</v>
      </c>
      <c t="n" r="B34" s="10">
        <v>3.4</v>
      </c>
    </row>
    <row spans="1:2" r="35">
      <c t="s" r="A35" s="4">
        <v>697</v>
      </c>
    </row>
    <row spans="1:2" r="36">
      <c t="s" r="A36" s="3">
        <v>290</v>
      </c>
    </row>
    <row spans="1:2" r="37">
      <c t="s" r="A37" s="4">
        <v>691</v>
      </c>
      <c t="s" r="B37" s="4">
        <v>698</v>
      </c>
    </row>
    <row spans="1:2" r="38">
      <c t="s" r="A38" s="4">
        <v>699</v>
      </c>
    </row>
    <row spans="1:2" r="39">
      <c t="s" r="A39" s="3">
        <v>290</v>
      </c>
    </row>
    <row spans="1:2" r="40">
      <c t="s" r="A40" s="4">
        <v>691</v>
      </c>
      <c t="s" r="B40" s="4">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1</v>
      </c>
      <c t="s" r="B1" s="2">
        <v>2</v>
      </c>
      <c t="s" r="C1" s="2">
        <v>30</v>
      </c>
      <c t="s" r="D1" s="2">
        <v>31</v>
      </c>
      <c t="s" r="E1" s="2">
        <v>641</v>
      </c>
    </row>
    <row spans="1:5" r="2">
      <c t="s" r="A2" s="4">
        <v>642</v>
      </c>
    </row>
    <row spans="1:5" r="3">
      <c t="s" r="A3" s="3">
        <v>290</v>
      </c>
    </row>
    <row spans="1:5" r="4">
      <c t="s" r="A4" s="4">
        <v>643</v>
      </c>
      <c t="n" r="B4" s="6">
        <v>87200</v>
      </c>
      <c t="n" r="C4" s="6">
        <v>93300</v>
      </c>
      <c t="n" r="D4" s="6">
        <v>102300</v>
      </c>
      <c t="n" r="E4" s="6">
        <v>105800</v>
      </c>
    </row>
    <row spans="1:5" r="5">
      <c t="s" r="A5" s="4">
        <v>617</v>
      </c>
    </row>
    <row spans="1:5" r="6">
      <c t="s" r="A6" s="3">
        <v>290</v>
      </c>
    </row>
    <row spans="1:5" r="7">
      <c t="s" r="A7" s="4">
        <v>643</v>
      </c>
      <c t="n" r="B7" s="5">
        <v>321300</v>
      </c>
      <c t="n" r="C7" s="5">
        <v>336200</v>
      </c>
      <c t="n" r="D7" s="5">
        <v>317200</v>
      </c>
    </row>
    <row spans="1:5" r="8">
      <c t="s" r="A8" s="4">
        <v>644</v>
      </c>
    </row>
    <row spans="1:5" r="9">
      <c t="s" r="A9" s="3">
        <v>290</v>
      </c>
    </row>
    <row spans="1:5" r="10">
      <c t="s" r="A10" s="4">
        <v>643</v>
      </c>
      <c t="n" r="B10" s="5">
        <v>87200</v>
      </c>
      <c t="n" r="C10" s="5">
        <v>93300</v>
      </c>
      <c t="n" r="D10" s="5">
        <v>102300</v>
      </c>
    </row>
    <row spans="1:5" r="11">
      <c t="s" r="A11" s="4">
        <v>645</v>
      </c>
    </row>
    <row spans="1:5" r="12">
      <c t="s" r="A12" s="3">
        <v>290</v>
      </c>
    </row>
    <row spans="1:5" r="13">
      <c t="s" r="A13" s="4">
        <v>643</v>
      </c>
      <c t="n" r="B13" s="5">
        <v>85400</v>
      </c>
      <c t="n" r="C13" s="5">
        <v>155600</v>
      </c>
      <c t="n" r="D13" s="5">
        <v>143900</v>
      </c>
    </row>
    <row spans="1:5" r="14">
      <c t="s" r="A14" s="4">
        <v>646</v>
      </c>
    </row>
    <row spans="1:5" r="15">
      <c t="s" r="A15" s="3">
        <v>290</v>
      </c>
    </row>
    <row spans="1:5" r="16">
      <c t="s" r="A16" s="4">
        <v>643</v>
      </c>
      <c t="n" r="B16" s="5">
        <v>148700</v>
      </c>
      <c t="n" r="C16" s="5">
        <v>87300</v>
      </c>
      <c t="n" r="D16" s="5">
        <v>71000</v>
      </c>
    </row>
    <row spans="1:5" r="17">
      <c t="s" r="A17" s="4">
        <v>307</v>
      </c>
    </row>
    <row spans="1:5" r="18">
      <c t="s" r="A18" s="3">
        <v>290</v>
      </c>
    </row>
    <row spans="1:5" r="19">
      <c t="s" r="A19" s="4">
        <v>643</v>
      </c>
      <c t="n" r="B19" s="5">
        <v>157200</v>
      </c>
      <c t="n" r="C19" s="5">
        <v>153600</v>
      </c>
      <c t="n" r="D19" s="5">
        <v>135500</v>
      </c>
    </row>
    <row spans="1:5" r="20">
      <c t="s" r="A20" s="4">
        <v>647</v>
      </c>
    </row>
    <row spans="1:5" r="21">
      <c t="s" r="A21" s="3">
        <v>290</v>
      </c>
    </row>
    <row spans="1:5" r="22">
      <c t="s" r="A22" s="4">
        <v>643</v>
      </c>
      <c t="n" r="B22" s="5">
        <v>28200</v>
      </c>
      <c t="n" r="C22" s="5">
        <v>30500</v>
      </c>
      <c t="n" r="D22" s="5">
        <v>26300</v>
      </c>
    </row>
    <row spans="1:5" r="23">
      <c t="s" r="A23" s="4">
        <v>648</v>
      </c>
    </row>
    <row spans="1:5" r="24">
      <c t="s" r="A24" s="3">
        <v>290</v>
      </c>
    </row>
    <row spans="1:5" r="25">
      <c t="s" r="A25" s="4">
        <v>643</v>
      </c>
      <c t="n" r="B25" s="5">
        <v>93100</v>
      </c>
      <c t="n" r="C25" s="5">
        <v>99800</v>
      </c>
      <c t="n" r="D25" s="5">
        <v>88200</v>
      </c>
    </row>
    <row spans="1:5" r="26">
      <c t="s" r="A26" s="4">
        <v>649</v>
      </c>
    </row>
    <row spans="1:5" r="27">
      <c t="s" r="A27" s="3">
        <v>290</v>
      </c>
    </row>
    <row spans="1:5" r="28">
      <c t="s" r="A28" s="4">
        <v>643</v>
      </c>
      <c t="n" r="B28" s="5">
        <v>35900</v>
      </c>
      <c t="n" r="C28" s="5">
        <v>23300</v>
      </c>
      <c t="n" r="D28" s="5">
        <v>21000</v>
      </c>
    </row>
    <row spans="1:5" r="29">
      <c t="s" r="A29" s="4">
        <v>551</v>
      </c>
    </row>
    <row spans="1:5" r="30">
      <c t="s" r="A30" s="3">
        <v>290</v>
      </c>
    </row>
    <row spans="1:5" r="31">
      <c t="s" r="A31" s="4">
        <v>643</v>
      </c>
      <c t="n" r="B31" s="5">
        <v>478479</v>
      </c>
      <c t="n" r="C31" s="5">
        <v>489870</v>
      </c>
      <c t="n" r="D31" s="5">
        <v>452724</v>
      </c>
    </row>
    <row spans="1:5" r="32">
      <c t="s" r="A32" s="4">
        <v>650</v>
      </c>
    </row>
    <row spans="1:5" r="33">
      <c t="s" r="A33" s="3">
        <v>290</v>
      </c>
    </row>
    <row spans="1:5" r="34">
      <c t="s" r="A34" s="4">
        <v>643</v>
      </c>
      <c t="n" r="B34" s="5">
        <v>13000</v>
      </c>
      <c t="n" r="C34" s="5">
        <v>13500</v>
      </c>
      <c t="n" r="D34" s="5">
        <v>22100</v>
      </c>
      <c t="n" r="E34" s="5">
        <v>31400</v>
      </c>
    </row>
    <row spans="1:5" r="35">
      <c t="s" r="A35" s="4">
        <v>651</v>
      </c>
    </row>
    <row spans="1:5" r="36">
      <c t="s" r="A36" s="3">
        <v>290</v>
      </c>
    </row>
    <row spans="1:5" r="37">
      <c t="s" r="A37" s="4">
        <v>643</v>
      </c>
      <c t="n" r="B37" s="5">
        <v>19000</v>
      </c>
      <c t="n" r="C37" s="5">
        <v>20600</v>
      </c>
      <c t="n" r="D37" s="5">
        <v>22100</v>
      </c>
    </row>
    <row spans="1:5" r="38">
      <c t="s" r="A38" s="4">
        <v>652</v>
      </c>
    </row>
    <row spans="1:5" r="39">
      <c t="s" r="A39" s="3">
        <v>290</v>
      </c>
    </row>
    <row spans="1:5" r="40">
      <c t="s" r="A40" s="4">
        <v>643</v>
      </c>
      <c t="n" r="B40" s="5">
        <v>13000</v>
      </c>
      <c t="n" r="C40" s="5">
        <v>13500</v>
      </c>
      <c t="n" r="D40" s="5">
        <v>22100</v>
      </c>
    </row>
    <row spans="1:5" r="41">
      <c t="s" r="A41" s="4">
        <v>653</v>
      </c>
    </row>
    <row spans="1:5" r="42">
      <c t="s" r="A42" s="3">
        <v>290</v>
      </c>
    </row>
    <row spans="1:5" r="43">
      <c t="s" r="A43" s="4">
        <v>643</v>
      </c>
      <c t="n" r="B43" s="5">
        <v>6000</v>
      </c>
      <c t="n" r="C43" s="5">
        <v>7100</v>
      </c>
    </row>
    <row spans="1:5" r="44">
      <c t="s" r="A44" s="4">
        <v>654</v>
      </c>
    </row>
    <row spans="1:5" r="45">
      <c t="s" r="A45" s="3">
        <v>290</v>
      </c>
    </row>
    <row spans="1:5" r="46">
      <c t="s" r="A46" s="4">
        <v>643</v>
      </c>
      <c t="n" r="D46" s="5">
        <v>43200</v>
      </c>
    </row>
    <row spans="1:5" r="47">
      <c t="s" r="A47" s="4">
        <v>655</v>
      </c>
    </row>
    <row spans="1:5" r="48">
      <c t="s" r="A48" s="3">
        <v>290</v>
      </c>
    </row>
    <row spans="1:5" r="49">
      <c t="s" r="A49" s="4">
        <v>643</v>
      </c>
      <c t="n" r="D49" s="5">
        <v>26300</v>
      </c>
    </row>
    <row spans="1:5" r="50">
      <c t="s" r="A50" s="4">
        <v>656</v>
      </c>
    </row>
    <row spans="1:5" r="51">
      <c t="s" r="A51" s="3">
        <v>290</v>
      </c>
    </row>
    <row spans="1:5" r="52">
      <c t="s" r="A52" s="4">
        <v>643</v>
      </c>
      <c t="n" r="D52" s="5">
        <v>16900</v>
      </c>
    </row>
    <row spans="1:5" r="53">
      <c t="s" r="A53" s="4">
        <v>657</v>
      </c>
    </row>
    <row spans="1:5" r="54">
      <c t="s" r="A54" s="3">
        <v>290</v>
      </c>
    </row>
    <row spans="1:5" r="55">
      <c t="s" r="A55" s="4">
        <v>643</v>
      </c>
      <c t="n" r="B55" s="5">
        <v>54700</v>
      </c>
      <c t="n" r="C55" s="5">
        <v>58700</v>
      </c>
      <c t="n" r="D55" s="5">
        <v>60800</v>
      </c>
      <c t="n" r="E55" s="5">
        <v>55000</v>
      </c>
    </row>
    <row spans="1:5" r="56">
      <c t="s" r="A56" s="4">
        <v>658</v>
      </c>
    </row>
    <row spans="1:5" r="57">
      <c t="s" r="A57" s="3">
        <v>290</v>
      </c>
    </row>
    <row spans="1:5" r="58">
      <c t="s" r="A58" s="4">
        <v>643</v>
      </c>
      <c t="n" r="B58" s="5">
        <v>119700</v>
      </c>
      <c t="n" r="C58" s="5">
        <v>85700</v>
      </c>
      <c t="n" r="D58" s="5">
        <v>124500</v>
      </c>
    </row>
    <row spans="1:5" r="59">
      <c t="s" r="A59" s="4">
        <v>659</v>
      </c>
    </row>
    <row spans="1:5" r="60">
      <c t="s" r="A60" s="3">
        <v>290</v>
      </c>
    </row>
    <row spans="1:5" r="61">
      <c t="s" r="A61" s="4">
        <v>643</v>
      </c>
      <c t="n" r="B61" s="5">
        <v>54700</v>
      </c>
      <c t="n" r="C61" s="5">
        <v>58700</v>
      </c>
      <c t="n" r="D61" s="5">
        <v>60800</v>
      </c>
    </row>
    <row spans="1:5" r="62">
      <c t="s" r="A62" s="4">
        <v>660</v>
      </c>
    </row>
    <row spans="1:5" r="63">
      <c t="s" r="A63" s="3">
        <v>290</v>
      </c>
    </row>
    <row spans="1:5" r="64">
      <c t="s" r="A64" s="4">
        <v>643</v>
      </c>
      <c t="n" r="B64" s="5">
        <v>900</v>
      </c>
      <c t="n" r="C64" s="5">
        <v>27000</v>
      </c>
      <c t="n" r="D64" s="5">
        <v>42900</v>
      </c>
    </row>
    <row spans="1:5" r="65">
      <c t="s" r="A65" s="4">
        <v>661</v>
      </c>
    </row>
    <row spans="1:5" r="66">
      <c t="s" r="A66" s="3">
        <v>290</v>
      </c>
    </row>
    <row spans="1:5" r="67">
      <c t="s" r="A67" s="4">
        <v>643</v>
      </c>
      <c t="n" r="B67" s="5">
        <v>64100</v>
      </c>
      <c t="n" r="D67" s="5">
        <v>20800</v>
      </c>
    </row>
    <row spans="1:5" r="68">
      <c t="s" r="A68" s="4">
        <v>662</v>
      </c>
    </row>
    <row spans="1:5" r="69">
      <c t="s" r="A69" s="3">
        <v>290</v>
      </c>
    </row>
    <row spans="1:5" r="70">
      <c t="s" r="A70" s="4">
        <v>643</v>
      </c>
      <c t="n" r="B70" s="5">
        <v>40100</v>
      </c>
      <c t="n" r="C70" s="5">
        <v>28100</v>
      </c>
      <c t="n" r="D70" s="5">
        <v>63800</v>
      </c>
    </row>
    <row spans="1:5" r="71">
      <c t="s" r="A71" s="4">
        <v>663</v>
      </c>
    </row>
    <row spans="1:5" r="72">
      <c t="s" r="A72" s="3">
        <v>290</v>
      </c>
    </row>
    <row spans="1:5" r="73">
      <c t="s" r="A73" s="4">
        <v>643</v>
      </c>
      <c t="n" r="B73" s="5">
        <v>4200</v>
      </c>
      <c t="n" r="C73" s="5">
        <v>4800</v>
      </c>
      <c t="n" r="D73" s="5">
        <v>63800</v>
      </c>
    </row>
    <row spans="1:5" r="74">
      <c t="s" r="A74" s="4">
        <v>664</v>
      </c>
    </row>
    <row spans="1:5" r="75">
      <c t="s" r="A75" s="3">
        <v>290</v>
      </c>
    </row>
    <row spans="1:5" r="76">
      <c t="s" r="A76" s="4">
        <v>643</v>
      </c>
      <c t="n" r="B76" s="5">
        <v>35900</v>
      </c>
      <c t="n" r="C76" s="5">
        <v>23300</v>
      </c>
    </row>
    <row spans="1:5" r="77">
      <c t="s" r="A77" s="4">
        <v>665</v>
      </c>
    </row>
    <row spans="1:5" r="78">
      <c t="s" r="A78" s="3">
        <v>290</v>
      </c>
    </row>
    <row spans="1:5" r="79">
      <c t="s" r="A79" s="4">
        <v>643</v>
      </c>
      <c t="n" r="B79" s="5">
        <v>19500</v>
      </c>
      <c t="n" r="C79" s="5">
        <v>21100</v>
      </c>
      <c t="n" r="D79" s="5">
        <v>19400</v>
      </c>
      <c t="n" r="E79" s="5">
        <v>19400</v>
      </c>
    </row>
    <row spans="1:5" r="80">
      <c t="s" r="A80" s="4">
        <v>666</v>
      </c>
    </row>
    <row spans="1:5" r="81">
      <c t="s" r="A81" s="3">
        <v>290</v>
      </c>
    </row>
    <row spans="1:5" r="82">
      <c t="s" r="A82" s="4">
        <v>643</v>
      </c>
      <c t="n" r="B82" s="5">
        <v>180700</v>
      </c>
      <c t="n" r="C82" s="5">
        <v>215700</v>
      </c>
      <c t="n" r="D82" s="5">
        <v>152100</v>
      </c>
    </row>
    <row spans="1:5" r="83">
      <c t="s" r="A83" s="4">
        <v>667</v>
      </c>
    </row>
    <row spans="1:5" r="84">
      <c t="s" r="A84" s="3">
        <v>290</v>
      </c>
    </row>
    <row spans="1:5" r="85">
      <c t="s" r="A85" s="4">
        <v>643</v>
      </c>
      <c t="n" r="B85" s="5">
        <v>19500</v>
      </c>
      <c t="n" r="C85" s="5">
        <v>21100</v>
      </c>
      <c t="n" r="D85" s="5">
        <v>19400</v>
      </c>
    </row>
    <row spans="1:5" r="86">
      <c t="s" r="A86" s="4">
        <v>668</v>
      </c>
    </row>
    <row spans="1:5" r="87">
      <c t="s" r="A87" s="3">
        <v>290</v>
      </c>
    </row>
    <row spans="1:5" r="88">
      <c t="s" r="A88" s="4">
        <v>643</v>
      </c>
      <c t="n" r="B88" s="5">
        <v>76600</v>
      </c>
      <c t="n" r="C88" s="5">
        <v>107300</v>
      </c>
      <c t="n" r="D88" s="5">
        <v>82500</v>
      </c>
    </row>
    <row spans="1:5" r="89">
      <c t="s" r="A89" s="4">
        <v>669</v>
      </c>
    </row>
    <row spans="1:5" r="90">
      <c t="s" r="A90" s="3">
        <v>290</v>
      </c>
    </row>
    <row spans="1:5" r="91">
      <c t="s" r="A91" s="4">
        <v>643</v>
      </c>
      <c t="n" r="B91" s="5">
        <v>84600</v>
      </c>
      <c t="n" r="C91" s="5">
        <v>87300</v>
      </c>
      <c t="n" r="D91" s="5">
        <v>50200</v>
      </c>
    </row>
    <row spans="1:5" r="92">
      <c t="s" r="A92" s="4">
        <v>670</v>
      </c>
    </row>
    <row spans="1:5" r="93">
      <c t="s" r="A93" s="3">
        <v>290</v>
      </c>
    </row>
    <row spans="1:5" r="94">
      <c t="s" r="A94" s="4">
        <v>643</v>
      </c>
      <c t="n" r="B94" s="5">
        <v>71700</v>
      </c>
      <c t="n" r="C94" s="5">
        <v>71300</v>
      </c>
      <c t="n" r="D94" s="5">
        <v>600</v>
      </c>
    </row>
    <row spans="1:5" r="95">
      <c t="s" r="A95" s="4">
        <v>671</v>
      </c>
    </row>
    <row spans="1:5" r="96">
      <c t="s" r="A96" s="3">
        <v>290</v>
      </c>
    </row>
    <row spans="1:5" r="97">
      <c t="s" r="A97" s="4">
        <v>643</v>
      </c>
      <c t="n" r="B97" s="5">
        <v>71700</v>
      </c>
      <c t="n" r="C97" s="5">
        <v>71300</v>
      </c>
      <c t="n" r="D97" s="5">
        <v>600</v>
      </c>
    </row>
    <row spans="1:5" r="98">
      <c t="s" r="A98" s="4">
        <v>672</v>
      </c>
    </row>
    <row spans="1:5" r="99">
      <c t="s" r="A99" s="3">
        <v>290</v>
      </c>
    </row>
    <row spans="1:5" r="100">
      <c t="s" r="A100" s="4">
        <v>643</v>
      </c>
      <c t="n" r="B100" s="5">
        <v>1900</v>
      </c>
      <c t="n" r="C100" s="5">
        <v>14200</v>
      </c>
      <c t="n" r="D100" s="5">
        <v>18500</v>
      </c>
    </row>
    <row spans="1:5" r="101">
      <c t="s" r="A101" s="4">
        <v>673</v>
      </c>
    </row>
    <row spans="1:5" r="102">
      <c t="s" r="A102" s="3">
        <v>290</v>
      </c>
    </row>
    <row spans="1:5" r="103">
      <c t="s" r="A103" s="4">
        <v>643</v>
      </c>
      <c t="n" r="B103" s="5">
        <v>1900</v>
      </c>
      <c t="n" r="C103" s="5">
        <v>14200</v>
      </c>
      <c t="n" r="D103" s="5">
        <v>18500</v>
      </c>
    </row>
    <row spans="1:5" r="104">
      <c t="s" r="A104" s="4">
        <v>674</v>
      </c>
    </row>
    <row spans="1:5" r="105">
      <c t="s" r="A105" s="3">
        <v>290</v>
      </c>
    </row>
    <row spans="1:5" r="106">
      <c t="s" r="A106" s="4">
        <v>643</v>
      </c>
      <c t="n" r="C106" s="5">
        <v>5700</v>
      </c>
    </row>
    <row spans="1:5" r="107">
      <c t="s" r="A107" s="4">
        <v>675</v>
      </c>
    </row>
    <row spans="1:5" r="108">
      <c t="s" r="A108" s="3">
        <v>290</v>
      </c>
    </row>
    <row spans="1:5" r="109">
      <c t="s" r="A109" s="4">
        <v>643</v>
      </c>
      <c t="n" r="C109" s="5">
        <v>5700</v>
      </c>
    </row>
    <row spans="1:5" r="110">
      <c t="s" r="A110" s="4">
        <v>676</v>
      </c>
    </row>
    <row spans="1:5" r="111">
      <c t="s" r="A111" s="3">
        <v>290</v>
      </c>
    </row>
    <row spans="1:5" r="112">
      <c t="s" r="A112" s="4">
        <v>643</v>
      </c>
      <c t="n" r="B112" s="5">
        <v>45400</v>
      </c>
      <c t="n" r="C112" s="5">
        <v>48500</v>
      </c>
      <c t="n" r="D112" s="5">
        <v>27900</v>
      </c>
    </row>
    <row spans="1:5" r="113">
      <c t="s" r="A113" s="4">
        <v>677</v>
      </c>
    </row>
    <row spans="1:5" r="114">
      <c t="s" r="A114" s="3">
        <v>290</v>
      </c>
    </row>
    <row spans="1:5" r="115">
      <c t="s" r="A115" s="4">
        <v>643</v>
      </c>
      <c t="n" r="B115" s="5">
        <v>28200</v>
      </c>
      <c t="n" r="C115" s="5">
        <v>30500</v>
      </c>
      <c t="n" r="D115" s="5">
        <v>26300</v>
      </c>
      <c t="n" r="E115" s="6">
        <v>21800</v>
      </c>
    </row>
    <row spans="1:5" r="116">
      <c t="s" r="A116" s="4">
        <v>678</v>
      </c>
    </row>
    <row spans="1:5" r="117">
      <c t="s" r="A117" s="3">
        <v>290</v>
      </c>
    </row>
    <row spans="1:5" r="118">
      <c t="s" r="A118" s="4">
        <v>643</v>
      </c>
      <c t="n" r="B118" s="6">
        <v>17200</v>
      </c>
      <c t="n" r="C118" s="6">
        <v>18000</v>
      </c>
      <c t="n" r="D118" s="5">
        <v>6900</v>
      </c>
    </row>
    <row spans="1:5" r="119">
      <c t="s" r="A119" s="4">
        <v>679</v>
      </c>
    </row>
    <row spans="1:5" r="120">
      <c t="s" r="A120" s="3">
        <v>290</v>
      </c>
    </row>
    <row spans="1:5" r="121">
      <c t="s" r="A121" s="4">
        <v>643</v>
      </c>
      <c t="n" r="D121" s="6">
        <v>2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0</v>
      </c>
      <c t="s" r="D2" s="2">
        <v>31</v>
      </c>
    </row>
    <row spans="1:4" r="3">
      <c t="s" r="A3" s="4">
        <v>642</v>
      </c>
    </row>
    <row spans="1:4" r="4">
      <c t="s" r="A4" s="3">
        <v>290</v>
      </c>
    </row>
    <row spans="1:4" r="5">
      <c t="s" r="A5" s="4">
        <v>606</v>
      </c>
      <c t="n" r="B5" s="6">
        <v>93300</v>
      </c>
      <c t="n" r="C5" s="6">
        <v>102300</v>
      </c>
      <c t="n" r="D5" s="6">
        <v>105800</v>
      </c>
    </row>
    <row spans="1:4" r="6">
      <c t="s" r="A6" s="4">
        <v>681</v>
      </c>
      <c t="n" r="B6" s="5">
        <v>-3300</v>
      </c>
      <c t="n" r="C6" s="5">
        <v>-300</v>
      </c>
      <c t="n" r="D6" s="5">
        <v>6700</v>
      </c>
    </row>
    <row spans="1:4" r="7">
      <c t="s" r="A7" s="4">
        <v>682</v>
      </c>
      <c t="n" r="B7" s="5">
        <v>8500</v>
      </c>
      <c t="n" r="C7" s="5">
        <v>12100</v>
      </c>
      <c t="n" r="D7" s="5">
        <v>2400</v>
      </c>
    </row>
    <row spans="1:4" r="8">
      <c t="s" r="A8" s="4">
        <v>683</v>
      </c>
      <c t="n" r="B8" s="5">
        <v>2600</v>
      </c>
      <c t="n" r="C8" s="5">
        <v>24700</v>
      </c>
      <c t="n" r="D8" s="5">
        <v>3100</v>
      </c>
    </row>
    <row spans="1:4" r="9">
      <c t="s" r="A9" s="4">
        <v>684</v>
      </c>
      <c t="n" r="B9" s="5">
        <v>-13900</v>
      </c>
      <c t="n" r="C9" s="5">
        <v>-45500</v>
      </c>
      <c t="n" r="D9" s="5">
        <v>-15700</v>
      </c>
    </row>
    <row spans="1:4" r="10">
      <c t="s" r="A10" s="4">
        <v>612</v>
      </c>
      <c t="n" r="B10" s="5">
        <v>87200</v>
      </c>
      <c t="n" r="C10" s="5">
        <v>93300</v>
      </c>
      <c t="n" r="D10" s="5">
        <v>102300</v>
      </c>
    </row>
    <row spans="1:4" r="11">
      <c t="s" r="A11" s="4">
        <v>307</v>
      </c>
    </row>
    <row spans="1:4" r="12">
      <c t="s" r="A12" s="3">
        <v>290</v>
      </c>
    </row>
    <row spans="1:4" r="13">
      <c t="s" r="A13" s="4">
        <v>606</v>
      </c>
      <c t="n" r="B13" s="5">
        <v>153600</v>
      </c>
      <c t="n" r="C13" s="5">
        <v>135500</v>
      </c>
    </row>
    <row spans="1:4" r="14">
      <c t="s" r="A14" s="4">
        <v>612</v>
      </c>
      <c t="n" r="B14" s="5">
        <v>157200</v>
      </c>
      <c t="n" r="C14" s="5">
        <v>153600</v>
      </c>
      <c t="n" r="D14" s="5">
        <v>135500</v>
      </c>
    </row>
    <row spans="1:4" r="15">
      <c t="s" r="A15" s="4">
        <v>647</v>
      </c>
    </row>
    <row spans="1:4" r="16">
      <c t="s" r="A16" s="3">
        <v>290</v>
      </c>
    </row>
    <row spans="1:4" r="17">
      <c t="s" r="A17" s="4">
        <v>606</v>
      </c>
      <c t="n" r="B17" s="5">
        <v>30500</v>
      </c>
      <c t="n" r="C17" s="5">
        <v>26300</v>
      </c>
    </row>
    <row spans="1:4" r="18">
      <c t="s" r="A18" s="4">
        <v>612</v>
      </c>
      <c t="n" r="B18" s="5">
        <v>28200</v>
      </c>
      <c t="n" r="C18" s="5">
        <v>30500</v>
      </c>
      <c t="n" r="D18" s="5">
        <v>26300</v>
      </c>
    </row>
    <row spans="1:4" r="19">
      <c t="s" r="A19" s="4">
        <v>648</v>
      </c>
    </row>
    <row spans="1:4" r="20">
      <c t="s" r="A20" s="3">
        <v>290</v>
      </c>
    </row>
    <row spans="1:4" r="21">
      <c t="s" r="A21" s="4">
        <v>606</v>
      </c>
      <c t="n" r="B21" s="5">
        <v>99800</v>
      </c>
      <c t="n" r="C21" s="5">
        <v>88200</v>
      </c>
    </row>
    <row spans="1:4" r="22">
      <c t="s" r="A22" s="4">
        <v>612</v>
      </c>
      <c t="n" r="B22" s="5">
        <v>93100</v>
      </c>
      <c t="n" r="C22" s="5">
        <v>99800</v>
      </c>
      <c t="n" r="D22" s="5">
        <v>88200</v>
      </c>
    </row>
    <row spans="1:4" r="23">
      <c t="s" r="A23" s="4">
        <v>649</v>
      </c>
    </row>
    <row spans="1:4" r="24">
      <c t="s" r="A24" s="3">
        <v>290</v>
      </c>
    </row>
    <row spans="1:4" r="25">
      <c t="s" r="A25" s="4">
        <v>606</v>
      </c>
      <c t="n" r="B25" s="5">
        <v>23300</v>
      </c>
      <c t="n" r="C25" s="5">
        <v>21000</v>
      </c>
    </row>
    <row spans="1:4" r="26">
      <c t="s" r="A26" s="4">
        <v>612</v>
      </c>
      <c t="n" r="B26" s="5">
        <v>35900</v>
      </c>
      <c t="n" r="C26" s="5">
        <v>23300</v>
      </c>
      <c t="n" r="D26" s="5">
        <v>21000</v>
      </c>
    </row>
    <row spans="1:4" r="27">
      <c t="s" r="A27" s="4">
        <v>551</v>
      </c>
    </row>
    <row spans="1:4" r="28">
      <c t="s" r="A28" s="3">
        <v>290</v>
      </c>
    </row>
    <row spans="1:4" r="29">
      <c t="s" r="A29" s="4">
        <v>606</v>
      </c>
      <c t="n" r="B29" s="5">
        <v>489870</v>
      </c>
      <c t="n" r="C29" s="5">
        <v>452724</v>
      </c>
    </row>
    <row spans="1:4" r="30">
      <c t="s" r="A30" s="4">
        <v>703</v>
      </c>
      <c t="n" r="B30" s="5">
        <v>-17454</v>
      </c>
      <c t="n" r="C30" s="5">
        <v>9912</v>
      </c>
    </row>
    <row spans="1:4" r="31">
      <c t="s" r="A31" s="4">
        <v>612</v>
      </c>
      <c t="n" r="B31" s="5">
        <v>478479</v>
      </c>
      <c t="n" r="C31" s="5">
        <v>489870</v>
      </c>
      <c t="n" r="D31" s="5">
        <v>452724</v>
      </c>
    </row>
    <row spans="1:4" r="32">
      <c t="s" r="A32" s="4">
        <v>617</v>
      </c>
    </row>
    <row spans="1:4" r="33">
      <c t="s" r="A33" s="3">
        <v>290</v>
      </c>
    </row>
    <row spans="1:4" r="34">
      <c t="s" r="A34" s="4">
        <v>606</v>
      </c>
      <c t="n" r="B34" s="5">
        <v>336200</v>
      </c>
      <c t="n" r="C34" s="5">
        <v>317200</v>
      </c>
    </row>
    <row spans="1:4" r="35">
      <c t="s" r="A35" s="4">
        <v>612</v>
      </c>
      <c t="n" r="B35" s="5">
        <v>321300</v>
      </c>
      <c t="n" r="C35" s="5">
        <v>336200</v>
      </c>
      <c t="n" r="D35" s="5">
        <v>317200</v>
      </c>
    </row>
    <row spans="1:4" r="36">
      <c t="s" r="A36" s="4">
        <v>644</v>
      </c>
    </row>
    <row spans="1:4" r="37">
      <c t="s" r="A37" s="3">
        <v>290</v>
      </c>
    </row>
    <row spans="1:4" r="38">
      <c t="s" r="A38" s="4">
        <v>606</v>
      </c>
      <c t="n" r="B38" s="5">
        <v>93300</v>
      </c>
      <c t="n" r="C38" s="5">
        <v>102300</v>
      </c>
    </row>
    <row spans="1:4" r="39">
      <c t="s" r="A39" s="4">
        <v>612</v>
      </c>
      <c t="n" r="B39" s="5">
        <v>87200</v>
      </c>
      <c t="n" r="C39" s="5">
        <v>93300</v>
      </c>
      <c t="n" r="D39" s="5">
        <v>102300</v>
      </c>
    </row>
    <row spans="1:4" r="40">
      <c t="s" r="A40" s="4">
        <v>645</v>
      </c>
    </row>
    <row spans="1:4" r="41">
      <c t="s" r="A41" s="3">
        <v>290</v>
      </c>
    </row>
    <row spans="1:4" r="42">
      <c t="s" r="A42" s="4">
        <v>606</v>
      </c>
      <c t="n" r="B42" s="5">
        <v>155600</v>
      </c>
      <c t="n" r="C42" s="5">
        <v>143900</v>
      </c>
    </row>
    <row spans="1:4" r="43">
      <c t="s" r="A43" s="4">
        <v>612</v>
      </c>
      <c t="n" r="B43" s="5">
        <v>85400</v>
      </c>
      <c t="n" r="C43" s="5">
        <v>155600</v>
      </c>
      <c t="n" r="D43" s="5">
        <v>143900</v>
      </c>
    </row>
    <row spans="1:4" r="44">
      <c t="s" r="A44" s="4">
        <v>646</v>
      </c>
    </row>
    <row spans="1:4" r="45">
      <c t="s" r="A45" s="3">
        <v>290</v>
      </c>
    </row>
    <row spans="1:4" r="46">
      <c t="s" r="A46" s="4">
        <v>606</v>
      </c>
      <c t="n" r="B46" s="5">
        <v>87300</v>
      </c>
      <c t="n" r="C46" s="5">
        <v>71000</v>
      </c>
    </row>
    <row spans="1:4" r="47">
      <c t="s" r="A47" s="4">
        <v>612</v>
      </c>
      <c t="n" r="B47" s="5">
        <v>148700</v>
      </c>
      <c t="n" r="C47" s="5">
        <v>87300</v>
      </c>
      <c t="n" r="D47" s="5">
        <v>71000</v>
      </c>
    </row>
    <row spans="1:4" r="48">
      <c t="s" r="A48" s="4">
        <v>657</v>
      </c>
    </row>
    <row spans="1:4" r="49">
      <c t="s" r="A49" s="3">
        <v>290</v>
      </c>
    </row>
    <row spans="1:4" r="50">
      <c t="s" r="A50" s="4">
        <v>606</v>
      </c>
      <c t="n" r="B50" s="5">
        <v>58700</v>
      </c>
      <c t="n" r="C50" s="5">
        <v>60800</v>
      </c>
      <c t="n" r="D50" s="5">
        <v>55000</v>
      </c>
    </row>
    <row spans="1:4" r="51">
      <c t="s" r="A51" s="4">
        <v>681</v>
      </c>
      <c t="n" r="B51" s="5">
        <v>-3700</v>
      </c>
      <c t="n" r="C51" s="5">
        <v>-2000</v>
      </c>
      <c t="n" r="D51" s="5">
        <v>6400</v>
      </c>
    </row>
    <row spans="1:4" r="52">
      <c t="s" r="A52" s="4">
        <v>682</v>
      </c>
      <c t="n" r="B52" s="5">
        <v>5100</v>
      </c>
      <c t="n" r="C52" s="5">
        <v>8900</v>
      </c>
      <c t="n" r="D52" s="5">
        <v>700</v>
      </c>
    </row>
    <row spans="1:4" r="53">
      <c t="s" r="A53" s="4">
        <v>683</v>
      </c>
      <c t="n" r="C53" s="5">
        <v>20000</v>
      </c>
    </row>
    <row spans="1:4" r="54">
      <c t="s" r="A54" s="4">
        <v>684</v>
      </c>
      <c t="n" r="B54" s="5">
        <v>-5400</v>
      </c>
      <c t="n" r="C54" s="5">
        <v>-29000</v>
      </c>
      <c t="n" r="D54" s="5">
        <v>-1300</v>
      </c>
    </row>
    <row spans="1:4" r="55">
      <c t="s" r="A55" s="4">
        <v>612</v>
      </c>
      <c t="n" r="B55" s="5">
        <v>54700</v>
      </c>
      <c t="n" r="C55" s="5">
        <v>58700</v>
      </c>
      <c t="n" r="D55" s="5">
        <v>60800</v>
      </c>
    </row>
    <row spans="1:4" r="56">
      <c t="s" r="A56" s="4">
        <v>662</v>
      </c>
    </row>
    <row spans="1:4" r="57">
      <c t="s" r="A57" s="3">
        <v>290</v>
      </c>
    </row>
    <row spans="1:4" r="58">
      <c t="s" r="A58" s="4">
        <v>606</v>
      </c>
      <c t="n" r="B58" s="5">
        <v>28100</v>
      </c>
      <c t="n" r="C58" s="5">
        <v>63800</v>
      </c>
    </row>
    <row spans="1:4" r="59">
      <c t="s" r="A59" s="4">
        <v>612</v>
      </c>
      <c t="n" r="B59" s="5">
        <v>40100</v>
      </c>
      <c t="n" r="C59" s="5">
        <v>28100</v>
      </c>
      <c t="n" r="D59" s="5">
        <v>63800</v>
      </c>
    </row>
    <row spans="1:4" r="60">
      <c t="s" r="A60" s="4">
        <v>663</v>
      </c>
    </row>
    <row spans="1:4" r="61">
      <c t="s" r="A61" s="3">
        <v>290</v>
      </c>
    </row>
    <row spans="1:4" r="62">
      <c t="s" r="A62" s="4">
        <v>606</v>
      </c>
      <c t="n" r="B62" s="5">
        <v>4800</v>
      </c>
      <c t="n" r="C62" s="5">
        <v>63800</v>
      </c>
    </row>
    <row spans="1:4" r="63">
      <c t="s" r="A63" s="4">
        <v>612</v>
      </c>
      <c t="n" r="B63" s="5">
        <v>4200</v>
      </c>
      <c t="n" r="C63" s="5">
        <v>4800</v>
      </c>
      <c t="n" r="D63" s="5">
        <v>63800</v>
      </c>
    </row>
    <row spans="1:4" r="64">
      <c t="s" r="A64" s="4">
        <v>664</v>
      </c>
    </row>
    <row spans="1:4" r="65">
      <c t="s" r="A65" s="3">
        <v>290</v>
      </c>
    </row>
    <row spans="1:4" r="66">
      <c t="s" r="A66" s="4">
        <v>606</v>
      </c>
      <c t="n" r="B66" s="5">
        <v>23300</v>
      </c>
    </row>
    <row spans="1:4" r="67">
      <c t="s" r="A67" s="4">
        <v>612</v>
      </c>
      <c t="n" r="B67" s="5">
        <v>35900</v>
      </c>
      <c t="n" r="C67" s="5">
        <v>23300</v>
      </c>
    </row>
    <row spans="1:4" r="68">
      <c t="s" r="A68" s="4">
        <v>658</v>
      </c>
    </row>
    <row spans="1:4" r="69">
      <c t="s" r="A69" s="3">
        <v>290</v>
      </c>
    </row>
    <row spans="1:4" r="70">
      <c t="s" r="A70" s="4">
        <v>606</v>
      </c>
      <c t="n" r="B70" s="5">
        <v>85700</v>
      </c>
      <c t="n" r="C70" s="5">
        <v>124500</v>
      </c>
    </row>
    <row spans="1:4" r="71">
      <c t="s" r="A71" s="4">
        <v>612</v>
      </c>
      <c t="n" r="B71" s="5">
        <v>119700</v>
      </c>
      <c t="n" r="C71" s="5">
        <v>85700</v>
      </c>
      <c t="n" r="D71" s="5">
        <v>124500</v>
      </c>
    </row>
    <row spans="1:4" r="72">
      <c t="s" r="A72" s="4">
        <v>659</v>
      </c>
    </row>
    <row spans="1:4" r="73">
      <c t="s" r="A73" s="3">
        <v>290</v>
      </c>
    </row>
    <row spans="1:4" r="74">
      <c t="s" r="A74" s="4">
        <v>606</v>
      </c>
      <c t="n" r="B74" s="5">
        <v>58700</v>
      </c>
      <c t="n" r="C74" s="5">
        <v>60800</v>
      </c>
    </row>
    <row spans="1:4" r="75">
      <c t="s" r="A75" s="4">
        <v>612</v>
      </c>
      <c t="n" r="B75" s="5">
        <v>54700</v>
      </c>
      <c t="n" r="C75" s="5">
        <v>58700</v>
      </c>
      <c t="n" r="D75" s="5">
        <v>60800</v>
      </c>
    </row>
    <row spans="1:4" r="76">
      <c t="s" r="A76" s="4">
        <v>660</v>
      </c>
    </row>
    <row spans="1:4" r="77">
      <c t="s" r="A77" s="3">
        <v>290</v>
      </c>
    </row>
    <row spans="1:4" r="78">
      <c t="s" r="A78" s="4">
        <v>606</v>
      </c>
      <c t="n" r="B78" s="5">
        <v>27000</v>
      </c>
      <c t="n" r="C78" s="5">
        <v>42900</v>
      </c>
    </row>
    <row spans="1:4" r="79">
      <c t="s" r="A79" s="4">
        <v>612</v>
      </c>
      <c t="n" r="B79" s="5">
        <v>900</v>
      </c>
      <c t="n" r="C79" s="5">
        <v>27000</v>
      </c>
      <c t="n" r="D79" s="5">
        <v>42900</v>
      </c>
    </row>
    <row spans="1:4" r="80">
      <c t="s" r="A80" s="4">
        <v>661</v>
      </c>
    </row>
    <row spans="1:4" r="81">
      <c t="s" r="A81" s="3">
        <v>290</v>
      </c>
    </row>
    <row spans="1:4" r="82">
      <c t="s" r="A82" s="4">
        <v>606</v>
      </c>
      <c t="n" r="C82" s="5">
        <v>20800</v>
      </c>
    </row>
    <row spans="1:4" r="83">
      <c t="s" r="A83" s="4">
        <v>612</v>
      </c>
      <c t="n" r="B83" s="5">
        <v>64100</v>
      </c>
      <c t="n" r="D83" s="5">
        <v>20800</v>
      </c>
    </row>
    <row spans="1:4" r="84">
      <c t="s" r="A84" s="4">
        <v>676</v>
      </c>
    </row>
    <row spans="1:4" r="85">
      <c t="s" r="A85" s="3">
        <v>290</v>
      </c>
    </row>
    <row spans="1:4" r="86">
      <c t="s" r="A86" s="4">
        <v>606</v>
      </c>
      <c t="n" r="B86" s="5">
        <v>48500</v>
      </c>
      <c t="n" r="C86" s="5">
        <v>27900</v>
      </c>
    </row>
    <row spans="1:4" r="87">
      <c t="s" r="A87" s="4">
        <v>612</v>
      </c>
      <c t="n" r="B87" s="5">
        <v>45400</v>
      </c>
      <c t="n" r="C87" s="5">
        <v>48500</v>
      </c>
      <c t="n" r="D87" s="5">
        <v>27900</v>
      </c>
    </row>
    <row spans="1:4" r="88">
      <c t="s" r="A88" s="4">
        <v>677</v>
      </c>
    </row>
    <row spans="1:4" r="89">
      <c t="s" r="A89" s="3">
        <v>290</v>
      </c>
    </row>
    <row spans="1:4" r="90">
      <c t="s" r="A90" s="4">
        <v>606</v>
      </c>
      <c t="n" r="B90" s="5">
        <v>30500</v>
      </c>
      <c t="n" r="C90" s="5">
        <v>26300</v>
      </c>
      <c t="n" r="D90" s="5">
        <v>21800</v>
      </c>
    </row>
    <row spans="1:4" r="91">
      <c t="s" r="A91" s="4">
        <v>681</v>
      </c>
      <c t="n" r="B91" s="5">
        <v>1300</v>
      </c>
      <c t="n" r="C91" s="5">
        <v>4300</v>
      </c>
      <c t="n" r="D91" s="5">
        <v>1100</v>
      </c>
    </row>
    <row spans="1:4" r="92">
      <c t="s" r="A92" s="4">
        <v>682</v>
      </c>
      <c t="n" r="C92" s="5">
        <v>100</v>
      </c>
    </row>
    <row spans="1:4" r="93">
      <c t="s" r="A93" s="4">
        <v>703</v>
      </c>
      <c t="n" r="B93" s="5">
        <v>-5500</v>
      </c>
      <c t="n" r="C93" s="5">
        <v>100</v>
      </c>
      <c t="n" r="D93" s="5">
        <v>1700</v>
      </c>
    </row>
    <row spans="1:4" r="94">
      <c t="s" r="A94" s="4">
        <v>683</v>
      </c>
      <c t="n" r="B94" s="5">
        <v>2700</v>
      </c>
      <c t="n" r="C94" s="5">
        <v>3100</v>
      </c>
      <c t="n" r="D94" s="5">
        <v>2600</v>
      </c>
    </row>
    <row spans="1:4" r="95">
      <c t="s" r="A95" s="4">
        <v>684</v>
      </c>
      <c t="n" r="B95" s="5">
        <v>-800</v>
      </c>
      <c t="n" r="C95" s="5">
        <v>-3400</v>
      </c>
      <c t="n" r="D95" s="5">
        <v>-900</v>
      </c>
    </row>
    <row spans="1:4" r="96">
      <c t="s" r="A96" s="4">
        <v>612</v>
      </c>
      <c t="n" r="B96" s="5">
        <v>28200</v>
      </c>
      <c t="n" r="C96" s="5">
        <v>30500</v>
      </c>
      <c t="n" r="D96" s="5">
        <v>26300</v>
      </c>
    </row>
    <row spans="1:4" r="97">
      <c t="s" r="A97" s="4">
        <v>678</v>
      </c>
    </row>
    <row spans="1:4" r="98">
      <c t="s" r="A98" s="3">
        <v>290</v>
      </c>
    </row>
    <row spans="1:4" r="99">
      <c t="s" r="A99" s="4">
        <v>606</v>
      </c>
      <c t="n" r="B99" s="5">
        <v>18000</v>
      </c>
      <c t="n" r="C99" s="5">
        <v>6900</v>
      </c>
    </row>
    <row spans="1:4" r="100">
      <c t="s" r="A100" s="4">
        <v>612</v>
      </c>
      <c t="n" r="B100" s="5">
        <v>17200</v>
      </c>
      <c t="n" r="C100" s="5">
        <v>18000</v>
      </c>
      <c t="n" r="D100" s="5">
        <v>6900</v>
      </c>
    </row>
    <row spans="1:4" r="101">
      <c t="s" r="A101" s="4">
        <v>679</v>
      </c>
    </row>
    <row spans="1:4" r="102">
      <c t="s" r="A102" s="3">
        <v>290</v>
      </c>
    </row>
    <row spans="1:4" r="103">
      <c t="s" r="A103" s="4">
        <v>606</v>
      </c>
      <c t="n" r="C103" s="5">
        <v>21000</v>
      </c>
    </row>
    <row spans="1:4" r="104">
      <c t="s" r="A104" s="4">
        <v>612</v>
      </c>
      <c t="n" r="D104" s="5">
        <v>21000</v>
      </c>
    </row>
    <row spans="1:4" r="105">
      <c t="s" r="A105" s="4">
        <v>650</v>
      </c>
    </row>
    <row spans="1:4" r="106">
      <c t="s" r="A106" s="3">
        <v>290</v>
      </c>
    </row>
    <row spans="1:4" r="107">
      <c t="s" r="A107" s="4">
        <v>606</v>
      </c>
      <c t="n" r="B107" s="5">
        <v>13500</v>
      </c>
      <c t="n" r="C107" s="5">
        <v>22100</v>
      </c>
      <c t="n" r="D107" s="5">
        <v>31400</v>
      </c>
    </row>
    <row spans="1:4" r="108">
      <c t="s" r="A108" s="4">
        <v>681</v>
      </c>
      <c t="n" r="B108" s="5">
        <v>700</v>
      </c>
      <c t="n" r="D108" s="5">
        <v>1100</v>
      </c>
    </row>
    <row spans="1:4" r="109">
      <c t="s" r="A109" s="4">
        <v>682</v>
      </c>
      <c t="n" r="B109" s="5">
        <v>600</v>
      </c>
      <c t="n" r="C109" s="5">
        <v>800</v>
      </c>
    </row>
    <row spans="1:4" r="110">
      <c t="s" r="A110" s="4">
        <v>683</v>
      </c>
      <c t="n" r="B110" s="5">
        <v>800</v>
      </c>
      <c t="n" r="C110" s="5">
        <v>2700</v>
      </c>
      <c t="n" r="D110" s="5">
        <v>1000</v>
      </c>
    </row>
    <row spans="1:4" r="111">
      <c t="s" r="A111" s="4">
        <v>684</v>
      </c>
      <c t="n" r="B111" s="5">
        <v>-2600</v>
      </c>
      <c t="n" r="C111" s="5">
        <v>-12100</v>
      </c>
      <c t="n" r="D111" s="5">
        <v>-11400</v>
      </c>
    </row>
    <row spans="1:4" r="112">
      <c t="s" r="A112" s="4">
        <v>612</v>
      </c>
      <c t="n" r="B112" s="5">
        <v>13000</v>
      </c>
      <c t="n" r="C112" s="5">
        <v>13500</v>
      </c>
      <c t="n" r="D112" s="5">
        <v>22100</v>
      </c>
    </row>
    <row spans="1:4" r="113">
      <c t="s" r="A113" s="4">
        <v>654</v>
      </c>
    </row>
    <row spans="1:4" r="114">
      <c t="s" r="A114" s="3">
        <v>290</v>
      </c>
    </row>
    <row spans="1:4" r="115">
      <c t="s" r="A115" s="4">
        <v>606</v>
      </c>
      <c t="n" r="C115" s="5">
        <v>43200</v>
      </c>
    </row>
    <row spans="1:4" r="116">
      <c t="s" r="A116" s="4">
        <v>612</v>
      </c>
      <c t="n" r="D116" s="5">
        <v>43200</v>
      </c>
    </row>
    <row spans="1:4" r="117">
      <c t="s" r="A117" s="4">
        <v>655</v>
      </c>
    </row>
    <row spans="1:4" r="118">
      <c t="s" r="A118" s="3">
        <v>290</v>
      </c>
    </row>
    <row spans="1:4" r="119">
      <c t="s" r="A119" s="4">
        <v>606</v>
      </c>
      <c t="n" r="C119" s="5">
        <v>26300</v>
      </c>
    </row>
    <row spans="1:4" r="120">
      <c t="s" r="A120" s="4">
        <v>612</v>
      </c>
      <c t="n" r="D120" s="5">
        <v>26300</v>
      </c>
    </row>
    <row spans="1:4" r="121">
      <c t="s" r="A121" s="4">
        <v>656</v>
      </c>
    </row>
    <row spans="1:4" r="122">
      <c t="s" r="A122" s="3">
        <v>290</v>
      </c>
    </row>
    <row spans="1:4" r="123">
      <c t="s" r="A123" s="4">
        <v>606</v>
      </c>
      <c t="n" r="C123" s="5">
        <v>16900</v>
      </c>
    </row>
    <row spans="1:4" r="124">
      <c t="s" r="A124" s="4">
        <v>612</v>
      </c>
      <c t="n" r="D124" s="5">
        <v>16900</v>
      </c>
    </row>
    <row spans="1:4" r="125">
      <c t="s" r="A125" s="4">
        <v>651</v>
      </c>
    </row>
    <row spans="1:4" r="126">
      <c t="s" r="A126" s="3">
        <v>290</v>
      </c>
    </row>
    <row spans="1:4" r="127">
      <c t="s" r="A127" s="4">
        <v>606</v>
      </c>
      <c t="n" r="B127" s="5">
        <v>20600</v>
      </c>
      <c t="n" r="C127" s="5">
        <v>22100</v>
      </c>
    </row>
    <row spans="1:4" r="128">
      <c t="s" r="A128" s="4">
        <v>612</v>
      </c>
      <c t="n" r="B128" s="5">
        <v>19000</v>
      </c>
      <c t="n" r="C128" s="5">
        <v>20600</v>
      </c>
      <c t="n" r="D128" s="5">
        <v>22100</v>
      </c>
    </row>
    <row spans="1:4" r="129">
      <c t="s" r="A129" s="4">
        <v>652</v>
      </c>
    </row>
    <row spans="1:4" r="130">
      <c t="s" r="A130" s="3">
        <v>290</v>
      </c>
    </row>
    <row spans="1:4" r="131">
      <c t="s" r="A131" s="4">
        <v>606</v>
      </c>
      <c t="n" r="B131" s="5">
        <v>13500</v>
      </c>
      <c t="n" r="C131" s="5">
        <v>22100</v>
      </c>
    </row>
    <row spans="1:4" r="132">
      <c t="s" r="A132" s="4">
        <v>612</v>
      </c>
      <c t="n" r="B132" s="5">
        <v>13000</v>
      </c>
      <c t="n" r="C132" s="5">
        <v>13500</v>
      </c>
      <c t="n" r="D132" s="5">
        <v>22100</v>
      </c>
    </row>
    <row spans="1:4" r="133">
      <c t="s" r="A133" s="4">
        <v>653</v>
      </c>
    </row>
    <row spans="1:4" r="134">
      <c t="s" r="A134" s="3">
        <v>290</v>
      </c>
    </row>
    <row spans="1:4" r="135">
      <c t="s" r="A135" s="4">
        <v>606</v>
      </c>
      <c t="n" r="B135" s="5">
        <v>7100</v>
      </c>
    </row>
    <row spans="1:4" r="136">
      <c t="s" r="A136" s="4">
        <v>612</v>
      </c>
      <c t="n" r="B136" s="5">
        <v>6000</v>
      </c>
      <c t="n" r="C136" s="5">
        <v>7100</v>
      </c>
    </row>
    <row spans="1:4" r="137">
      <c t="s" r="A137" s="4">
        <v>665</v>
      </c>
    </row>
    <row spans="1:4" r="138">
      <c t="s" r="A138" s="3">
        <v>290</v>
      </c>
    </row>
    <row spans="1:4" r="139">
      <c t="s" r="A139" s="4">
        <v>606</v>
      </c>
      <c t="n" r="B139" s="5">
        <v>21100</v>
      </c>
      <c t="n" r="C139" s="5">
        <v>19400</v>
      </c>
      <c t="n" r="D139" s="5">
        <v>19400</v>
      </c>
    </row>
    <row spans="1:4" r="140">
      <c t="s" r="A140" s="4">
        <v>681</v>
      </c>
      <c t="n" r="B140" s="5">
        <v>-300</v>
      </c>
      <c t="n" r="C140" s="5">
        <v>1700</v>
      </c>
      <c t="n" r="D140" s="5">
        <v>-800</v>
      </c>
    </row>
    <row spans="1:4" r="141">
      <c t="s" r="A141" s="4">
        <v>682</v>
      </c>
      <c t="n" r="B141" s="5">
        <v>2800</v>
      </c>
      <c t="n" r="C141" s="5">
        <v>2400</v>
      </c>
      <c t="n" r="D141" s="5">
        <v>1700</v>
      </c>
    </row>
    <row spans="1:4" r="142">
      <c t="s" r="A142" s="4">
        <v>683</v>
      </c>
      <c t="n" r="B142" s="5">
        <v>1800</v>
      </c>
      <c t="n" r="C142" s="5">
        <v>2000</v>
      </c>
      <c t="n" r="D142" s="5">
        <v>2100</v>
      </c>
    </row>
    <row spans="1:4" r="143">
      <c t="s" r="A143" s="4">
        <v>684</v>
      </c>
      <c t="n" r="B143" s="5">
        <v>-5900</v>
      </c>
      <c t="n" r="C143" s="5">
        <v>-4400</v>
      </c>
      <c t="n" r="D143" s="5">
        <v>-3000</v>
      </c>
    </row>
    <row spans="1:4" r="144">
      <c t="s" r="A144" s="4">
        <v>612</v>
      </c>
      <c t="n" r="B144" s="5">
        <v>19500</v>
      </c>
      <c t="n" r="C144" s="5">
        <v>21100</v>
      </c>
      <c t="n" r="D144" s="5">
        <v>19400</v>
      </c>
    </row>
    <row spans="1:4" r="145">
      <c t="s" r="A145" s="4">
        <v>670</v>
      </c>
    </row>
    <row spans="1:4" r="146">
      <c t="s" r="A146" s="3">
        <v>290</v>
      </c>
    </row>
    <row spans="1:4" r="147">
      <c t="s" r="A147" s="4">
        <v>606</v>
      </c>
      <c t="n" r="B147" s="5">
        <v>71300</v>
      </c>
      <c t="n" r="C147" s="5">
        <v>600</v>
      </c>
    </row>
    <row spans="1:4" r="148">
      <c t="s" r="A148" s="4">
        <v>612</v>
      </c>
      <c t="n" r="B148" s="5">
        <v>71700</v>
      </c>
      <c t="n" r="C148" s="5">
        <v>71300</v>
      </c>
      <c t="n" r="D148" s="5">
        <v>600</v>
      </c>
    </row>
    <row spans="1:4" r="149">
      <c t="s" r="A149" s="4">
        <v>671</v>
      </c>
    </row>
    <row spans="1:4" r="150">
      <c t="s" r="A150" s="3">
        <v>290</v>
      </c>
    </row>
    <row spans="1:4" r="151">
      <c t="s" r="A151" s="4">
        <v>606</v>
      </c>
      <c t="n" r="B151" s="5">
        <v>71300</v>
      </c>
      <c t="n" r="C151" s="5">
        <v>600</v>
      </c>
    </row>
    <row spans="1:4" r="152">
      <c t="s" r="A152" s="4">
        <v>612</v>
      </c>
      <c t="n" r="B152" s="5">
        <v>71700</v>
      </c>
      <c t="n" r="C152" s="5">
        <v>71300</v>
      </c>
      <c t="n" r="D152" s="5">
        <v>600</v>
      </c>
    </row>
    <row spans="1:4" r="153">
      <c t="s" r="A153" s="4">
        <v>666</v>
      </c>
    </row>
    <row spans="1:4" r="154">
      <c t="s" r="A154" s="3">
        <v>290</v>
      </c>
    </row>
    <row spans="1:4" r="155">
      <c t="s" r="A155" s="4">
        <v>606</v>
      </c>
      <c t="n" r="B155" s="5">
        <v>215700</v>
      </c>
      <c t="n" r="C155" s="5">
        <v>152100</v>
      </c>
    </row>
    <row spans="1:4" r="156">
      <c t="s" r="A156" s="4">
        <v>612</v>
      </c>
      <c t="n" r="B156" s="5">
        <v>180700</v>
      </c>
      <c t="n" r="C156" s="5">
        <v>215700</v>
      </c>
      <c t="n" r="D156" s="5">
        <v>152100</v>
      </c>
    </row>
    <row spans="1:4" r="157">
      <c t="s" r="A157" s="4">
        <v>667</v>
      </c>
    </row>
    <row spans="1:4" r="158">
      <c t="s" r="A158" s="3">
        <v>290</v>
      </c>
    </row>
    <row spans="1:4" r="159">
      <c t="s" r="A159" s="4">
        <v>606</v>
      </c>
      <c t="n" r="B159" s="5">
        <v>21100</v>
      </c>
      <c t="n" r="C159" s="5">
        <v>19400</v>
      </c>
    </row>
    <row spans="1:4" r="160">
      <c t="s" r="A160" s="4">
        <v>612</v>
      </c>
      <c t="n" r="B160" s="5">
        <v>19500</v>
      </c>
      <c t="n" r="C160" s="5">
        <v>21100</v>
      </c>
      <c t="n" r="D160" s="5">
        <v>19400</v>
      </c>
    </row>
    <row spans="1:4" r="161">
      <c t="s" r="A161" s="4">
        <v>668</v>
      </c>
    </row>
    <row spans="1:4" r="162">
      <c t="s" r="A162" s="3">
        <v>290</v>
      </c>
    </row>
    <row spans="1:4" r="163">
      <c t="s" r="A163" s="4">
        <v>606</v>
      </c>
      <c t="n" r="B163" s="5">
        <v>107300</v>
      </c>
      <c t="n" r="C163" s="5">
        <v>82500</v>
      </c>
    </row>
    <row spans="1:4" r="164">
      <c t="s" r="A164" s="4">
        <v>612</v>
      </c>
      <c t="n" r="B164" s="5">
        <v>76600</v>
      </c>
      <c t="n" r="C164" s="5">
        <v>107300</v>
      </c>
      <c t="n" r="D164" s="5">
        <v>82500</v>
      </c>
    </row>
    <row spans="1:4" r="165">
      <c t="s" r="A165" s="4">
        <v>669</v>
      </c>
    </row>
    <row spans="1:4" r="166">
      <c t="s" r="A166" s="3">
        <v>290</v>
      </c>
    </row>
    <row spans="1:4" r="167">
      <c t="s" r="A167" s="4">
        <v>606</v>
      </c>
      <c t="n" r="B167" s="5">
        <v>87300</v>
      </c>
      <c t="n" r="C167" s="5">
        <v>50200</v>
      </c>
    </row>
    <row spans="1:4" r="168">
      <c t="s" r="A168" s="4">
        <v>612</v>
      </c>
      <c t="n" r="B168" s="5">
        <v>84600</v>
      </c>
      <c t="n" r="C168" s="5">
        <v>87300</v>
      </c>
      <c t="n" r="D168" s="5">
        <v>50200</v>
      </c>
    </row>
    <row spans="1:4" r="169">
      <c t="s" r="A169" s="4">
        <v>674</v>
      </c>
    </row>
    <row spans="1:4" r="170">
      <c t="s" r="A170" s="3">
        <v>290</v>
      </c>
    </row>
    <row spans="1:4" r="171">
      <c t="s" r="A171" s="4">
        <v>606</v>
      </c>
      <c t="n" r="B171" s="5">
        <v>5700</v>
      </c>
    </row>
    <row spans="1:4" r="172">
      <c t="s" r="A172" s="4">
        <v>612</v>
      </c>
      <c t="n" r="C172" s="5">
        <v>5700</v>
      </c>
    </row>
    <row spans="1:4" r="173">
      <c t="s" r="A173" s="4">
        <v>675</v>
      </c>
    </row>
    <row spans="1:4" r="174">
      <c t="s" r="A174" s="3">
        <v>290</v>
      </c>
    </row>
    <row spans="1:4" r="175">
      <c t="s" r="A175" s="4">
        <v>606</v>
      </c>
      <c t="n" r="B175" s="5">
        <v>5700</v>
      </c>
    </row>
    <row spans="1:4" r="176">
      <c t="s" r="A176" s="4">
        <v>612</v>
      </c>
      <c t="n" r="C176" s="5">
        <v>5700</v>
      </c>
    </row>
    <row spans="1:4" r="177">
      <c t="s" r="A177" s="4">
        <v>672</v>
      </c>
    </row>
    <row spans="1:4" r="178">
      <c t="s" r="A178" s="3">
        <v>290</v>
      </c>
    </row>
    <row spans="1:4" r="179">
      <c t="s" r="A179" s="4">
        <v>606</v>
      </c>
      <c t="n" r="B179" s="5">
        <v>14200</v>
      </c>
      <c t="n" r="C179" s="5">
        <v>18500</v>
      </c>
    </row>
    <row spans="1:4" r="180">
      <c t="s" r="A180" s="4">
        <v>612</v>
      </c>
      <c t="n" r="B180" s="5">
        <v>1900</v>
      </c>
      <c t="n" r="C180" s="5">
        <v>14200</v>
      </c>
      <c t="n" r="D180" s="5">
        <v>18500</v>
      </c>
    </row>
    <row spans="1:4" r="181">
      <c t="s" r="A181" s="4">
        <v>673</v>
      </c>
    </row>
    <row spans="1:4" r="182">
      <c t="s" r="A182" s="3">
        <v>290</v>
      </c>
    </row>
    <row spans="1:4" r="183">
      <c t="s" r="A183" s="4">
        <v>606</v>
      </c>
      <c t="n" r="B183" s="5">
        <v>14200</v>
      </c>
      <c t="n" r="C183" s="5">
        <v>18500</v>
      </c>
    </row>
    <row spans="1:4" r="184">
      <c t="s" r="A184" s="4">
        <v>612</v>
      </c>
      <c t="n" r="B184" s="6">
        <v>1900</v>
      </c>
      <c t="n" r="C184" s="6">
        <v>14200</v>
      </c>
      <c t="n" r="D184" s="6">
        <v>18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04</v>
      </c>
      <c t="s" r="B1" s="2">
        <v>435</v>
      </c>
    </row>
    <row spans="1:2" r="2">
      <c t="s" r="A2" s="3">
        <v>189</v>
      </c>
    </row>
    <row spans="1:2" r="3">
      <c t="n" r="A3" s="5">
        <v>2016</v>
      </c>
      <c t="n" r="B3" s="6">
        <v>25445</v>
      </c>
    </row>
    <row spans="1:2" r="4">
      <c t="n" r="A4" s="5">
        <v>2017</v>
      </c>
      <c t="n" r="B4" s="5">
        <v>25721</v>
      </c>
    </row>
    <row spans="1:2" r="5">
      <c t="n" r="A5" s="5">
        <v>2018</v>
      </c>
      <c t="n" r="B5" s="5">
        <v>25203</v>
      </c>
    </row>
    <row spans="1:2" r="6">
      <c t="n" r="A6" s="5">
        <v>2019</v>
      </c>
      <c t="n" r="B6" s="5">
        <v>26540</v>
      </c>
    </row>
    <row spans="1:2" r="7">
      <c t="n" r="A7" s="5">
        <v>2020</v>
      </c>
      <c t="n" r="B7" s="5">
        <v>27332</v>
      </c>
    </row>
    <row spans="1:2" r="8">
      <c t="s" r="A8" s="4">
        <v>705</v>
      </c>
      <c t="n" r="B8" s="6">
        <v>1422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s>
  <sheetData>
    <row spans="1:8" r="1">
      <c t="s" r="A1" s="1">
        <v>706</v>
      </c>
      <c t="s" r="B1" s="2">
        <v>49</v>
      </c>
      <c t="s" r="H1" s="2">
        <v>1</v>
      </c>
    </row>
    <row spans="1:8" r="2">
      <c t="s" r="B2" s="2">
        <v>2</v>
      </c>
      <c t="s" r="C2" s="2">
        <v>4</v>
      </c>
      <c t="s" r="D2" s="2">
        <v>30</v>
      </c>
      <c t="s" r="E2" s="2">
        <v>52</v>
      </c>
      <c t="s" r="F2" s="2">
        <v>53</v>
      </c>
      <c t="s" r="G2" s="2">
        <v>54</v>
      </c>
      <c t="s" r="H2" s="2">
        <v>2</v>
      </c>
    </row>
    <row spans="1:8" r="3">
      <c t="s" r="A3" s="3">
        <v>707</v>
      </c>
    </row>
    <row spans="1:8" r="4">
      <c t="s" r="A4" s="4">
        <v>708</v>
      </c>
      <c t="s" r="H4" s="4">
        <v>581</v>
      </c>
    </row>
    <row spans="1:8" r="5">
      <c t="s" r="A5" s="4">
        <v>709</v>
      </c>
      <c t="n" r="H5" s="8">
        <v>0.001</v>
      </c>
    </row>
    <row spans="1:8" r="6">
      <c t="s" r="A6" s="4">
        <v>710</v>
      </c>
      <c t="n" r="B6" s="5">
        <v>14</v>
      </c>
      <c t="n" r="H6" s="5">
        <v>14</v>
      </c>
    </row>
    <row spans="1:8" r="7">
      <c t="s" r="A7" s="4">
        <v>711</v>
      </c>
      <c t="n" r="B7" s="5">
        <v>13</v>
      </c>
      <c t="n" r="H7" s="5">
        <v>13</v>
      </c>
    </row>
    <row spans="1:8" r="8">
      <c t="s" r="A8" s="4">
        <v>712</v>
      </c>
      <c t="s" r="B8" s="4">
        <v>171</v>
      </c>
      <c t="s" r="C8" s="4">
        <v>172</v>
      </c>
      <c t="n" r="D8" s="8">
        <v>0.165</v>
      </c>
      <c t="n" r="E8" s="8">
        <v>0.165</v>
      </c>
      <c t="n" r="F8" s="8">
        <v>0.14</v>
      </c>
      <c t="n" r="G8" s="8">
        <v>0.14</v>
      </c>
    </row>
    <row spans="1:8" r="9">
      <c t="s" r="A9" s="4">
        <v>713</v>
      </c>
    </row>
    <row spans="1:8" r="10">
      <c t="s" r="A10" s="3">
        <v>707</v>
      </c>
    </row>
    <row spans="1:8" r="11">
      <c t="s" r="A11" s="4">
        <v>714</v>
      </c>
      <c t="n" r="B11" s="6">
        <v>143</v>
      </c>
      <c t="n" r="H11" s="6">
        <v>143</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15</v>
      </c>
      <c t="s" r="B1" s="2">
        <v>1</v>
      </c>
    </row>
    <row spans="1:4" r="2">
      <c t="s" r="B2" s="2">
        <v>2</v>
      </c>
      <c t="s" r="C2" s="2">
        <v>30</v>
      </c>
      <c t="s" r="D2" s="2">
        <v>31</v>
      </c>
    </row>
    <row spans="1:4" r="3">
      <c t="s" r="A3" s="3">
        <v>716</v>
      </c>
    </row>
    <row spans="1:4" r="4">
      <c t="s" r="A4" s="4">
        <v>606</v>
      </c>
      <c t="n" r="B4" s="5">
        <v>11237522</v>
      </c>
    </row>
    <row spans="1:4" r="5">
      <c t="s" r="A5" s="4">
        <v>717</v>
      </c>
      <c t="n" r="B5" s="5">
        <v>-916566</v>
      </c>
      <c t="n" r="C5" s="5">
        <v>-1008848</v>
      </c>
      <c t="n" r="D5" s="5">
        <v>-1607081</v>
      </c>
    </row>
    <row spans="1:4" r="6">
      <c t="s" r="A6" s="4">
        <v>612</v>
      </c>
      <c t="n" r="B6" s="5">
        <v>17044950</v>
      </c>
      <c t="n" r="C6" s="5">
        <v>11237522</v>
      </c>
    </row>
    <row spans="1:4" r="7">
      <c t="s" r="A7" s="4">
        <v>151</v>
      </c>
    </row>
    <row spans="1:4" r="8">
      <c t="s" r="A8" s="3">
        <v>716</v>
      </c>
    </row>
    <row spans="1:4" r="9">
      <c t="s" r="A9" s="4">
        <v>606</v>
      </c>
      <c t="n" r="B9" s="5">
        <v>11237522</v>
      </c>
      <c t="n" r="C9" s="5">
        <v>5490725</v>
      </c>
    </row>
    <row spans="1:4" r="10">
      <c t="s" r="A10" s="4">
        <v>718</v>
      </c>
      <c t="n" r="B10" s="5">
        <v>6675147</v>
      </c>
      <c t="n" r="C10" s="5">
        <v>6795545</v>
      </c>
    </row>
    <row spans="1:4" r="11">
      <c t="s" r="A11" s="4">
        <v>717</v>
      </c>
      <c t="n" r="B11" s="5">
        <v>-773385</v>
      </c>
      <c t="n" r="C11" s="5">
        <v>-863249</v>
      </c>
    </row>
    <row spans="1:4" r="12">
      <c t="s" r="A12" s="4">
        <v>719</v>
      </c>
      <c t="n" r="B12" s="5">
        <v>-85611</v>
      </c>
      <c t="n" r="C12" s="5">
        <v>-175160</v>
      </c>
    </row>
    <row spans="1:4" r="13">
      <c t="s" r="A13" s="4">
        <v>720</v>
      </c>
      <c t="n" r="B13" s="5">
        <v>-8723</v>
      </c>
      <c t="n" r="C13" s="5">
        <v>-10339</v>
      </c>
    </row>
    <row spans="1:4" r="14">
      <c t="s" r="A14" s="4">
        <v>612</v>
      </c>
      <c t="n" r="B14" s="5">
        <v>17044950</v>
      </c>
      <c t="n" r="C14" s="5">
        <v>11237522</v>
      </c>
      <c t="n" r="D14" s="5">
        <v>54907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1</v>
      </c>
      <c t="s" r="B1" s="2">
        <v>1</v>
      </c>
    </row>
    <row spans="1:3" r="2">
      <c t="s" r="B2" s="2">
        <v>2</v>
      </c>
      <c t="s" r="C2" s="2">
        <v>30</v>
      </c>
    </row>
    <row spans="1:3" r="3">
      <c t="s" r="A3" s="3">
        <v>195</v>
      </c>
    </row>
    <row spans="1:3" r="4">
      <c t="s" r="A4" s="4">
        <v>722</v>
      </c>
      <c t="n" r="B4" s="6">
        <v>400</v>
      </c>
      <c t="n" r="C4" s="6">
        <v>400</v>
      </c>
    </row>
    <row spans="1:3" r="5">
      <c t="s" r="A5" s="4">
        <v>723</v>
      </c>
      <c t="n" r="B5" s="6">
        <v>11000</v>
      </c>
      <c t="n" r="C5" s="6">
        <v>7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724</v>
      </c>
      <c t="s" r="C1" s="2">
        <v>1</v>
      </c>
    </row>
    <row spans="1:5" r="2">
      <c t="s" r="C2" s="2">
        <v>2</v>
      </c>
      <c t="s" r="E2" s="2">
        <v>30</v>
      </c>
    </row>
    <row spans="1:5" r="3">
      <c t="s" r="A3" s="3">
        <v>725</v>
      </c>
    </row>
    <row spans="1:5" r="4">
      <c t="s" r="A4" s="4">
        <v>726</v>
      </c>
      <c t="n" r="C4" s="6">
        <v>-45810</v>
      </c>
      <c t="n" r="E4" s="6">
        <v>-37473</v>
      </c>
    </row>
    <row spans="1:5" r="5">
      <c t="s" r="A5" s="4">
        <v>727</v>
      </c>
      <c t="n" r="C5" s="5">
        <v>-126188</v>
      </c>
      <c t="n" r="E5" s="5">
        <v>-18656</v>
      </c>
    </row>
    <row spans="1:5" r="6">
      <c t="s" r="A6" s="4">
        <v>728</v>
      </c>
      <c t="n" r="C6" s="5">
        <v>2646</v>
      </c>
      <c t="n" r="E6" s="5">
        <v>4246</v>
      </c>
    </row>
    <row spans="1:5" r="7">
      <c t="s" r="A7" s="4">
        <v>729</v>
      </c>
      <c t="n" r="C7" s="5">
        <v>-123542</v>
      </c>
      <c t="n" r="E7" s="5">
        <v>-14410</v>
      </c>
    </row>
    <row spans="1:5" r="8">
      <c t="s" r="A8" s="4">
        <v>730</v>
      </c>
      <c t="n" r="C8" s="5">
        <v>-161990</v>
      </c>
      <c t="n" r="E8" s="5">
        <v>-45810</v>
      </c>
    </row>
    <row spans="1:5" r="9">
      <c t="s" r="A9" s="4">
        <v>731</v>
      </c>
    </row>
    <row spans="1:5" r="10">
      <c t="s" r="A10" s="3">
        <v>725</v>
      </c>
    </row>
    <row spans="1:5" r="11">
      <c t="s" r="A11" s="4">
        <v>726</v>
      </c>
      <c t="s" r="B11" s="4">
        <v>509</v>
      </c>
      <c t="n" r="C11" s="5">
        <v>48289</v>
      </c>
      <c t="n" r="E11" s="5">
        <v>50411</v>
      </c>
    </row>
    <row spans="1:5" r="12">
      <c t="s" r="A12" s="4">
        <v>727</v>
      </c>
      <c t="s" r="B12" s="4">
        <v>509</v>
      </c>
      <c t="n" r="C12" s="5">
        <v>-119094</v>
      </c>
      <c t="n" r="E12" s="5">
        <v>-2949</v>
      </c>
    </row>
    <row spans="1:5" r="13">
      <c t="s" r="A13" s="4">
        <v>729</v>
      </c>
      <c t="s" r="B13" s="4">
        <v>509</v>
      </c>
      <c t="n" r="C13" s="5">
        <v>-119094</v>
      </c>
      <c t="n" r="E13" s="5">
        <v>-2949</v>
      </c>
    </row>
    <row spans="1:5" r="14">
      <c t="s" r="A14" s="4">
        <v>730</v>
      </c>
      <c t="s" r="B14" s="4">
        <v>509</v>
      </c>
      <c t="n" r="E14" s="5">
        <v>48289</v>
      </c>
    </row>
    <row spans="1:5" r="15">
      <c t="s" r="A15" s="4">
        <v>732</v>
      </c>
    </row>
    <row spans="1:5" r="16">
      <c t="s" r="A16" s="3">
        <v>725</v>
      </c>
    </row>
    <row spans="1:5" r="17">
      <c t="s" r="A17" s="4">
        <v>726</v>
      </c>
      <c t="n" r="C17" s="5">
        <v>-101</v>
      </c>
      <c t="n" r="E17" s="5">
        <v>-172</v>
      </c>
    </row>
    <row spans="1:5" r="18">
      <c t="s" r="A18" s="4">
        <v>727</v>
      </c>
      <c t="n" r="C18" s="5">
        <v>-1906</v>
      </c>
      <c t="n" r="E18" s="5">
        <v>413</v>
      </c>
    </row>
    <row spans="1:5" r="19">
      <c t="s" r="A19" s="4">
        <v>728</v>
      </c>
      <c t="n" r="C19" s="5">
        <v>667</v>
      </c>
      <c t="n" r="E19" s="5">
        <v>-145</v>
      </c>
    </row>
    <row spans="1:5" r="20">
      <c t="s" r="A20" s="4">
        <v>729</v>
      </c>
      <c t="n" r="C20" s="5">
        <v>-1239</v>
      </c>
      <c t="n" r="E20" s="5">
        <v>268</v>
      </c>
    </row>
    <row spans="1:5" r="21">
      <c t="s" r="A21" s="4">
        <v>730</v>
      </c>
      <c t="n" r="E21" s="5">
        <v>-101</v>
      </c>
    </row>
    <row spans="1:5" r="22">
      <c t="s" r="A22" s="4">
        <v>733</v>
      </c>
    </row>
    <row spans="1:5" r="23">
      <c t="s" r="A23" s="3">
        <v>725</v>
      </c>
    </row>
    <row spans="1:5" r="24">
      <c t="s" r="A24" s="4">
        <v>726</v>
      </c>
      <c t="n" r="C24" s="5">
        <v>-93998</v>
      </c>
      <c t="n" r="E24" s="5">
        <v>-87712</v>
      </c>
    </row>
    <row spans="1:5" r="25">
      <c t="s" r="A25" s="4">
        <v>727</v>
      </c>
      <c t="n" r="C25" s="5">
        <v>-5188</v>
      </c>
      <c t="n" r="E25" s="5">
        <v>-16120</v>
      </c>
    </row>
    <row spans="1:5" r="26">
      <c t="s" r="A26" s="4">
        <v>728</v>
      </c>
      <c t="n" r="C26" s="5">
        <v>1979</v>
      </c>
      <c t="n" r="E26" s="5">
        <v>4391</v>
      </c>
    </row>
    <row spans="1:5" r="27">
      <c t="s" r="A27" s="4">
        <v>729</v>
      </c>
      <c t="n" r="C27" s="5">
        <v>-3209</v>
      </c>
      <c t="n" r="E27" s="5">
        <v>-11729</v>
      </c>
    </row>
    <row spans="1:5" r="28">
      <c t="s" r="A28" s="4">
        <v>730</v>
      </c>
      <c t="n" r="E28" s="5">
        <v>-93998</v>
      </c>
    </row>
    <row spans="1:5" r="29">
      <c t="s" r="A29" s="4">
        <v>734</v>
      </c>
    </row>
    <row spans="1:5" r="30">
      <c t="s" r="A30" s="3">
        <v>725</v>
      </c>
    </row>
    <row spans="1:5" r="31">
      <c t="s" r="A31" s="4">
        <v>726</v>
      </c>
      <c t="n" r="C31" s="5">
        <v>-45810</v>
      </c>
    </row>
    <row spans="1:5" r="32">
      <c t="s" r="A32" s="4">
        <v>735</v>
      </c>
      <c t="s" r="B32" s="4">
        <v>736</v>
      </c>
      <c t="n" r="C32" s="5">
        <v>9784</v>
      </c>
      <c t="n" r="E32" s="5">
        <v>9068</v>
      </c>
    </row>
    <row spans="1:5" r="33">
      <c t="s" r="A33" s="4">
        <v>728</v>
      </c>
      <c t="n" r="C33" s="5">
        <v>-2422</v>
      </c>
      <c t="n" r="E33" s="5">
        <v>-2995</v>
      </c>
    </row>
    <row spans="1:5" r="34">
      <c t="s" r="A34" s="4">
        <v>737</v>
      </c>
      <c t="n" r="C34" s="5">
        <v>7362</v>
      </c>
      <c t="n" r="E34" s="5">
        <v>6073</v>
      </c>
    </row>
    <row spans="1:5" r="35">
      <c t="s" r="A35" s="4">
        <v>738</v>
      </c>
      <c t="n" r="C35" s="5">
        <v>-116180</v>
      </c>
      <c t="n" r="E35" s="5">
        <v>-8337</v>
      </c>
    </row>
    <row spans="1:5" r="36">
      <c t="s" r="A36" s="4">
        <v>730</v>
      </c>
      <c t="n" r="C36" s="5">
        <v>-161990</v>
      </c>
      <c t="n" r="E36" s="5">
        <v>-45810</v>
      </c>
    </row>
    <row spans="1:5" r="37">
      <c t="s" r="A37" s="4">
        <v>739</v>
      </c>
    </row>
    <row spans="1:5" r="38">
      <c t="s" r="A38" s="3">
        <v>725</v>
      </c>
    </row>
    <row spans="1:5" r="39">
      <c t="s" r="A39" s="4">
        <v>726</v>
      </c>
      <c t="s" r="B39" s="4">
        <v>509</v>
      </c>
      <c t="n" r="C39" s="5">
        <v>48289</v>
      </c>
    </row>
    <row spans="1:5" r="40">
      <c t="s" r="A40" s="4">
        <v>735</v>
      </c>
      <c t="s" r="B40" s="4">
        <v>509</v>
      </c>
      <c t="n" r="E40" s="5">
        <v>827</v>
      </c>
    </row>
    <row spans="1:5" r="41">
      <c t="s" r="A41" s="4">
        <v>737</v>
      </c>
      <c t="s" r="B41" s="4">
        <v>509</v>
      </c>
      <c t="n" r="E41" s="5">
        <v>827</v>
      </c>
    </row>
    <row spans="1:5" r="42">
      <c t="s" r="A42" s="4">
        <v>738</v>
      </c>
      <c t="s" r="B42" s="4">
        <v>509</v>
      </c>
      <c t="n" r="C42" s="5">
        <v>-119094</v>
      </c>
      <c t="n" r="E42" s="5">
        <v>-2122</v>
      </c>
    </row>
    <row spans="1:5" r="43">
      <c t="s" r="A43" s="4">
        <v>730</v>
      </c>
      <c t="s" r="B43" s="4">
        <v>509</v>
      </c>
      <c t="n" r="C43" s="5">
        <v>-70805</v>
      </c>
      <c t="n" r="E43" s="5">
        <v>48289</v>
      </c>
    </row>
    <row spans="1:5" r="44">
      <c t="s" r="A44" s="4">
        <v>740</v>
      </c>
    </row>
    <row spans="1:5" r="45">
      <c t="s" r="A45" s="3">
        <v>725</v>
      </c>
    </row>
    <row spans="1:5" r="46">
      <c t="s" r="A46" s="4">
        <v>726</v>
      </c>
      <c t="n" r="C46" s="5">
        <v>-101</v>
      </c>
    </row>
    <row spans="1:5" r="47">
      <c t="s" r="A47" s="4">
        <v>735</v>
      </c>
      <c t="n" r="C47" s="5">
        <v>1037</v>
      </c>
      <c t="n" r="E47" s="5">
        <v>-273</v>
      </c>
    </row>
    <row spans="1:5" r="48">
      <c t="s" r="A48" s="4">
        <v>728</v>
      </c>
      <c t="n" r="C48" s="5">
        <v>-289</v>
      </c>
      <c t="n" r="E48" s="5">
        <v>76</v>
      </c>
    </row>
    <row spans="1:5" r="49">
      <c t="s" r="A49" s="4">
        <v>737</v>
      </c>
      <c t="s" r="B49" s="4">
        <v>741</v>
      </c>
      <c t="n" r="C49" s="5">
        <v>748</v>
      </c>
      <c t="n" r="E49" s="5">
        <v>-197</v>
      </c>
    </row>
    <row spans="1:5" r="50">
      <c t="s" r="A50" s="4">
        <v>738</v>
      </c>
      <c t="n" r="C50" s="5">
        <v>-491</v>
      </c>
      <c t="s" r="D50" s="4">
        <v>741</v>
      </c>
      <c t="n" r="E50" s="5">
        <v>71</v>
      </c>
    </row>
    <row spans="1:5" r="51">
      <c t="s" r="A51" s="4">
        <v>730</v>
      </c>
      <c t="n" r="C51" s="5">
        <v>-592</v>
      </c>
      <c t="n" r="E51" s="5">
        <v>-101</v>
      </c>
    </row>
    <row spans="1:5" r="52">
      <c t="s" r="A52" s="4">
        <v>742</v>
      </c>
    </row>
    <row spans="1:5" r="53">
      <c t="s" r="A53" s="3">
        <v>725</v>
      </c>
    </row>
    <row spans="1:5" r="54">
      <c t="s" r="A54" s="4">
        <v>726</v>
      </c>
      <c t="n" r="C54" s="5">
        <v>-93998</v>
      </c>
    </row>
    <row spans="1:5" r="55">
      <c t="s" r="A55" s="4">
        <v>735</v>
      </c>
      <c t="n" r="C55" s="5">
        <v>8747</v>
      </c>
      <c t="n" r="E55" s="5">
        <v>8514</v>
      </c>
    </row>
    <row spans="1:5" r="56">
      <c t="s" r="A56" s="4">
        <v>728</v>
      </c>
      <c t="n" r="C56" s="5">
        <v>-2133</v>
      </c>
      <c t="n" r="E56" s="5">
        <v>-3071</v>
      </c>
    </row>
    <row spans="1:5" r="57">
      <c t="s" r="A57" s="4">
        <v>737</v>
      </c>
      <c t="s" r="B57" s="4">
        <v>743</v>
      </c>
      <c t="n" r="C57" s="5">
        <v>6614</v>
      </c>
      <c t="n" r="E57" s="5">
        <v>5443</v>
      </c>
    </row>
    <row spans="1:5" r="58">
      <c t="s" r="A58" s="4">
        <v>738</v>
      </c>
      <c t="n" r="C58" s="5">
        <v>3405</v>
      </c>
      <c t="n" r="E58" s="5">
        <v>-6286</v>
      </c>
    </row>
    <row spans="1:5" r="59">
      <c t="s" r="A59" s="4">
        <v>730</v>
      </c>
      <c t="n" r="C59" s="6">
        <v>-90593</v>
      </c>
      <c t="n" r="E59" s="6">
        <v>-93998</v>
      </c>
    </row>
    <row spans="1:5" r="60">
      <c t="n" r="A60"/>
    </row>
    <row spans="1:5" r="61">
      <c t="s" r="A61" s="4">
        <v>509</v>
      </c>
      <c t="s" r="B61" s="4">
        <v>744</v>
      </c>
    </row>
    <row spans="1:5" r="62">
      <c t="s" r="A62" s="4">
        <v>736</v>
      </c>
      <c t="s" r="B62" s="4">
        <v>745</v>
      </c>
    </row>
    <row spans="1:5" r="63">
      <c t="s" r="A63" s="4">
        <v>741</v>
      </c>
      <c t="s" r="B63" s="4">
        <v>746</v>
      </c>
    </row>
    <row spans="1:5" r="64">
      <c t="s" r="A64" s="4">
        <v>743</v>
      </c>
      <c t="s" r="B64" s="4">
        <v>747</v>
      </c>
    </row>
  </sheetData>
  <mergeCells count="8">
    <mergeCell ref="A1:B2"/>
    <mergeCell ref="C1:E1"/>
    <mergeCell ref="C2:D2"/>
    <mergeCell ref="A60:D60"/>
    <mergeCell ref="B61:D61"/>
    <mergeCell ref="B62:D62"/>
    <mergeCell ref="B63:D63"/>
    <mergeCell ref="B64:D6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31</v>
      </c>
    </row>
    <row spans="1:4" r="3">
      <c t="s" r="A3" s="3">
        <v>111</v>
      </c>
    </row>
    <row spans="1:4" r="4">
      <c t="s" r="A4" s="4">
        <v>43</v>
      </c>
      <c t="n" r="B4" s="6">
        <v>208111</v>
      </c>
      <c t="n" r="C4" s="6">
        <v>260224</v>
      </c>
      <c t="n" r="D4" s="6">
        <v>247377</v>
      </c>
    </row>
    <row spans="1:4" r="5">
      <c t="s" r="A5" s="3">
        <v>112</v>
      </c>
    </row>
    <row spans="1:4" r="6">
      <c t="s" r="A6" s="4">
        <v>113</v>
      </c>
      <c t="n" r="B6" s="5">
        <v>74298</v>
      </c>
      <c t="n" r="C6" s="5">
        <v>67163</v>
      </c>
      <c t="n" r="D6" s="5">
        <v>64290</v>
      </c>
    </row>
    <row spans="1:4" r="7">
      <c t="s" r="A7" s="4">
        <v>114</v>
      </c>
      <c t="n" r="B7" s="5">
        <v>-1109</v>
      </c>
      <c t="n" r="C7" s="5">
        <v>-3384</v>
      </c>
      <c t="n" r="D7" s="5">
        <v>1637</v>
      </c>
    </row>
    <row spans="1:4" r="8">
      <c t="s" r="A8" s="4">
        <v>69</v>
      </c>
      <c t="n" r="B8" s="5">
        <v>-5611</v>
      </c>
      <c t="n" r="C8" s="5">
        <v>-7762</v>
      </c>
      <c t="n" r="D8" s="5">
        <v>8347</v>
      </c>
    </row>
    <row spans="1:4" r="9">
      <c t="s" r="A9" s="4">
        <v>115</v>
      </c>
      <c t="n" r="B9" s="5">
        <v>-6780</v>
      </c>
      <c t="n" r="C9" s="5">
        <v>-8781</v>
      </c>
      <c t="n" r="D9" s="5">
        <v>-11191</v>
      </c>
    </row>
    <row spans="1:4" r="10">
      <c t="s" r="A10" s="4">
        <v>116</v>
      </c>
      <c t="n" r="B10" s="5">
        <v>10694</v>
      </c>
      <c t="n" r="C10" s="5">
        <v>11640</v>
      </c>
      <c t="n" r="D10" s="5">
        <v>9148</v>
      </c>
    </row>
    <row spans="1:4" r="11">
      <c t="s" r="A11" s="4">
        <v>117</v>
      </c>
      <c t="n" r="C11" s="5">
        <v>905</v>
      </c>
    </row>
    <row spans="1:4" r="12">
      <c t="s" r="A12" s="4">
        <v>118</v>
      </c>
      <c t="n" r="B12" s="5">
        <v>25083</v>
      </c>
      <c t="n" r="C12" s="5">
        <v>10041</v>
      </c>
      <c t="n" r="D12" s="5">
        <v>-6175</v>
      </c>
    </row>
    <row spans="1:4" r="13">
      <c t="s" r="A13" s="3">
        <v>119</v>
      </c>
    </row>
    <row spans="1:4" r="14">
      <c t="s" r="A14" s="4">
        <v>120</v>
      </c>
      <c t="n" r="B14" s="5">
        <v>-20641</v>
      </c>
      <c t="n" r="C14" s="5">
        <v>-44851</v>
      </c>
      <c t="n" r="D14" s="5">
        <v>3705</v>
      </c>
    </row>
    <row spans="1:4" r="15">
      <c t="s" r="A15" s="4">
        <v>121</v>
      </c>
      <c t="n" r="B15" s="5">
        <v>-26232</v>
      </c>
      <c t="n" r="C15" s="5">
        <v>-19273</v>
      </c>
      <c t="n" r="D15" s="5">
        <v>20142</v>
      </c>
    </row>
    <row spans="1:4" r="16">
      <c t="s" r="A16" s="4">
        <v>70</v>
      </c>
      <c t="n" r="B16" s="5">
        <v>-27795</v>
      </c>
      <c t="n" r="C16" s="5">
        <v>-7769</v>
      </c>
      <c t="n" r="D16" s="5">
        <v>13495</v>
      </c>
    </row>
    <row spans="1:4" r="17">
      <c t="s" r="A17" s="4">
        <v>122</v>
      </c>
      <c t="n" r="B17" s="5">
        <v>-17175</v>
      </c>
      <c t="n" r="C17" s="5">
        <v>59686</v>
      </c>
      <c t="n" r="D17" s="5">
        <v>-34852</v>
      </c>
    </row>
    <row spans="1:4" r="18">
      <c t="s" r="A18" s="4">
        <v>123</v>
      </c>
      <c t="n" r="B18" s="5">
        <v>212843</v>
      </c>
      <c t="n" r="C18" s="5">
        <v>317839</v>
      </c>
      <c t="n" r="D18" s="5">
        <v>315923</v>
      </c>
    </row>
    <row spans="1:4" r="19">
      <c t="s" r="A19" s="3">
        <v>124</v>
      </c>
    </row>
    <row spans="1:4" r="20">
      <c t="s" r="A20" s="4">
        <v>125</v>
      </c>
      <c t="n" r="B20" s="5">
        <v>-93739</v>
      </c>
      <c t="n" r="C20" s="5">
        <v>-97210</v>
      </c>
      <c t="n" r="D20" s="5">
        <v>-94895</v>
      </c>
    </row>
    <row spans="1:4" r="21">
      <c t="s" r="A21" s="4">
        <v>126</v>
      </c>
      <c t="n" r="B21" s="5">
        <v>172</v>
      </c>
      <c t="n" r="C21" s="5">
        <v>395</v>
      </c>
      <c t="n" r="D21" s="5">
        <v>558</v>
      </c>
    </row>
    <row spans="1:4" r="22">
      <c t="s" r="A22" s="4">
        <v>127</v>
      </c>
      <c t="n" r="B22" s="5">
        <v>-27039</v>
      </c>
      <c t="n" r="C22" s="5">
        <v>-108793</v>
      </c>
      <c t="n" r="D22" s="5">
        <v>-99339</v>
      </c>
    </row>
    <row spans="1:4" r="23">
      <c t="s" r="A23" s="4">
        <v>128</v>
      </c>
      <c t="n" r="B23" s="5">
        <v>114514</v>
      </c>
      <c t="n" r="C23" s="5">
        <v>81486</v>
      </c>
      <c t="n" r="D23" s="5">
        <v>97365</v>
      </c>
    </row>
    <row spans="1:4" r="24">
      <c t="s" r="A24" s="4">
        <v>129</v>
      </c>
      <c t="n" r="B24" s="5">
        <v>-105636</v>
      </c>
    </row>
    <row spans="1:4" r="25">
      <c t="s" r="A25" s="4">
        <v>130</v>
      </c>
      <c t="n" r="B25" s="5">
        <v>-111728</v>
      </c>
      <c t="n" r="C25" s="5">
        <v>-124122</v>
      </c>
      <c t="n" r="D25" s="5">
        <v>-96311</v>
      </c>
    </row>
    <row spans="1:4" r="26">
      <c t="s" r="A26" s="3">
        <v>131</v>
      </c>
    </row>
    <row spans="1:4" r="27">
      <c t="s" r="A27" s="4">
        <v>132</v>
      </c>
      <c t="n" r="B27" s="5">
        <v>150000</v>
      </c>
      <c t="n" r="C27" s="5">
        <v>125000</v>
      </c>
    </row>
    <row spans="1:4" r="28">
      <c t="s" r="A28" s="4">
        <v>133</v>
      </c>
      <c t="n" r="B28" s="5">
        <v>-4161</v>
      </c>
      <c t="n" r="C28" s="5">
        <v>-81898</v>
      </c>
      <c t="n" r="D28" s="5">
        <v>-1353</v>
      </c>
    </row>
    <row spans="1:4" r="29">
      <c t="s" r="A29" s="4">
        <v>134</v>
      </c>
      <c t="n" r="B29" s="5">
        <v>2751</v>
      </c>
      <c t="n" r="C29" s="5">
        <v>175344</v>
      </c>
      <c t="n" r="D29" s="5">
        <v>-86957</v>
      </c>
    </row>
    <row spans="1:4" r="30">
      <c t="s" r="A30" s="4">
        <v>135</v>
      </c>
      <c t="n" r="B30" s="5">
        <v>-256267</v>
      </c>
      <c t="n" r="C30" s="5">
        <v>-279395</v>
      </c>
      <c t="n" r="D30" s="5">
        <v>-102572</v>
      </c>
    </row>
    <row spans="1:4" r="31">
      <c t="s" r="A31" s="4">
        <v>136</v>
      </c>
      <c t="n" r="B31" s="5">
        <v>-91220</v>
      </c>
      <c t="n" r="C31" s="5">
        <v>-83070</v>
      </c>
      <c t="n" r="D31" s="5">
        <v>-60320</v>
      </c>
    </row>
    <row spans="1:4" r="32">
      <c t="s" r="A32" s="4">
        <v>115</v>
      </c>
      <c t="n" r="B32" s="5">
        <v>6780</v>
      </c>
      <c t="n" r="C32" s="5">
        <v>8781</v>
      </c>
      <c t="n" r="D32" s="5">
        <v>11191</v>
      </c>
    </row>
    <row spans="1:4" r="33">
      <c t="s" r="A33" s="4">
        <v>137</v>
      </c>
      <c t="n" r="B33" s="5">
        <v>13083</v>
      </c>
      <c t="n" r="C33" s="5">
        <v>14437</v>
      </c>
      <c t="n" r="D33" s="5">
        <v>16043</v>
      </c>
    </row>
    <row spans="1:4" r="34">
      <c t="s" r="A34" s="4">
        <v>138</v>
      </c>
      <c t="n" r="B34" s="5">
        <v>-179034</v>
      </c>
      <c t="n" r="C34" s="5">
        <v>-120801</v>
      </c>
      <c t="n" r="D34" s="5">
        <v>-223968</v>
      </c>
    </row>
    <row spans="1:4" r="35">
      <c t="s" r="A35" s="4">
        <v>139</v>
      </c>
      <c t="n" r="B35" s="5">
        <v>-28601</v>
      </c>
      <c t="n" r="C35" s="5">
        <v>-636</v>
      </c>
      <c t="n" r="D35" s="5">
        <v>2705</v>
      </c>
    </row>
    <row spans="1:4" r="36">
      <c t="s" r="A36" s="4">
        <v>140</v>
      </c>
      <c t="n" r="B36" s="5">
        <v>-106520</v>
      </c>
      <c t="n" r="C36" s="5">
        <v>72280</v>
      </c>
      <c t="n" r="D36" s="5">
        <v>-1651</v>
      </c>
    </row>
    <row spans="1:4" r="37">
      <c t="s" r="A37" s="4">
        <v>141</v>
      </c>
      <c t="n" r="B37" s="5">
        <v>296418</v>
      </c>
      <c t="n" r="C37" s="5">
        <v>224138</v>
      </c>
      <c t="n" r="D37" s="5">
        <v>225789</v>
      </c>
    </row>
    <row spans="1:4" r="38">
      <c t="s" r="A38" s="4">
        <v>142</v>
      </c>
      <c t="n" r="B38" s="5">
        <v>189898</v>
      </c>
      <c t="n" r="C38" s="5">
        <v>296418</v>
      </c>
      <c t="n" r="D38" s="5">
        <v>224138</v>
      </c>
    </row>
    <row spans="1:4" r="39">
      <c t="s" r="A39" s="3">
        <v>143</v>
      </c>
    </row>
    <row spans="1:4" r="40">
      <c t="s" r="A40" s="4">
        <v>42</v>
      </c>
      <c t="n" r="B40" s="5">
        <v>85568</v>
      </c>
      <c t="n" r="C40" s="5">
        <v>93086</v>
      </c>
      <c t="n" r="D40" s="5">
        <v>84898</v>
      </c>
    </row>
    <row spans="1:4" r="41">
      <c t="s" r="A41" s="4">
        <v>144</v>
      </c>
      <c t="n" r="B41" s="6">
        <v>14735</v>
      </c>
      <c t="n" r="C41" s="6">
        <v>11050</v>
      </c>
      <c t="n" r="D41" s="6">
        <v>135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30</v>
      </c>
      <c t="s" r="D2" s="2">
        <v>31</v>
      </c>
    </row>
    <row spans="1:4" r="3">
      <c t="s" r="A3" s="3">
        <v>749</v>
      </c>
    </row>
    <row spans="1:4" r="4">
      <c t="s" r="A4" s="4">
        <v>750</v>
      </c>
      <c t="s" r="B4" s="4">
        <v>378</v>
      </c>
    </row>
    <row spans="1:4" r="5">
      <c t="s" r="A5" s="4">
        <v>751</v>
      </c>
      <c t="n" r="B5" s="6">
        <v>-354</v>
      </c>
      <c t="n" r="C5" s="6">
        <v>-976</v>
      </c>
      <c t="n" r="D5" s="6">
        <v>-1296</v>
      </c>
    </row>
    <row spans="1:4" r="6">
      <c t="s" r="A6" s="4">
        <v>752</v>
      </c>
      <c t="n" r="B6" s="5">
        <v>9500</v>
      </c>
      <c t="n" r="C6" s="5">
        <v>9900</v>
      </c>
      <c t="n" r="D6" s="5">
        <v>8300</v>
      </c>
    </row>
    <row spans="1:4" r="7">
      <c t="s" r="A7" s="4">
        <v>753</v>
      </c>
      <c t="n" r="B7" s="6">
        <v>3100</v>
      </c>
      <c t="n" r="C7" s="6">
        <v>3200</v>
      </c>
      <c t="n" r="D7" s="6">
        <v>2700</v>
      </c>
    </row>
    <row spans="1:4" r="8">
      <c t="s" r="A8" s="4">
        <v>754</v>
      </c>
      <c t="n" r="B8" s="7">
        <v>9.94</v>
      </c>
      <c t="n" r="C8" s="7">
        <v>11.44</v>
      </c>
      <c t="n" r="D8" s="7">
        <v>8.18</v>
      </c>
    </row>
    <row spans="1:4" r="9">
      <c t="s" r="A9" s="4">
        <v>755</v>
      </c>
      <c t="n" r="B9" s="6">
        <v>18800</v>
      </c>
      <c t="n" r="C9" s="6">
        <v>21500</v>
      </c>
      <c t="n" r="D9" s="6">
        <v>33700</v>
      </c>
    </row>
    <row spans="1:4" r="10">
      <c t="s" r="A10" s="4">
        <v>756</v>
      </c>
      <c t="n" r="B10" s="5">
        <v>11693263</v>
      </c>
    </row>
    <row spans="1:4" r="11">
      <c t="s" r="A11" s="4">
        <v>757</v>
      </c>
      <c t="n" r="B11" s="6">
        <v>43700</v>
      </c>
    </row>
    <row spans="1:4" r="12">
      <c t="s" r="A12" s="4">
        <v>758</v>
      </c>
      <c t="n" r="B12" s="5">
        <v>43700</v>
      </c>
    </row>
    <row spans="1:4" r="13">
      <c t="s" r="A13" s="4">
        <v>759</v>
      </c>
      <c t="n" r="B13" s="5">
        <v>29300</v>
      </c>
      <c t="n" r="C13" s="6">
        <v>35500</v>
      </c>
      <c t="n" r="D13" s="5">
        <v>29800</v>
      </c>
    </row>
    <row spans="1:4" r="14">
      <c t="s" r="A14" s="4">
        <v>760</v>
      </c>
      <c t="n" r="B14" s="6">
        <v>7500</v>
      </c>
    </row>
    <row spans="1:4" r="15">
      <c t="s" r="A15" s="4">
        <v>761</v>
      </c>
      <c t="s" r="B15" s="4">
        <v>762</v>
      </c>
    </row>
    <row spans="1:4" r="16">
      <c t="s" r="A16" s="4">
        <v>369</v>
      </c>
    </row>
    <row spans="1:4" r="17">
      <c t="s" r="A17" s="3">
        <v>749</v>
      </c>
    </row>
    <row spans="1:4" r="18">
      <c t="s" r="A18" s="4">
        <v>763</v>
      </c>
      <c t="s" r="B18" s="4">
        <v>373</v>
      </c>
    </row>
    <row spans="1:4" r="19">
      <c t="s" r="A19" s="4">
        <v>761</v>
      </c>
      <c t="s" r="C19" s="4">
        <v>762</v>
      </c>
    </row>
    <row spans="1:4" r="20">
      <c t="s" r="A20" s="4">
        <v>372</v>
      </c>
    </row>
    <row spans="1:4" r="21">
      <c t="s" r="A21" s="3">
        <v>749</v>
      </c>
    </row>
    <row spans="1:4" r="22">
      <c t="s" r="A22" s="4">
        <v>764</v>
      </c>
      <c t="s" r="B22" s="4">
        <v>373</v>
      </c>
    </row>
    <row spans="1:4" r="23">
      <c t="s" r="A23" s="4">
        <v>761</v>
      </c>
      <c t="s" r="C23" s="4">
        <v>765</v>
      </c>
    </row>
    <row spans="1:4" r="24">
      <c t="s" r="A24" s="4">
        <v>766</v>
      </c>
    </row>
    <row spans="1:4" r="25">
      <c t="s" r="A25" s="3">
        <v>749</v>
      </c>
    </row>
    <row spans="1:4" r="26">
      <c t="s" r="A26" s="4">
        <v>751</v>
      </c>
      <c t="n" r="B26" s="6">
        <v>100</v>
      </c>
      <c t="n" r="C26" s="6">
        <v>700</v>
      </c>
      <c t="n" r="D26" s="6">
        <v>100</v>
      </c>
    </row>
    <row spans="1:4" r="27">
      <c t="s" r="A27" s="4">
        <v>767</v>
      </c>
    </row>
    <row spans="1:4" r="28">
      <c t="s" r="A28" s="3">
        <v>749</v>
      </c>
    </row>
    <row spans="1:4" r="29">
      <c t="s" r="A29" s="4">
        <v>768</v>
      </c>
      <c t="s" r="B29" s="4">
        <v>376</v>
      </c>
    </row>
    <row spans="1:4" r="30">
      <c t="s" r="A30" s="4">
        <v>769</v>
      </c>
    </row>
    <row spans="1:4" r="31">
      <c t="s" r="A31" s="3">
        <v>749</v>
      </c>
    </row>
    <row spans="1:4" r="32">
      <c t="s" r="A32" s="4">
        <v>768</v>
      </c>
      <c t="s" r="B32" s="4">
        <v>770</v>
      </c>
      <c t="s" r="C32" s="4">
        <v>771</v>
      </c>
      <c t="s" r="D32" s="4">
        <v>373</v>
      </c>
    </row>
    <row spans="1:4" r="33">
      <c t="s" r="A33" s="4">
        <v>772</v>
      </c>
    </row>
    <row spans="1:4" r="34">
      <c t="s" r="A34" s="3">
        <v>749</v>
      </c>
    </row>
    <row spans="1:4" r="35">
      <c t="s" r="A35" s="4">
        <v>768</v>
      </c>
      <c t="s" r="B35" s="4">
        <v>371</v>
      </c>
      <c t="s" r="C35" s="4">
        <v>371</v>
      </c>
      <c t="s" r="D35" s="4">
        <v>371</v>
      </c>
    </row>
    <row spans="1:4" r="36">
      <c t="s" r="A36" s="4">
        <v>773</v>
      </c>
    </row>
    <row spans="1:4" r="37">
      <c t="s" r="A37" s="3">
        <v>749</v>
      </c>
    </row>
    <row spans="1:4" r="38">
      <c t="s" r="A38" s="4">
        <v>768</v>
      </c>
      <c t="s" r="B38" s="4">
        <v>774</v>
      </c>
      <c t="s" r="C38" s="4">
        <v>774</v>
      </c>
      <c t="s" r="D38" s="4">
        <v>774</v>
      </c>
    </row>
    <row spans="1:4" r="39">
      <c t="s" r="A39" s="4">
        <v>775</v>
      </c>
    </row>
    <row spans="1:4" r="40">
      <c t="s" r="A40" s="3">
        <v>749</v>
      </c>
    </row>
    <row spans="1:4" r="41">
      <c t="s" r="A41" s="4">
        <v>776</v>
      </c>
      <c t="s" r="B41" s="4">
        <v>378</v>
      </c>
    </row>
    <row spans="1:4" r="42">
      <c t="s" r="A42" s="4">
        <v>777</v>
      </c>
    </row>
    <row spans="1:4" r="43">
      <c t="s" r="A43" s="3">
        <v>749</v>
      </c>
    </row>
    <row spans="1:4" r="44">
      <c t="s" r="A44" s="4">
        <v>776</v>
      </c>
      <c t="s" r="B44" s="4">
        <v>3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8</v>
      </c>
      <c t="s" r="B1" s="2">
        <v>1</v>
      </c>
    </row>
    <row spans="1:4" r="2">
      <c t="s" r="B2" s="2">
        <v>2</v>
      </c>
      <c t="s" r="C2" s="2">
        <v>30</v>
      </c>
      <c t="s" r="D2" s="2">
        <v>31</v>
      </c>
    </row>
    <row spans="1:4" r="3">
      <c t="s" r="A3" s="3">
        <v>749</v>
      </c>
    </row>
    <row spans="1:4" r="4">
      <c t="s" r="A4" s="4">
        <v>779</v>
      </c>
      <c t="s" r="B4" s="4">
        <v>780</v>
      </c>
      <c t="s" r="C4" s="4">
        <v>781</v>
      </c>
      <c t="s" r="D4" s="4">
        <v>782</v>
      </c>
    </row>
    <row spans="1:4" r="5">
      <c t="s" r="A5" s="4">
        <v>783</v>
      </c>
      <c t="s" r="B5" s="4">
        <v>784</v>
      </c>
      <c t="s" r="C5" s="4">
        <v>785</v>
      </c>
      <c t="s" r="D5" s="4">
        <v>786</v>
      </c>
    </row>
    <row spans="1:4" r="6">
      <c t="s" r="A6" s="4">
        <v>787</v>
      </c>
      <c t="s" r="B6" s="4">
        <v>788</v>
      </c>
      <c t="s" r="C6" s="4">
        <v>789</v>
      </c>
      <c t="s" r="D6" s="4">
        <v>790</v>
      </c>
    </row>
    <row spans="1:4" r="7">
      <c t="s" r="A7" s="4">
        <v>791</v>
      </c>
      <c t="s" r="B7" s="4">
        <v>792</v>
      </c>
      <c t="s" r="C7" s="4">
        <v>793</v>
      </c>
      <c t="s" r="D7" s="4">
        <v>794</v>
      </c>
    </row>
    <row spans="1:4" r="8">
      <c t="s" r="A8" s="4">
        <v>795</v>
      </c>
      <c t="s" r="B8" s="4">
        <v>762</v>
      </c>
    </row>
    <row spans="1:4" r="9">
      <c t="s" r="A9" s="4">
        <v>369</v>
      </c>
    </row>
    <row spans="1:4" r="10">
      <c t="s" r="A10" s="3">
        <v>749</v>
      </c>
    </row>
    <row spans="1:4" r="11">
      <c t="s" r="A11" s="4">
        <v>795</v>
      </c>
      <c t="s" r="C11" s="4">
        <v>762</v>
      </c>
    </row>
    <row spans="1:4" r="12">
      <c t="s" r="A12" s="4">
        <v>372</v>
      </c>
    </row>
    <row spans="1:4" r="13">
      <c t="s" r="A13" s="3">
        <v>749</v>
      </c>
    </row>
    <row spans="1:4" r="14">
      <c t="s" r="A14" s="4">
        <v>795</v>
      </c>
      <c t="s" r="C14" s="4">
        <v>765</v>
      </c>
    </row>
    <row spans="1:4" r="15">
      <c t="s" r="A15" s="4">
        <v>773</v>
      </c>
    </row>
    <row spans="1:4" r="16">
      <c t="s" r="A16" s="3">
        <v>749</v>
      </c>
    </row>
    <row spans="1:4" r="17">
      <c t="s" r="A17" s="4">
        <v>796</v>
      </c>
      <c t="s" r="B17" s="4">
        <v>774</v>
      </c>
      <c t="s" r="C17" s="4">
        <v>774</v>
      </c>
      <c t="s" r="D17" s="4">
        <v>774</v>
      </c>
    </row>
    <row spans="1:4" r="18">
      <c t="s" r="A18" s="4">
        <v>767</v>
      </c>
    </row>
    <row spans="1:4" r="19">
      <c t="s" r="A19" s="3">
        <v>749</v>
      </c>
    </row>
    <row spans="1:4" r="20">
      <c t="s" r="A20" s="4">
        <v>796</v>
      </c>
      <c t="s" r="B20" s="4">
        <v>376</v>
      </c>
    </row>
    <row spans="1:4" r="21">
      <c t="s" r="A21" s="4">
        <v>769</v>
      </c>
    </row>
    <row spans="1:4" r="22">
      <c t="s" r="A22" s="3">
        <v>749</v>
      </c>
    </row>
    <row spans="1:4" r="23">
      <c t="s" r="A23" s="4">
        <v>796</v>
      </c>
      <c t="s" r="B23" s="4">
        <v>770</v>
      </c>
      <c t="s" r="C23" s="4">
        <v>771</v>
      </c>
      <c t="s" r="D23" s="4">
        <v>373</v>
      </c>
    </row>
    <row spans="1:4" r="24">
      <c t="s" r="A24" s="4">
        <v>772</v>
      </c>
    </row>
    <row spans="1:4" r="25">
      <c t="s" r="A25" s="3">
        <v>749</v>
      </c>
    </row>
    <row spans="1:4" r="26">
      <c t="s" r="A26" s="4">
        <v>796</v>
      </c>
      <c t="s" r="B26" s="4">
        <v>371</v>
      </c>
      <c t="s" r="C26" s="4">
        <v>371</v>
      </c>
      <c t="s" r="D26" s="4">
        <v>3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97</v>
      </c>
      <c t="s" r="B1" s="2">
        <v>1</v>
      </c>
    </row>
    <row spans="1:4" r="2">
      <c t="s" r="B2" s="2">
        <v>2</v>
      </c>
      <c t="s" r="C2" s="2">
        <v>30</v>
      </c>
      <c t="s" r="D2" s="2">
        <v>31</v>
      </c>
    </row>
    <row spans="1:4" r="3">
      <c t="s" r="A3" s="3">
        <v>198</v>
      </c>
    </row>
    <row spans="1:4" r="4">
      <c t="s" r="A4" s="4">
        <v>798</v>
      </c>
      <c t="n" r="B4" s="5">
        <v>7197882</v>
      </c>
      <c t="n" r="C4" s="5">
        <v>7329820</v>
      </c>
      <c t="n" r="D4" s="5">
        <v>8056327</v>
      </c>
    </row>
    <row spans="1:4" r="5">
      <c t="s" r="A5" s="4">
        <v>799</v>
      </c>
      <c t="n" r="B5" s="5">
        <v>1023836</v>
      </c>
      <c t="n" r="C5" s="5">
        <v>900073</v>
      </c>
      <c t="n" r="D5" s="5">
        <v>965050</v>
      </c>
    </row>
    <row spans="1:4" r="6">
      <c t="s" r="A6" s="4">
        <v>800</v>
      </c>
      <c t="n" r="B6" s="5">
        <v>-916566</v>
      </c>
      <c t="n" r="C6" s="5">
        <v>-1008848</v>
      </c>
      <c t="n" r="D6" s="5">
        <v>-1607081</v>
      </c>
    </row>
    <row spans="1:4" r="7">
      <c t="s" r="A7" s="4">
        <v>801</v>
      </c>
      <c t="n" r="B7" s="5">
        <v>-113710</v>
      </c>
      <c t="n" r="C7" s="5">
        <v>-23163</v>
      </c>
      <c t="n" r="D7" s="5">
        <v>-84476</v>
      </c>
    </row>
    <row spans="1:4" r="8">
      <c t="s" r="A8" s="4">
        <v>802</v>
      </c>
      <c t="n" r="B8" s="5">
        <v>7191442</v>
      </c>
      <c t="n" r="C8" s="5">
        <v>7197882</v>
      </c>
      <c t="n" r="D8" s="5">
        <v>7329820</v>
      </c>
    </row>
    <row spans="1:4" r="9">
      <c t="s" r="A9" s="4">
        <v>803</v>
      </c>
      <c t="n" r="B9" s="7">
        <v>26.84</v>
      </c>
      <c t="n" r="C9" s="7">
        <v>23.88</v>
      </c>
      <c t="n" r="D9" s="7">
        <v>20.97</v>
      </c>
    </row>
    <row spans="1:4" r="10">
      <c t="s" r="A10" s="4">
        <v>804</v>
      </c>
      <c t="n" r="B10" s="12">
        <v>38.58</v>
      </c>
      <c t="n" r="C10" s="12">
        <v>42.17</v>
      </c>
      <c t="n" r="D10" s="12">
        <v>33.91</v>
      </c>
    </row>
    <row spans="1:4" r="11">
      <c t="s" r="A11" s="4">
        <v>805</v>
      </c>
      <c t="n" r="B11" s="12">
        <v>18.54</v>
      </c>
      <c t="n" r="C11" s="12">
        <v>18.8</v>
      </c>
      <c t="n" r="D11" s="12">
        <v>14.79</v>
      </c>
    </row>
    <row spans="1:4" r="12">
      <c t="s" r="A12" s="4">
        <v>806</v>
      </c>
      <c t="n" r="B12" s="12">
        <v>38.67</v>
      </c>
      <c t="n" r="C12" s="12">
        <v>34.02</v>
      </c>
      <c t="n" r="D12" s="12">
        <v>33.94</v>
      </c>
    </row>
    <row spans="1:4" r="13">
      <c t="s" r="A13" s="4">
        <v>807</v>
      </c>
      <c t="n" r="B13" s="7">
        <v>29.38</v>
      </c>
      <c t="n" r="C13" s="7">
        <v>26.84</v>
      </c>
      <c t="n" r="D13" s="7">
        <v>23.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808</v>
      </c>
      <c t="s" r="B1" s="2">
        <v>1</v>
      </c>
    </row>
    <row spans="1:5" r="2">
      <c t="s" r="B2" s="2">
        <v>2</v>
      </c>
      <c t="s" r="C2" s="2">
        <v>30</v>
      </c>
      <c t="s" r="D2" s="2">
        <v>31</v>
      </c>
      <c t="s" r="E2" s="2">
        <v>641</v>
      </c>
    </row>
    <row spans="1:5" r="3">
      <c t="s" r="A3" s="3">
        <v>809</v>
      </c>
    </row>
    <row spans="1:5" r="4">
      <c t="s" r="A4" s="4">
        <v>810</v>
      </c>
      <c t="n" r="B4" s="5">
        <v>7191442</v>
      </c>
      <c t="n" r="C4" s="5">
        <v>7197882</v>
      </c>
      <c t="n" r="D4" s="5">
        <v>7329820</v>
      </c>
      <c t="n" r="E4" s="5">
        <v>8056327</v>
      </c>
    </row>
    <row spans="1:5" r="5">
      <c t="s" r="A5" s="4">
        <v>811</v>
      </c>
      <c t="s" r="B5" s="4">
        <v>812</v>
      </c>
    </row>
    <row spans="1:5" r="6">
      <c t="s" r="A6" s="4">
        <v>813</v>
      </c>
      <c t="n" r="B6" s="7">
        <v>29.38</v>
      </c>
    </row>
    <row spans="1:5" r="7">
      <c t="s" r="A7" s="4">
        <v>814</v>
      </c>
      <c t="n" r="B7" s="5">
        <v>5434302</v>
      </c>
    </row>
    <row spans="1:5" r="8">
      <c t="s" r="A8" s="4">
        <v>813</v>
      </c>
      <c t="n" r="B8" s="7">
        <v>26.29</v>
      </c>
    </row>
    <row spans="1:5" r="9">
      <c t="s" r="A9" s="4">
        <v>815</v>
      </c>
    </row>
    <row spans="1:5" r="10">
      <c t="s" r="A10" s="3">
        <v>809</v>
      </c>
    </row>
    <row spans="1:5" r="11">
      <c t="s" r="A11" s="4">
        <v>816</v>
      </c>
      <c t="n" r="B11" s="12">
        <v>23.7</v>
      </c>
    </row>
    <row spans="1:5" r="12">
      <c t="s" r="A12" s="4">
        <v>817</v>
      </c>
      <c t="n" r="B12" s="7">
        <v>29.69</v>
      </c>
    </row>
    <row spans="1:5" r="13">
      <c t="s" r="A13" s="4">
        <v>810</v>
      </c>
      <c t="n" r="B13" s="5">
        <v>821268</v>
      </c>
    </row>
    <row spans="1:5" r="14">
      <c t="s" r="A14" s="4">
        <v>811</v>
      </c>
      <c t="s" r="B14" s="4">
        <v>818</v>
      </c>
    </row>
    <row spans="1:5" r="15">
      <c t="s" r="A15" s="4">
        <v>813</v>
      </c>
      <c t="n" r="B15" s="7">
        <v>29.12</v>
      </c>
    </row>
    <row spans="1:5" r="16">
      <c t="s" r="A16" s="4">
        <v>814</v>
      </c>
      <c t="n" r="B16" s="5">
        <v>821268</v>
      </c>
    </row>
    <row spans="1:5" r="17">
      <c t="s" r="A17" s="4">
        <v>813</v>
      </c>
      <c t="n" r="B17" s="7">
        <v>29.12</v>
      </c>
    </row>
    <row spans="1:5" r="18">
      <c t="s" r="A18" s="4">
        <v>819</v>
      </c>
    </row>
    <row spans="1:5" r="19">
      <c t="s" r="A19" s="3">
        <v>809</v>
      </c>
    </row>
    <row spans="1:5" r="20">
      <c t="s" r="A20" s="4">
        <v>816</v>
      </c>
      <c t="n" r="B20" s="5">
        <v>0</v>
      </c>
    </row>
    <row spans="1:5" r="21">
      <c t="s" r="A21" s="4">
        <v>817</v>
      </c>
      <c t="n" r="B21" s="7">
        <v>17.69</v>
      </c>
    </row>
    <row spans="1:5" r="22">
      <c t="s" r="A22" s="4">
        <v>810</v>
      </c>
      <c t="n" r="B22" s="5">
        <v>1366763</v>
      </c>
    </row>
    <row spans="1:5" r="23">
      <c t="s" r="A23" s="4">
        <v>811</v>
      </c>
      <c t="s" r="B23" s="4">
        <v>820</v>
      </c>
    </row>
    <row spans="1:5" r="24">
      <c t="s" r="A24" s="4">
        <v>813</v>
      </c>
      <c t="n" r="B24" s="7">
        <v>17.08</v>
      </c>
    </row>
    <row spans="1:5" r="25">
      <c t="s" r="A25" s="4">
        <v>814</v>
      </c>
      <c t="n" r="B25" s="5">
        <v>1366763</v>
      </c>
    </row>
    <row spans="1:5" r="26">
      <c t="s" r="A26" s="4">
        <v>813</v>
      </c>
      <c t="n" r="B26" s="7">
        <v>17.08</v>
      </c>
    </row>
    <row spans="1:5" r="27">
      <c t="s" r="A27" s="4">
        <v>821</v>
      </c>
    </row>
    <row spans="1:5" r="28">
      <c t="s" r="A28" s="3">
        <v>809</v>
      </c>
    </row>
    <row spans="1:5" r="29">
      <c t="s" r="A29" s="4">
        <v>816</v>
      </c>
      <c t="n" r="B29" s="12">
        <v>29.7</v>
      </c>
    </row>
    <row spans="1:5" r="30">
      <c t="s" r="A30" s="4">
        <v>817</v>
      </c>
      <c t="n" r="B30" s="7">
        <v>35.69</v>
      </c>
    </row>
    <row spans="1:5" r="31">
      <c t="s" r="A31" s="4">
        <v>810</v>
      </c>
      <c t="n" r="B31" s="5">
        <v>1719689</v>
      </c>
    </row>
    <row spans="1:5" r="32">
      <c t="s" r="A32" s="4">
        <v>811</v>
      </c>
      <c t="s" r="B32" s="4">
        <v>822</v>
      </c>
    </row>
    <row spans="1:5" r="33">
      <c t="s" r="A33" s="4">
        <v>813</v>
      </c>
      <c t="n" r="B33" s="7">
        <v>34.23</v>
      </c>
    </row>
    <row spans="1:5" r="34">
      <c t="s" r="A34" s="4">
        <v>814</v>
      </c>
      <c t="n" r="B34" s="5">
        <v>1463974</v>
      </c>
    </row>
    <row spans="1:5" r="35">
      <c t="s" r="A35" s="4">
        <v>813</v>
      </c>
      <c t="n" r="B35" s="7">
        <v>34.32</v>
      </c>
    </row>
    <row spans="1:5" r="36">
      <c t="s" r="A36" s="4">
        <v>823</v>
      </c>
    </row>
    <row spans="1:5" r="37">
      <c t="s" r="A37" s="3">
        <v>809</v>
      </c>
    </row>
    <row spans="1:5" r="38">
      <c t="s" r="A38" s="4">
        <v>816</v>
      </c>
      <c t="n" r="B38" s="7">
        <v>35.7</v>
      </c>
    </row>
    <row spans="1:5" r="39">
      <c t="s" r="A39" s="4">
        <v>810</v>
      </c>
      <c t="n" r="B39" s="5">
        <v>1850927</v>
      </c>
    </row>
    <row spans="1:5" r="40">
      <c t="s" r="A40" s="4">
        <v>811</v>
      </c>
      <c t="s" r="B40" s="4">
        <v>824</v>
      </c>
    </row>
    <row spans="1:5" r="41">
      <c t="s" r="A41" s="4">
        <v>813</v>
      </c>
      <c t="n" r="B41" s="7">
        <v>40.22</v>
      </c>
    </row>
    <row spans="1:5" r="42">
      <c t="s" r="A42" s="4">
        <v>814</v>
      </c>
      <c t="n" r="B42" s="5">
        <v>349502</v>
      </c>
    </row>
    <row spans="1:5" r="43">
      <c t="s" r="A43" s="4">
        <v>813</v>
      </c>
      <c t="n" r="B43" s="7">
        <v>41.76</v>
      </c>
    </row>
    <row spans="1:5" r="44">
      <c t="s" r="A44" s="4">
        <v>825</v>
      </c>
    </row>
    <row spans="1:5" r="45">
      <c t="s" r="A45" s="3">
        <v>809</v>
      </c>
    </row>
    <row spans="1:5" r="46">
      <c t="s" r="A46" s="4">
        <v>816</v>
      </c>
      <c t="n" r="B46" s="12">
        <v>17.7</v>
      </c>
    </row>
    <row spans="1:5" r="47">
      <c t="s" r="A47" s="4">
        <v>817</v>
      </c>
      <c t="n" r="B47" s="7">
        <v>23.69</v>
      </c>
    </row>
    <row spans="1:5" r="48">
      <c t="s" r="A48" s="4">
        <v>810</v>
      </c>
      <c t="n" r="B48" s="5">
        <v>1432795</v>
      </c>
    </row>
    <row spans="1:5" r="49">
      <c t="s" r="A49" s="4">
        <v>811</v>
      </c>
      <c t="s" r="B49" s="4">
        <v>826</v>
      </c>
    </row>
    <row spans="1:5" r="50">
      <c t="s" r="A50" s="4">
        <v>813</v>
      </c>
      <c t="n" r="B50" s="7">
        <v>21.47</v>
      </c>
    </row>
    <row spans="1:5" r="51">
      <c t="s" r="A51" s="4">
        <v>814</v>
      </c>
      <c t="n" r="B51" s="5">
        <v>1432795</v>
      </c>
    </row>
    <row spans="1:5" r="52">
      <c t="s" r="A52" s="4">
        <v>813</v>
      </c>
      <c t="n" r="B52" s="7">
        <v>21.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827</v>
      </c>
      <c t="s" r="B1" s="2">
        <v>1</v>
      </c>
    </row>
    <row spans="1:2" r="2">
      <c t="s" r="B2" s="2">
        <v>828</v>
      </c>
    </row>
    <row spans="1:2" r="3">
      <c t="s" r="A3" s="3">
        <v>198</v>
      </c>
    </row>
    <row spans="1:2" r="4">
      <c t="s" r="A4" s="4">
        <v>829</v>
      </c>
      <c t="n" r="B4" s="5">
        <v>1720063</v>
      </c>
    </row>
    <row spans="1:2" r="5">
      <c t="s" r="A5" s="4">
        <v>830</v>
      </c>
      <c t="n" r="B5" s="5">
        <v>1003750</v>
      </c>
    </row>
    <row spans="1:2" r="6">
      <c t="s" r="A6" s="4">
        <v>831</v>
      </c>
      <c t="n" r="B6" s="5">
        <v>-870930</v>
      </c>
    </row>
    <row spans="1:2" r="7">
      <c t="s" r="A7" s="4">
        <v>832</v>
      </c>
      <c t="n" r="B7" s="5">
        <v>-95743</v>
      </c>
    </row>
    <row spans="1:2" r="8">
      <c t="s" r="A8" s="4">
        <v>833</v>
      </c>
      <c t="n" r="B8" s="5">
        <v>1757140</v>
      </c>
    </row>
    <row spans="1:2" r="9">
      <c t="s" r="A9" s="4">
        <v>834</v>
      </c>
      <c t="n" r="B9" s="7">
        <v>10.35</v>
      </c>
    </row>
    <row spans="1:2" r="10">
      <c t="s" r="A10" s="4">
        <v>835</v>
      </c>
      <c t="n" r="B10" s="12">
        <v>10.06</v>
      </c>
    </row>
    <row spans="1:2" r="11">
      <c t="s" r="A11" s="4">
        <v>836</v>
      </c>
      <c t="n" r="B11" s="12">
        <v>10.02</v>
      </c>
    </row>
    <row spans="1:2" r="12">
      <c t="s" r="A12" s="4">
        <v>837</v>
      </c>
      <c t="n" r="B12" s="12">
        <v>10.21</v>
      </c>
    </row>
    <row spans="1:2" r="13">
      <c t="s" r="A13" s="4">
        <v>838</v>
      </c>
      <c t="n" r="B13" s="7">
        <v>10.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r="A1" s="1">
        <v>839</v>
      </c>
      <c t="s" r="B1" s="2">
        <v>1</v>
      </c>
    </row>
    <row spans="1:5" r="2">
      <c t="s" r="B2" s="2">
        <v>2</v>
      </c>
      <c t="s" r="C2" s="2">
        <v>30</v>
      </c>
      <c t="s" r="D2" s="2">
        <v>31</v>
      </c>
      <c t="s" r="E2" s="2">
        <v>641</v>
      </c>
    </row>
    <row spans="1:5" r="3">
      <c t="s" r="A3" s="3">
        <v>201</v>
      </c>
    </row>
    <row spans="1:5" r="4">
      <c t="s" r="A4" s="4">
        <v>840</v>
      </c>
      <c t="n" r="B4" s="6">
        <v>4421</v>
      </c>
      <c t="n" r="C4" s="6">
        <v>4392</v>
      </c>
    </row>
    <row spans="1:5" r="5">
      <c t="s" r="A5" s="4">
        <v>841</v>
      </c>
      <c t="s" r="B5" s="4">
        <v>842</v>
      </c>
      <c t="s" r="C5" s="4">
        <v>842</v>
      </c>
      <c t="s" r="D5" s="4">
        <v>843</v>
      </c>
    </row>
    <row spans="1:5" r="6">
      <c t="s" r="A6" s="4">
        <v>844</v>
      </c>
      <c t="n" r="B6" s="6">
        <v>938000</v>
      </c>
    </row>
    <row spans="1:5" r="7">
      <c t="s" r="A7" s="4">
        <v>845</v>
      </c>
      <c t="n" r="B7" s="5">
        <v>2737</v>
      </c>
      <c t="n" r="C7" s="6">
        <v>3471</v>
      </c>
    </row>
    <row spans="1:5" r="8">
      <c t="s" r="A8" s="4">
        <v>846</v>
      </c>
      <c t="n" r="B8" s="5">
        <v>400</v>
      </c>
    </row>
    <row spans="1:5" r="9">
      <c t="s" r="A9" s="4">
        <v>847</v>
      </c>
      <c t="n" r="B9" s="6">
        <v>18187</v>
      </c>
      <c t="n" r="C9" s="6">
        <v>15005</v>
      </c>
      <c t="n" r="D9" s="6">
        <v>18419</v>
      </c>
      <c t="n" r="E9" s="6">
        <v>16514</v>
      </c>
    </row>
    <row spans="1:5" r="10">
      <c t="s" r="A10" s="4">
        <v>848</v>
      </c>
      <c t="s" r="B10" s="4">
        <v>373</v>
      </c>
    </row>
    <row spans="1:5" r="11">
      <c t="s" r="A11" s="4">
        <v>849</v>
      </c>
      <c t="n" r="B11" s="6">
        <v>1100</v>
      </c>
    </row>
    <row spans="1:5" r="12">
      <c t="s" r="A12" s="4">
        <v>850</v>
      </c>
      <c t="n" r="B12" s="6">
        <v>12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51</v>
      </c>
      <c t="s" r="B1" s="2">
        <v>49</v>
      </c>
      <c t="s" r="D1" s="2">
        <v>1</v>
      </c>
    </row>
    <row spans="1:6" r="2">
      <c t="s" r="B2" s="2">
        <v>50</v>
      </c>
      <c t="s" r="C2" s="2">
        <v>4</v>
      </c>
      <c t="s" r="D2" s="2">
        <v>2</v>
      </c>
      <c t="s" r="E2" s="2">
        <v>30</v>
      </c>
      <c t="s" r="F2" s="2">
        <v>31</v>
      </c>
    </row>
    <row spans="1:6" r="3">
      <c t="s" r="A3" s="3">
        <v>201</v>
      </c>
    </row>
    <row spans="1:6" r="4">
      <c t="s" r="A4" s="4">
        <v>852</v>
      </c>
      <c t="n" r="D4" s="6">
        <v>92362</v>
      </c>
      <c t="n" r="E4" s="6">
        <v>131396</v>
      </c>
      <c t="n" r="F4" s="6">
        <v>147317</v>
      </c>
    </row>
    <row spans="1:6" r="5">
      <c t="s" r="A5" s="4">
        <v>853</v>
      </c>
      <c t="n" r="D5" s="5">
        <v>196241</v>
      </c>
      <c t="n" r="E5" s="5">
        <v>229307</v>
      </c>
      <c t="n" r="F5" s="5">
        <v>200864</v>
      </c>
    </row>
    <row spans="1:6" r="6">
      <c t="s" r="A6" s="4">
        <v>41</v>
      </c>
      <c t="n" r="B6" s="6">
        <v>67849</v>
      </c>
      <c t="n" r="C6" s="6">
        <v>65424</v>
      </c>
      <c t="n" r="D6" s="6">
        <v>288603</v>
      </c>
      <c t="n" r="E6" s="6">
        <v>360703</v>
      </c>
      <c t="n" r="F6" s="6">
        <v>348181</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54</v>
      </c>
      <c t="s" r="B1" s="2">
        <v>49</v>
      </c>
      <c t="s" r="D1" s="2">
        <v>1</v>
      </c>
    </row>
    <row spans="1:6" r="2">
      <c t="s" r="B2" s="2">
        <v>50</v>
      </c>
      <c t="s" r="C2" s="2">
        <v>4</v>
      </c>
      <c t="s" r="D2" s="2">
        <v>2</v>
      </c>
      <c t="s" r="E2" s="2">
        <v>30</v>
      </c>
      <c t="s" r="F2" s="2">
        <v>31</v>
      </c>
    </row>
    <row spans="1:6" r="3">
      <c t="s" r="A3" s="3">
        <v>201</v>
      </c>
    </row>
    <row spans="1:6" r="4">
      <c t="s" r="A4" s="4">
        <v>855</v>
      </c>
      <c t="n" r="D4" s="6">
        <v>28482</v>
      </c>
      <c t="n" r="E4" s="6">
        <v>48981</v>
      </c>
      <c t="n" r="F4" s="6">
        <v>35820</v>
      </c>
    </row>
    <row spans="1:6" r="5">
      <c t="s" r="A5" s="4">
        <v>856</v>
      </c>
      <c t="n" r="D5" s="5">
        <v>2956</v>
      </c>
      <c t="n" r="E5" s="5">
        <v>4724</v>
      </c>
      <c t="n" r="F5" s="5">
        <v>4337</v>
      </c>
    </row>
    <row spans="1:6" r="6">
      <c t="s" r="A6" s="4">
        <v>857</v>
      </c>
      <c t="n" r="D6" s="5">
        <v>54665</v>
      </c>
      <c t="n" r="E6" s="5">
        <v>54536</v>
      </c>
      <c t="n" r="F6" s="5">
        <v>52300</v>
      </c>
    </row>
    <row spans="1:6" r="7">
      <c t="s" r="A7" s="4">
        <v>858</v>
      </c>
      <c t="n" r="D7" s="5">
        <v>86103</v>
      </c>
      <c t="n" r="E7" s="5">
        <v>108241</v>
      </c>
      <c t="n" r="F7" s="5">
        <v>92457</v>
      </c>
    </row>
    <row spans="1:6" r="8">
      <c t="s" r="A8" s="4">
        <v>859</v>
      </c>
      <c t="n" r="D8" s="5">
        <v>-4232</v>
      </c>
      <c t="n" r="E8" s="5">
        <v>-9465</v>
      </c>
      <c t="n" r="F8" s="5">
        <v>7071</v>
      </c>
    </row>
    <row spans="1:6" r="9">
      <c t="s" r="A9" s="4">
        <v>860</v>
      </c>
      <c t="n" r="D9" s="5">
        <v>94</v>
      </c>
      <c t="n" r="E9" s="5">
        <v>365</v>
      </c>
      <c t="n" r="F9" s="5">
        <v>312</v>
      </c>
    </row>
    <row spans="1:6" r="10">
      <c t="s" r="A10" s="4">
        <v>861</v>
      </c>
      <c t="n" r="D10" s="5">
        <v>-1473</v>
      </c>
      <c t="n" r="E10" s="5">
        <v>1338</v>
      </c>
      <c t="n" r="F10" s="5">
        <v>964</v>
      </c>
    </row>
    <row spans="1:6" r="11">
      <c t="s" r="A11" s="4">
        <v>862</v>
      </c>
      <c t="n" r="D11" s="5">
        <v>-5611</v>
      </c>
      <c t="n" r="E11" s="5">
        <v>-7762</v>
      </c>
      <c t="n" r="F11" s="5">
        <v>8347</v>
      </c>
    </row>
    <row spans="1:6" r="12">
      <c t="s" r="A12" s="4">
        <v>152</v>
      </c>
      <c t="n" r="B12" s="6">
        <v>20073</v>
      </c>
      <c t="n" r="C12" s="6">
        <v>17469</v>
      </c>
      <c t="n" r="D12" s="6">
        <v>80492</v>
      </c>
      <c t="n" r="E12" s="6">
        <v>100479</v>
      </c>
      <c t="n" r="F12" s="6">
        <v>10080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3</v>
      </c>
      <c t="s" r="B1" s="2">
        <v>1</v>
      </c>
    </row>
    <row spans="1:4" r="2">
      <c t="s" r="B2" s="2">
        <v>2</v>
      </c>
      <c t="s" r="C2" s="2">
        <v>30</v>
      </c>
      <c t="s" r="D2" s="2">
        <v>31</v>
      </c>
    </row>
    <row spans="1:4" r="3">
      <c t="s" r="A3" s="3">
        <v>201</v>
      </c>
    </row>
    <row spans="1:4" r="4">
      <c t="s" r="A4" s="4">
        <v>864</v>
      </c>
      <c t="s" r="B4" s="4">
        <v>579</v>
      </c>
      <c t="s" r="C4" s="4">
        <v>579</v>
      </c>
      <c t="s" r="D4" s="4">
        <v>579</v>
      </c>
    </row>
    <row spans="1:4" r="5">
      <c t="s" r="A5" s="4">
        <v>865</v>
      </c>
      <c t="s" r="B5" s="4">
        <v>450</v>
      </c>
      <c t="s" r="C5" s="4">
        <v>866</v>
      </c>
      <c t="s" r="D5" s="4">
        <v>867</v>
      </c>
    </row>
    <row spans="1:4" r="6">
      <c t="s" r="A6" s="4">
        <v>868</v>
      </c>
      <c t="s" r="B6" s="4">
        <v>869</v>
      </c>
      <c t="s" r="C6" s="4">
        <v>870</v>
      </c>
      <c t="s" r="D6" s="4">
        <v>871</v>
      </c>
    </row>
    <row spans="1:4" r="7">
      <c t="s" r="A7" s="4">
        <v>872</v>
      </c>
      <c t="s" r="B7" s="4">
        <v>873</v>
      </c>
      <c t="s" r="C7" s="4">
        <v>874</v>
      </c>
      <c t="s" r="D7" s="4">
        <v>875</v>
      </c>
    </row>
    <row spans="1:4" r="8">
      <c t="s" r="A8" s="4">
        <v>876</v>
      </c>
      <c t="s" r="B8" s="4">
        <v>877</v>
      </c>
      <c t="s" r="C8" s="4">
        <v>878</v>
      </c>
      <c t="s" r="D8" s="4">
        <v>879</v>
      </c>
    </row>
    <row spans="1:4" r="9">
      <c t="s" r="A9" s="4">
        <v>880</v>
      </c>
      <c t="s" r="B9" s="4">
        <v>881</v>
      </c>
      <c t="s" r="C9" s="4">
        <v>882</v>
      </c>
      <c t="s" r="D9" s="4">
        <v>883</v>
      </c>
    </row>
    <row spans="1:4" r="10">
      <c t="s" r="A10" s="4">
        <v>884</v>
      </c>
      <c t="s" r="B10" s="4">
        <v>842</v>
      </c>
      <c t="s" r="C10" s="4">
        <v>842</v>
      </c>
      <c t="s" r="D10" s="4">
        <v>8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5</v>
      </c>
      <c t="s" r="B1" s="2">
        <v>2</v>
      </c>
      <c t="s" r="C1" s="2">
        <v>30</v>
      </c>
    </row>
    <row spans="1:3" r="2">
      <c t="s" r="A2" s="3">
        <v>201</v>
      </c>
    </row>
    <row spans="1:3" r="3">
      <c t="s" r="A3" s="4">
        <v>886</v>
      </c>
      <c t="n" r="B3" s="6">
        <v>10566</v>
      </c>
      <c t="n" r="C3" s="6">
        <v>11118</v>
      </c>
    </row>
    <row spans="1:3" r="4">
      <c t="s" r="A4" s="4">
        <v>887</v>
      </c>
      <c t="n" r="B4" s="5">
        <v>39090</v>
      </c>
      <c t="n" r="C4" s="5">
        <v>32317</v>
      </c>
    </row>
    <row spans="1:3" r="5">
      <c t="s" r="A5" s="4">
        <v>888</v>
      </c>
      <c t="n" r="B5" s="5">
        <v>4353</v>
      </c>
      <c t="n" r="C5" s="5">
        <v>3471</v>
      </c>
    </row>
    <row spans="1:3" r="6">
      <c t="s" r="A6" s="4">
        <v>889</v>
      </c>
      <c t="n" r="B6" s="5">
        <v>6891</v>
      </c>
      <c t="n" r="C6" s="5">
        <v>5482</v>
      </c>
    </row>
    <row spans="1:3" r="7">
      <c t="s" r="A7" s="4">
        <v>880</v>
      </c>
      <c t="n" r="B7" s="5">
        <v>4993</v>
      </c>
      <c t="n" r="C7" s="5">
        <v>4470</v>
      </c>
    </row>
    <row spans="1:3" r="8">
      <c t="s" r="A8" s="4">
        <v>890</v>
      </c>
      <c t="n" r="B8" s="5">
        <v>65893</v>
      </c>
      <c t="n" r="C8" s="5">
        <v>56858</v>
      </c>
    </row>
    <row spans="1:3" r="9">
      <c t="s" r="A9" s="4">
        <v>891</v>
      </c>
      <c t="n" r="B9" s="5">
        <v>-2737</v>
      </c>
      <c t="n" r="C9" s="5">
        <v>-3471</v>
      </c>
    </row>
    <row spans="1:3" r="10">
      <c t="s" r="A10" s="4">
        <v>892</v>
      </c>
      <c t="n" r="B10" s="5">
        <v>63156</v>
      </c>
      <c t="n" r="C10" s="5">
        <v>53387</v>
      </c>
    </row>
    <row spans="1:3" r="11">
      <c t="s" r="A11" s="4">
        <v>113</v>
      </c>
      <c t="n" r="B11" s="5">
        <v>-50628</v>
      </c>
      <c t="n" r="C11" s="5">
        <v>-49901</v>
      </c>
    </row>
    <row spans="1:3" r="12">
      <c t="s" r="A12" s="4">
        <v>880</v>
      </c>
      <c t="n" r="B12" s="5">
        <v>-2359</v>
      </c>
      <c t="n" r="C12" s="5">
        <v>-1025</v>
      </c>
    </row>
    <row spans="1:3" r="13">
      <c t="s" r="A13" s="4">
        <v>893</v>
      </c>
      <c t="n" r="B13" s="5">
        <v>-52987</v>
      </c>
      <c t="n" r="C13" s="5">
        <v>-50926</v>
      </c>
    </row>
    <row spans="1:3" r="14">
      <c t="s" r="A14" s="4">
        <v>840</v>
      </c>
      <c t="n" r="B14" s="5">
        <v>4421</v>
      </c>
      <c t="n" r="C14" s="5">
        <v>4392</v>
      </c>
    </row>
    <row spans="1:3" r="15">
      <c t="s" r="A15" s="4">
        <v>894</v>
      </c>
      <c t="n" r="B15" s="6">
        <v>14590</v>
      </c>
      <c t="n" r="C15" s="6">
        <v>68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48"/>
    <col customWidth="1" max="7" min="7" width="24"/>
    <col customWidth="1" max="8" min="8" width="11"/>
  </cols>
  <sheetData>
    <row spans="1:8" r="1">
      <c t="s" r="A1" s="1">
        <v>145</v>
      </c>
      <c t="s" r="B1" s="2">
        <v>146</v>
      </c>
      <c t="s" r="C1" s="2">
        <v>147</v>
      </c>
      <c t="s" r="D1" s="2">
        <v>148</v>
      </c>
      <c t="s" r="E1" s="2">
        <v>149</v>
      </c>
      <c t="s" r="F1" s="2">
        <v>150</v>
      </c>
      <c t="s" r="G1" s="2">
        <v>151</v>
      </c>
      <c t="s" r="H1" s="2">
        <v>152</v>
      </c>
    </row>
    <row spans="1:8" r="2">
      <c t="s" r="A2" s="4">
        <v>153</v>
      </c>
      <c t="n" r="B2" s="6">
        <v>758216</v>
      </c>
      <c t="n" r="D2" s="6">
        <v>366788</v>
      </c>
      <c t="n" r="E2" s="6">
        <v>24948</v>
      </c>
      <c t="n" r="F2" s="6">
        <v>-101888</v>
      </c>
      <c t="n" r="G2" s="6">
        <v>-138050</v>
      </c>
      <c t="n" r="H2" s="6">
        <v>910014</v>
      </c>
    </row>
    <row spans="1:8" r="3">
      <c t="s" r="A3" s="3">
        <v>154</v>
      </c>
    </row>
    <row spans="1:8" r="4">
      <c t="s" r="A4" s="4">
        <v>43</v>
      </c>
      <c t="n" r="D4" s="5">
        <v>247377</v>
      </c>
      <c t="n" r="H4" s="5">
        <v>247377</v>
      </c>
    </row>
    <row spans="1:8" r="5">
      <c t="s" r="A5" s="4">
        <v>155</v>
      </c>
      <c t="n" r="F5" s="5">
        <v>17435</v>
      </c>
      <c t="n" r="H5" s="5">
        <v>17435</v>
      </c>
    </row>
    <row spans="1:8" r="6">
      <c t="s" r="A6" s="4">
        <v>156</v>
      </c>
      <c t="n" r="F6" s="5">
        <v>46860</v>
      </c>
      <c t="n" r="H6" s="5">
        <v>46860</v>
      </c>
    </row>
    <row spans="1:8" r="7">
      <c t="s" r="A7" s="4">
        <v>157</v>
      </c>
      <c t="n" r="F7" s="5">
        <v>120</v>
      </c>
      <c t="n" r="H7" s="5">
        <v>120</v>
      </c>
    </row>
    <row spans="1:8" r="8">
      <c t="s" r="A8" s="4">
        <v>59</v>
      </c>
      <c t="n" r="H8" s="5">
        <v>311792</v>
      </c>
    </row>
    <row spans="1:8" r="9">
      <c t="s" r="A9" s="4">
        <v>158</v>
      </c>
      <c t="n" r="G9" s="5">
        <v>-102572</v>
      </c>
      <c t="n" r="H9" s="5">
        <v>-102572</v>
      </c>
    </row>
    <row spans="1:8" r="10">
      <c t="s" r="A10" s="4">
        <v>159</v>
      </c>
      <c t="n" r="C10" s="6">
        <v>-10836</v>
      </c>
      <c t="n" r="D10" s="5">
        <v>-21256</v>
      </c>
      <c t="n" r="G10" s="5">
        <v>44463</v>
      </c>
      <c t="n" r="H10" s="5">
        <v>12371</v>
      </c>
    </row>
    <row spans="1:8" r="11">
      <c t="s" r="A11" s="4">
        <v>160</v>
      </c>
      <c t="n" r="C11" s="5">
        <v>-2125</v>
      </c>
      <c t="n" r="D11" s="5">
        <v>-1677</v>
      </c>
      <c t="n" r="E11" s="5">
        <v>-1586</v>
      </c>
      <c t="n" r="G11" s="5">
        <v>4496</v>
      </c>
      <c t="n" r="H11" s="5">
        <v>-892</v>
      </c>
    </row>
    <row spans="1:8" r="12">
      <c t="s" r="A12" s="4">
        <v>161</v>
      </c>
      <c t="n" r="C12" s="5">
        <v>-573</v>
      </c>
      <c t="n" r="D12" s="5">
        <v>-1161</v>
      </c>
      <c t="n" r="E12" s="5">
        <v>-1617</v>
      </c>
      <c t="n" r="G12" s="5">
        <v>2055</v>
      </c>
      <c t="n" r="H12" s="5">
        <v>-1296</v>
      </c>
    </row>
    <row spans="1:8" r="13">
      <c t="s" r="A13" s="4">
        <v>162</v>
      </c>
      <c t="n" r="D13" s="5">
        <v>8300</v>
      </c>
      <c t="n" r="H13" s="5">
        <v>8300</v>
      </c>
    </row>
    <row spans="1:8" r="14">
      <c t="s" r="A14" s="4">
        <v>163</v>
      </c>
      <c t="n" r="C14" s="5">
        <v>13534</v>
      </c>
      <c t="n" r="H14" s="5">
        <v>13534</v>
      </c>
    </row>
    <row spans="1:8" r="15">
      <c t="s" r="A15" s="4">
        <v>164</v>
      </c>
      <c t="n" r="D15" s="5">
        <v>-66064</v>
      </c>
      <c t="n" r="H15" s="5">
        <v>-66064</v>
      </c>
    </row>
    <row spans="1:8" r="16">
      <c t="s" r="A16" s="4">
        <v>165</v>
      </c>
      <c t="n" r="B16" s="5">
        <v>758216</v>
      </c>
      <c t="n" r="D16" s="5">
        <v>532307</v>
      </c>
      <c t="n" r="E16" s="5">
        <v>21745</v>
      </c>
      <c t="n" r="F16" s="5">
        <v>-37473</v>
      </c>
      <c t="n" r="G16" s="5">
        <v>-189608</v>
      </c>
      <c t="n" r="H16" s="5">
        <v>1085187</v>
      </c>
    </row>
    <row spans="1:8" r="17">
      <c t="s" r="A17" s="3">
        <v>154</v>
      </c>
    </row>
    <row spans="1:8" r="18">
      <c t="s" r="A18" s="4">
        <v>43</v>
      </c>
      <c t="n" r="D18" s="5">
        <v>260224</v>
      </c>
      <c t="n" r="H18" s="5">
        <v>260224</v>
      </c>
    </row>
    <row spans="1:8" r="19">
      <c t="s" r="A19" s="4">
        <v>155</v>
      </c>
      <c t="n" r="F19" s="5">
        <v>-2122</v>
      </c>
      <c t="n" r="H19" s="5">
        <v>-2122</v>
      </c>
    </row>
    <row spans="1:8" r="20">
      <c t="s" r="A20" s="4">
        <v>156</v>
      </c>
      <c t="n" r="F20" s="5">
        <v>-6286</v>
      </c>
      <c t="n" r="H20" s="5">
        <v>-6286</v>
      </c>
    </row>
    <row spans="1:8" r="21">
      <c t="s" r="A21" s="4">
        <v>157</v>
      </c>
      <c t="n" r="F21" s="5">
        <v>71</v>
      </c>
      <c t="n" r="H21" s="5">
        <v>71</v>
      </c>
    </row>
    <row spans="1:8" r="22">
      <c t="s" r="A22" s="4">
        <v>59</v>
      </c>
      <c t="n" r="H22" s="5">
        <v>251887</v>
      </c>
    </row>
    <row spans="1:8" r="23">
      <c t="s" r="A23" s="4">
        <v>158</v>
      </c>
      <c t="n" r="G23" s="5">
        <v>-279395</v>
      </c>
      <c t="n" r="H23" s="5">
        <v>-279395</v>
      </c>
    </row>
    <row spans="1:8" r="24">
      <c t="s" r="A24" s="4">
        <v>159</v>
      </c>
      <c t="n" r="C24" s="5">
        <v>-7000</v>
      </c>
      <c t="n" r="D24" s="5">
        <v>-10493</v>
      </c>
      <c t="n" r="G24" s="5">
        <v>30538</v>
      </c>
      <c t="n" r="H24" s="5">
        <v>13045</v>
      </c>
    </row>
    <row spans="1:8" r="25">
      <c t="s" r="A25" s="4">
        <v>160</v>
      </c>
      <c t="n" r="C25" s="5">
        <v>-3144</v>
      </c>
      <c t="n" r="D25" s="5">
        <v>-1772</v>
      </c>
      <c t="n" r="E25" s="5">
        <v>-431</v>
      </c>
      <c t="n" r="G25" s="5">
        <v>4855</v>
      </c>
      <c t="n" r="H25" s="5">
        <v>-492</v>
      </c>
    </row>
    <row spans="1:8" r="26">
      <c t="s" r="A26" s="4">
        <v>161</v>
      </c>
      <c t="n" r="C26" s="5">
        <v>-409</v>
      </c>
      <c t="n" r="D26" s="5">
        <v>-505</v>
      </c>
      <c t="n" r="E26" s="5">
        <v>-1713</v>
      </c>
      <c t="n" r="G26" s="5">
        <v>1651</v>
      </c>
      <c t="n" r="H26" s="5">
        <v>-976</v>
      </c>
    </row>
    <row spans="1:8" r="27">
      <c t="s" r="A27" s="4">
        <v>162</v>
      </c>
      <c t="n" r="D27" s="5">
        <v>9933</v>
      </c>
      <c t="n" r="H27" s="5">
        <v>9933</v>
      </c>
    </row>
    <row spans="1:8" r="28">
      <c t="s" r="A28" s="4">
        <v>163</v>
      </c>
      <c t="n" r="C28" s="5">
        <v>10553</v>
      </c>
      <c t="n" r="H28" s="5">
        <v>10553</v>
      </c>
    </row>
    <row spans="1:8" r="29">
      <c t="s" r="A29" s="4">
        <v>164</v>
      </c>
      <c t="n" r="D29" s="5">
        <v>-87259</v>
      </c>
      <c t="n" r="H29" s="5">
        <v>-87259</v>
      </c>
    </row>
    <row spans="1:8" r="30">
      <c t="s" r="A30" s="4">
        <v>166</v>
      </c>
      <c t="n" r="B30" s="5">
        <v>758216</v>
      </c>
      <c t="n" r="D30" s="5">
        <v>702435</v>
      </c>
      <c t="n" r="E30" s="5">
        <v>19601</v>
      </c>
      <c t="n" r="F30" s="5">
        <v>-45810</v>
      </c>
      <c t="n" r="G30" s="5">
        <v>-431959</v>
      </c>
      <c t="n" r="H30" s="5">
        <v>1002483</v>
      </c>
    </row>
    <row spans="1:8" r="31">
      <c t="s" r="A31" s="3">
        <v>154</v>
      </c>
    </row>
    <row spans="1:8" r="32">
      <c t="s" r="A32" s="4">
        <v>43</v>
      </c>
      <c t="n" r="D32" s="5">
        <v>208111</v>
      </c>
      <c t="n" r="H32" s="5">
        <v>208111</v>
      </c>
    </row>
    <row spans="1:8" r="33">
      <c t="s" r="A33" s="4">
        <v>155</v>
      </c>
      <c t="n" r="F33" s="5">
        <v>-119130</v>
      </c>
      <c t="n" r="H33" s="5">
        <v>-119094</v>
      </c>
    </row>
    <row spans="1:8" r="34">
      <c t="s" r="A34" s="4">
        <v>156</v>
      </c>
      <c t="n" r="F34" s="5">
        <v>3405</v>
      </c>
      <c t="n" r="H34" s="5">
        <v>3405</v>
      </c>
    </row>
    <row spans="1:8" r="35">
      <c t="s" r="A35" s="4">
        <v>157</v>
      </c>
      <c t="n" r="F35" s="5">
        <v>-455</v>
      </c>
      <c t="n" r="H35" s="5">
        <v>-491</v>
      </c>
    </row>
    <row spans="1:8" r="36">
      <c t="s" r="A36" s="4">
        <v>59</v>
      </c>
      <c t="n" r="H36" s="5">
        <v>91931</v>
      </c>
    </row>
    <row spans="1:8" r="37">
      <c t="s" r="A37" s="4">
        <v>158</v>
      </c>
      <c t="n" r="G37" s="5">
        <v>-256267</v>
      </c>
      <c t="n" r="H37" s="5">
        <v>-256267</v>
      </c>
    </row>
    <row spans="1:8" r="38">
      <c t="s" r="A38" s="4">
        <v>159</v>
      </c>
      <c t="n" r="C38" s="5">
        <v>-5685</v>
      </c>
      <c t="n" r="D38" s="5">
        <v>-13155</v>
      </c>
      <c t="n" r="G38" s="5">
        <v>30210</v>
      </c>
      <c t="n" r="H38" s="5">
        <v>11370</v>
      </c>
    </row>
    <row spans="1:8" r="39">
      <c t="s" r="A39" s="4">
        <v>160</v>
      </c>
      <c t="n" r="C39" s="5">
        <v>-1917</v>
      </c>
      <c t="n" r="D39" s="5">
        <v>-678</v>
      </c>
      <c t="n" r="E39" s="5">
        <v>-1077</v>
      </c>
      <c t="n" r="G39" s="5">
        <v>2943</v>
      </c>
      <c t="n" r="H39" s="5">
        <v>-729</v>
      </c>
    </row>
    <row spans="1:8" r="40">
      <c t="s" r="A40" s="4">
        <v>161</v>
      </c>
      <c t="n" r="C40" s="5">
        <v>-121</v>
      </c>
      <c t="n" r="D40" s="5">
        <v>-159</v>
      </c>
      <c t="n" r="E40" s="5">
        <v>-672</v>
      </c>
      <c t="n" r="G40" s="5">
        <v>598</v>
      </c>
      <c t="n" r="H40" s="5">
        <v>-354</v>
      </c>
    </row>
    <row spans="1:8" r="41">
      <c t="s" r="A41" s="4">
        <v>162</v>
      </c>
      <c t="n" r="D41" s="5">
        <v>9534</v>
      </c>
      <c t="n" r="H41" s="5">
        <v>9534</v>
      </c>
    </row>
    <row spans="1:8" r="42">
      <c t="s" r="A42" s="4">
        <v>163</v>
      </c>
      <c t="n" r="C42" s="6">
        <v>7723</v>
      </c>
      <c t="n" r="H42" s="5">
        <v>7723</v>
      </c>
    </row>
    <row spans="1:8" r="43">
      <c t="s" r="A43" s="4">
        <v>164</v>
      </c>
      <c t="n" r="D43" s="5">
        <v>-90922</v>
      </c>
      <c t="n" r="H43" s="5">
        <v>-90922</v>
      </c>
    </row>
    <row spans="1:8" r="44">
      <c t="s" r="A44" s="4">
        <v>167</v>
      </c>
      <c t="n" r="B44" s="6">
        <v>758216</v>
      </c>
      <c t="n" r="D44" s="6">
        <v>815166</v>
      </c>
      <c t="n" r="E44" s="6">
        <v>17852</v>
      </c>
      <c t="n" r="F44" s="6">
        <v>-161990</v>
      </c>
      <c t="n" r="G44" s="6">
        <v>-654475</v>
      </c>
      <c t="n" r="H44" s="6">
        <v>77865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5</v>
      </c>
      <c t="s" r="B1" s="2">
        <v>1</v>
      </c>
    </row>
    <row spans="1:4" r="2">
      <c t="s" r="B2" s="2">
        <v>2</v>
      </c>
      <c t="s" r="C2" s="2">
        <v>30</v>
      </c>
      <c t="s" r="D2" s="2">
        <v>31</v>
      </c>
    </row>
    <row spans="1:4" r="3">
      <c t="s" r="A3" s="3">
        <v>201</v>
      </c>
    </row>
    <row spans="1:4" r="4">
      <c t="s" r="A4" s="4">
        <v>896</v>
      </c>
      <c t="n" r="B4" s="6">
        <v>15005</v>
      </c>
      <c t="n" r="C4" s="6">
        <v>18419</v>
      </c>
      <c t="n" r="D4" s="6">
        <v>16514</v>
      </c>
    </row>
    <row spans="1:4" r="5">
      <c t="s" r="A5" s="4">
        <v>897</v>
      </c>
      <c t="n" r="B5" s="5">
        <v>4660</v>
      </c>
      <c t="n" r="C5" s="5">
        <v>2959</v>
      </c>
      <c t="n" r="D5" s="5">
        <v>5453</v>
      </c>
    </row>
    <row spans="1:4" r="6">
      <c t="s" r="A6" s="4">
        <v>898</v>
      </c>
      <c t="n" r="B6" s="5">
        <v>100</v>
      </c>
      <c t="n" r="C6" s="5">
        <v>1706</v>
      </c>
      <c t="n" r="D6" s="5">
        <v>407</v>
      </c>
    </row>
    <row spans="1:4" r="7">
      <c t="s" r="A7" s="4">
        <v>899</v>
      </c>
      <c t="n" r="B7" s="5">
        <v>-608</v>
      </c>
      <c t="n" r="C7" s="5">
        <v>-7113</v>
      </c>
      <c t="n" r="D7" s="5">
        <v>-1640</v>
      </c>
    </row>
    <row spans="1:4" r="8">
      <c t="s" r="A8" s="4">
        <v>900</v>
      </c>
      <c t="n" r="C8" s="5">
        <v>-240</v>
      </c>
      <c t="n" r="D8" s="5">
        <v>-277</v>
      </c>
    </row>
    <row spans="1:4" r="9">
      <c t="s" r="A9" s="4">
        <v>901</v>
      </c>
      <c t="n" r="B9" s="5">
        <v>-970</v>
      </c>
      <c t="n" r="C9" s="5">
        <v>-726</v>
      </c>
      <c t="n" r="D9" s="5">
        <v>-2038</v>
      </c>
    </row>
    <row spans="1:4" r="10">
      <c t="s" r="A10" s="4">
        <v>902</v>
      </c>
      <c t="n" r="B10" s="6">
        <v>18187</v>
      </c>
      <c t="n" r="C10" s="6">
        <v>15005</v>
      </c>
      <c t="n" r="D10" s="6">
        <v>18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29"/>
    <col customWidth="1" max="3" min="3" width="22"/>
    <col customWidth="1" max="4" min="4" width="22"/>
  </cols>
  <sheetData>
    <row spans="1:4" r="1">
      <c t="s" r="A1" s="1">
        <v>903</v>
      </c>
      <c t="s" r="B1" s="2">
        <v>1</v>
      </c>
    </row>
    <row spans="1:4" r="2">
      <c t="s" r="B2" s="2">
        <v>904</v>
      </c>
      <c t="s" r="C2" s="2">
        <v>905</v>
      </c>
      <c t="s" r="D2" s="2">
        <v>906</v>
      </c>
    </row>
    <row spans="1:4" r="3">
      <c t="s" r="A3" s="3">
        <v>204</v>
      </c>
    </row>
    <row spans="1:4" r="4">
      <c t="s" r="A4" s="4">
        <v>907</v>
      </c>
      <c t="n" r="B4" s="5">
        <v>2</v>
      </c>
    </row>
    <row spans="1:4" r="5">
      <c t="s" r="A5" s="4">
        <v>908</v>
      </c>
      <c t="n" r="B5" s="5">
        <v>0</v>
      </c>
      <c t="n" r="C5" s="5">
        <v>0</v>
      </c>
      <c t="n" r="D5" s="5">
        <v>0</v>
      </c>
    </row>
    <row spans="1:4" r="6">
      <c t="s" r="A6" s="4">
        <v>909</v>
      </c>
      <c t="n" r="B6" s="5">
        <v>0</v>
      </c>
      <c t="n" r="C6" s="5">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0</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911</v>
      </c>
    </row>
    <row spans="1:12" r="4">
      <c t="s" r="A4" s="4">
        <v>33</v>
      </c>
      <c t="n" r="B4" s="6">
        <v>610578</v>
      </c>
      <c t="n" r="C4" s="6">
        <v>575588</v>
      </c>
      <c t="n" r="D4" s="6">
        <v>588537</v>
      </c>
      <c t="n" r="E4" s="6">
        <v>596510</v>
      </c>
      <c t="n" r="F4" s="6">
        <v>668226</v>
      </c>
      <c t="n" r="G4" s="6">
        <v>624234</v>
      </c>
      <c t="n" r="H4" s="6">
        <v>581622</v>
      </c>
      <c t="n" r="I4" s="6">
        <v>599384</v>
      </c>
      <c t="n" r="J4" s="6">
        <v>2371213</v>
      </c>
      <c t="n" r="K4" s="6">
        <v>2473466</v>
      </c>
      <c t="n" r="L4" s="6">
        <v>2436948</v>
      </c>
    </row>
    <row spans="1:12" r="5">
      <c t="s" r="A5" s="4">
        <v>113</v>
      </c>
      <c t="n" r="J5" s="5">
        <v>74298</v>
      </c>
      <c t="n" r="K5" s="5">
        <v>67163</v>
      </c>
      <c t="n" r="L5" s="5">
        <v>64290</v>
      </c>
    </row>
    <row spans="1:12" r="6">
      <c t="s" r="A6" s="4">
        <v>912</v>
      </c>
      <c t="n" r="J6" s="5">
        <v>5110</v>
      </c>
      <c t="n" r="K6" s="5">
        <v>6536</v>
      </c>
      <c t="n" r="L6" s="5">
        <v>4693</v>
      </c>
    </row>
    <row spans="1:12" r="7">
      <c t="s" r="A7" s="4">
        <v>41</v>
      </c>
      <c t="n" r="C7" s="6">
        <v>67849</v>
      </c>
      <c t="n" r="D7" s="6">
        <v>65424</v>
      </c>
      <c t="n" r="J7" s="5">
        <v>288603</v>
      </c>
      <c t="n" r="K7" s="5">
        <v>360703</v>
      </c>
      <c t="n" r="L7" s="5">
        <v>348181</v>
      </c>
    </row>
    <row spans="1:12" r="8">
      <c t="s" r="A8" s="4">
        <v>913</v>
      </c>
      <c t="n" r="B8" s="5">
        <v>1809534</v>
      </c>
      <c t="n" r="F8" s="5">
        <v>1942411</v>
      </c>
      <c t="n" r="J8" s="5">
        <v>1809534</v>
      </c>
      <c t="n" r="K8" s="5">
        <v>1942411</v>
      </c>
      <c t="n" r="L8" s="5">
        <v>1743556</v>
      </c>
    </row>
    <row spans="1:12" r="9">
      <c t="s" r="A9" s="4">
        <v>914</v>
      </c>
      <c t="n" r="B9" s="5">
        <v>18344</v>
      </c>
      <c t="n" r="F9" s="5">
        <v>21398</v>
      </c>
      <c t="n" r="J9" s="5">
        <v>18344</v>
      </c>
      <c t="n" r="K9" s="5">
        <v>21398</v>
      </c>
      <c t="n" r="L9" s="5">
        <v>18840</v>
      </c>
    </row>
    <row spans="1:12" r="10">
      <c t="s" r="A10" s="4">
        <v>915</v>
      </c>
      <c t="n" r="J10" s="5">
        <v>93739</v>
      </c>
      <c t="n" r="K10" s="5">
        <v>97210</v>
      </c>
      <c t="n" r="L10" s="5">
        <v>94895</v>
      </c>
    </row>
    <row spans="1:12" r="11">
      <c t="s" r="A11" s="4">
        <v>412</v>
      </c>
    </row>
    <row spans="1:12" r="12">
      <c t="s" r="A12" s="3">
        <v>911</v>
      </c>
    </row>
    <row spans="1:12" r="13">
      <c t="s" r="A13" s="4">
        <v>33</v>
      </c>
      <c t="n" r="J13" s="5">
        <v>1484132</v>
      </c>
      <c t="n" r="K13" s="5">
        <v>1584027</v>
      </c>
      <c t="n" r="L13" s="5">
        <v>1504188</v>
      </c>
    </row>
    <row spans="1:12" r="14">
      <c t="s" r="A14" s="4">
        <v>113</v>
      </c>
      <c t="n" r="J14" s="5">
        <v>43279</v>
      </c>
      <c t="n" r="K14" s="5">
        <v>38925</v>
      </c>
      <c t="n" r="L14" s="5">
        <v>35815</v>
      </c>
    </row>
    <row spans="1:12" r="15">
      <c t="s" r="A15" s="4">
        <v>912</v>
      </c>
      <c t="n" r="J15" s="5">
        <v>4134</v>
      </c>
      <c t="n" r="K15" s="5">
        <v>5596</v>
      </c>
      <c t="n" r="L15" s="5">
        <v>4000</v>
      </c>
    </row>
    <row spans="1:12" r="16">
      <c t="s" r="A16" s="4">
        <v>41</v>
      </c>
      <c t="n" r="J16" s="5">
        <v>186274</v>
      </c>
      <c t="n" r="K16" s="5">
        <v>233920</v>
      </c>
      <c t="n" r="L16" s="5">
        <v>220892</v>
      </c>
    </row>
    <row spans="1:12" r="17">
      <c t="s" r="A17" s="4">
        <v>913</v>
      </c>
      <c t="n" r="B17" s="5">
        <v>887698</v>
      </c>
      <c t="n" r="F17" s="5">
        <v>900083</v>
      </c>
      <c t="n" r="J17" s="5">
        <v>887698</v>
      </c>
      <c t="n" r="K17" s="5">
        <v>900083</v>
      </c>
      <c t="n" r="L17" s="5">
        <v>826151</v>
      </c>
    </row>
    <row spans="1:12" r="18">
      <c t="s" r="A18" s="4">
        <v>914</v>
      </c>
      <c t="n" r="B18" s="5">
        <v>15120</v>
      </c>
      <c t="n" r="F18" s="5">
        <v>17439</v>
      </c>
      <c t="n" r="J18" s="5">
        <v>15120</v>
      </c>
      <c t="n" r="K18" s="5">
        <v>17439</v>
      </c>
      <c t="n" r="L18" s="5">
        <v>15563</v>
      </c>
    </row>
    <row spans="1:12" r="19">
      <c t="s" r="A19" s="4">
        <v>915</v>
      </c>
      <c t="n" r="J19" s="5">
        <v>54604</v>
      </c>
      <c t="n" r="K19" s="5">
        <v>56340</v>
      </c>
      <c t="n" r="L19" s="5">
        <v>52864</v>
      </c>
    </row>
    <row spans="1:12" r="20">
      <c t="s" r="A20" s="4">
        <v>916</v>
      </c>
    </row>
    <row spans="1:12" r="21">
      <c t="s" r="A21" s="3">
        <v>911</v>
      </c>
    </row>
    <row spans="1:12" r="22">
      <c t="s" r="A22" s="4">
        <v>113</v>
      </c>
      <c t="n" r="J22" s="5">
        <v>4611</v>
      </c>
      <c t="n" r="K22" s="5">
        <v>4296</v>
      </c>
      <c t="n" r="L22" s="5">
        <v>6028</v>
      </c>
    </row>
    <row spans="1:12" r="23">
      <c t="s" r="A23" s="4">
        <v>41</v>
      </c>
      <c t="n" r="J23" s="5">
        <v>-21033</v>
      </c>
      <c t="n" r="K23" s="5">
        <v>-7195</v>
      </c>
      <c t="n" r="L23" s="5">
        <v>-11819</v>
      </c>
    </row>
    <row spans="1:12" r="24">
      <c t="s" r="A24" s="4">
        <v>913</v>
      </c>
      <c t="n" r="B24" s="5">
        <v>287859</v>
      </c>
      <c t="n" r="F24" s="5">
        <v>470328</v>
      </c>
      <c t="n" r="J24" s="5">
        <v>287859</v>
      </c>
      <c t="n" r="K24" s="5">
        <v>470328</v>
      </c>
      <c t="n" r="L24" s="5">
        <v>389989</v>
      </c>
    </row>
    <row spans="1:12" r="25">
      <c t="s" r="A25" s="4">
        <v>915</v>
      </c>
      <c t="n" r="J25" s="5">
        <v>5817</v>
      </c>
      <c t="n" r="K25" s="5">
        <v>6218</v>
      </c>
      <c t="n" r="L25" s="5">
        <v>8897</v>
      </c>
    </row>
    <row spans="1:12" r="26">
      <c t="s" r="A26" s="4">
        <v>413</v>
      </c>
    </row>
    <row spans="1:12" r="27">
      <c t="s" r="A27" s="3">
        <v>911</v>
      </c>
    </row>
    <row spans="1:12" r="28">
      <c t="s" r="A28" s="4">
        <v>33</v>
      </c>
      <c t="n" r="J28" s="5">
        <v>887081</v>
      </c>
      <c t="n" r="K28" s="5">
        <v>889439</v>
      </c>
      <c t="n" r="L28" s="5">
        <v>932760</v>
      </c>
    </row>
    <row spans="1:12" r="29">
      <c t="s" r="A29" s="4">
        <v>113</v>
      </c>
      <c t="n" r="J29" s="5">
        <v>26408</v>
      </c>
      <c t="n" r="K29" s="5">
        <v>23942</v>
      </c>
      <c t="n" r="L29" s="5">
        <v>22447</v>
      </c>
    </row>
    <row spans="1:12" r="30">
      <c t="s" r="A30" s="4">
        <v>912</v>
      </c>
      <c t="n" r="J30" s="5">
        <v>976</v>
      </c>
      <c t="n" r="K30" s="5">
        <v>940</v>
      </c>
      <c t="n" r="L30" s="5">
        <v>693</v>
      </c>
    </row>
    <row spans="1:12" r="31">
      <c t="s" r="A31" s="4">
        <v>41</v>
      </c>
      <c t="n" r="J31" s="5">
        <v>123362</v>
      </c>
      <c t="n" r="K31" s="5">
        <v>133978</v>
      </c>
      <c t="n" r="L31" s="5">
        <v>139108</v>
      </c>
    </row>
    <row spans="1:12" r="32">
      <c t="s" r="A32" s="4">
        <v>913</v>
      </c>
      <c t="n" r="B32" s="5">
        <v>633977</v>
      </c>
      <c t="n" r="F32" s="5">
        <v>572000</v>
      </c>
      <c t="n" r="J32" s="5">
        <v>633977</v>
      </c>
      <c t="n" r="K32" s="5">
        <v>572000</v>
      </c>
      <c t="n" r="L32" s="5">
        <v>527416</v>
      </c>
    </row>
    <row spans="1:12" r="33">
      <c t="s" r="A33" s="4">
        <v>914</v>
      </c>
      <c t="n" r="B33" s="6">
        <v>3224</v>
      </c>
      <c t="n" r="F33" s="6">
        <v>3959</v>
      </c>
      <c t="n" r="J33" s="5">
        <v>3224</v>
      </c>
      <c t="n" r="K33" s="5">
        <v>3959</v>
      </c>
      <c t="n" r="L33" s="5">
        <v>3277</v>
      </c>
    </row>
    <row spans="1:12" r="34">
      <c t="s" r="A34" s="4">
        <v>915</v>
      </c>
      <c t="n" r="J34" s="6">
        <v>33318</v>
      </c>
      <c t="n" r="K34" s="6">
        <v>34652</v>
      </c>
      <c t="n" r="L34" s="6">
        <v>3313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17</v>
      </c>
      <c t="s" r="C1" s="2">
        <v>49</v>
      </c>
      <c t="s" r="K1" s="2">
        <v>1</v>
      </c>
    </row>
    <row spans="1:13" r="2">
      <c t="s" r="C2" s="2">
        <v>2</v>
      </c>
      <c t="s" r="D2" s="2">
        <v>50</v>
      </c>
      <c t="s" r="E2" s="2">
        <v>4</v>
      </c>
      <c t="s" r="F2" s="2">
        <v>51</v>
      </c>
      <c t="s" r="G2" s="2">
        <v>30</v>
      </c>
      <c t="s" r="H2" s="2">
        <v>52</v>
      </c>
      <c t="s" r="I2" s="2">
        <v>53</v>
      </c>
      <c t="s" r="J2" s="2">
        <v>54</v>
      </c>
      <c t="s" r="K2" s="2">
        <v>2</v>
      </c>
      <c t="s" r="L2" s="2">
        <v>30</v>
      </c>
      <c t="s" r="M2" s="2">
        <v>31</v>
      </c>
    </row>
    <row spans="1:13" r="3">
      <c t="s" r="A3" s="3">
        <v>911</v>
      </c>
    </row>
    <row spans="1:13" r="4">
      <c t="s" r="A4" s="4">
        <v>33</v>
      </c>
      <c t="n" r="C4" s="6">
        <v>610578</v>
      </c>
      <c t="n" r="D4" s="6">
        <v>575588</v>
      </c>
      <c t="n" r="E4" s="6">
        <v>588537</v>
      </c>
      <c t="n" r="F4" s="6">
        <v>596510</v>
      </c>
      <c t="n" r="G4" s="6">
        <v>668226</v>
      </c>
      <c t="n" r="H4" s="6">
        <v>624234</v>
      </c>
      <c t="n" r="I4" s="6">
        <v>581622</v>
      </c>
      <c t="n" r="J4" s="6">
        <v>599384</v>
      </c>
      <c t="n" r="K4" s="6">
        <v>2371213</v>
      </c>
      <c t="n" r="L4" s="6">
        <v>2473466</v>
      </c>
      <c t="n" r="M4" s="6">
        <v>2436948</v>
      </c>
    </row>
    <row spans="1:13" r="5">
      <c t="s" r="A5" s="4">
        <v>412</v>
      </c>
    </row>
    <row spans="1:13" r="6">
      <c t="s" r="A6" s="3">
        <v>911</v>
      </c>
    </row>
    <row spans="1:13" r="7">
      <c t="s" r="A7" s="4">
        <v>33</v>
      </c>
      <c t="n" r="K7" s="5">
        <v>1484132</v>
      </c>
      <c t="n" r="L7" s="5">
        <v>1584027</v>
      </c>
      <c t="n" r="M7" s="5">
        <v>1504188</v>
      </c>
    </row>
    <row spans="1:13" r="8">
      <c t="s" r="A8" s="4">
        <v>413</v>
      </c>
    </row>
    <row spans="1:13" r="9">
      <c t="s" r="A9" s="3">
        <v>911</v>
      </c>
    </row>
    <row spans="1:13" r="10">
      <c t="s" r="A10" s="4">
        <v>33</v>
      </c>
      <c t="n" r="K10" s="5">
        <v>887081</v>
      </c>
      <c t="n" r="L10" s="5">
        <v>889439</v>
      </c>
      <c t="n" r="M10" s="5">
        <v>932760</v>
      </c>
    </row>
    <row spans="1:13" r="11">
      <c t="s" r="A11" s="4">
        <v>918</v>
      </c>
    </row>
    <row spans="1:13" r="12">
      <c t="s" r="A12" s="3">
        <v>911</v>
      </c>
    </row>
    <row spans="1:13" r="13">
      <c t="s" r="A13" s="4">
        <v>33</v>
      </c>
      <c t="n" r="K13" s="5">
        <v>671296</v>
      </c>
      <c t="n" r="L13" s="5">
        <v>728554</v>
      </c>
      <c t="n" r="M13" s="5">
        <v>678996</v>
      </c>
    </row>
    <row spans="1:13" r="14">
      <c t="s" r="A14" s="4">
        <v>919</v>
      </c>
    </row>
    <row spans="1:13" r="15">
      <c t="s" r="A15" s="3">
        <v>911</v>
      </c>
    </row>
    <row spans="1:13" r="16">
      <c t="s" r="A16" s="4">
        <v>33</v>
      </c>
      <c t="n" r="K16" s="5">
        <v>222003</v>
      </c>
      <c t="n" r="L16" s="5">
        <v>207681</v>
      </c>
      <c t="n" r="M16" s="5">
        <v>200612</v>
      </c>
    </row>
    <row spans="1:13" r="17">
      <c t="s" r="A17" s="4">
        <v>920</v>
      </c>
    </row>
    <row spans="1:13" r="18">
      <c t="s" r="A18" s="3">
        <v>911</v>
      </c>
    </row>
    <row spans="1:13" r="19">
      <c t="s" r="A19" s="4">
        <v>33</v>
      </c>
      <c t="n" r="K19" s="5">
        <v>470661</v>
      </c>
      <c t="n" r="L19" s="5">
        <v>517305</v>
      </c>
      <c t="n" r="M19" s="5">
        <v>546406</v>
      </c>
    </row>
    <row spans="1:13" r="20">
      <c t="s" r="A20" s="4">
        <v>921</v>
      </c>
    </row>
    <row spans="1:13" r="21">
      <c t="s" r="A21" s="3">
        <v>911</v>
      </c>
    </row>
    <row spans="1:13" r="22">
      <c t="s" r="A22" s="4">
        <v>33</v>
      </c>
      <c t="n" r="K22" s="5">
        <v>103851</v>
      </c>
      <c t="n" r="L22" s="5">
        <v>99628</v>
      </c>
      <c t="n" r="M22" s="5">
        <v>104191</v>
      </c>
    </row>
    <row spans="1:13" r="23">
      <c t="s" r="A23" s="4">
        <v>922</v>
      </c>
    </row>
    <row spans="1:13" r="24">
      <c t="s" r="A24" s="3">
        <v>911</v>
      </c>
    </row>
    <row spans="1:13" r="25">
      <c t="s" r="A25" s="4">
        <v>33</v>
      </c>
      <c t="s" r="B25" s="4">
        <v>509</v>
      </c>
      <c t="n" r="K25" s="5">
        <v>980756</v>
      </c>
      <c t="n" r="L25" s="5">
        <v>1012165</v>
      </c>
      <c t="n" r="M25" s="5">
        <v>912717</v>
      </c>
    </row>
    <row spans="1:13" r="26">
      <c t="s" r="A26" s="4">
        <v>923</v>
      </c>
    </row>
    <row spans="1:13" r="27">
      <c t="s" r="A27" s="3">
        <v>911</v>
      </c>
    </row>
    <row spans="1:13" r="28">
      <c t="s" r="A28" s="4">
        <v>33</v>
      </c>
      <c t="n" r="K28" s="5">
        <v>261120</v>
      </c>
      <c t="n" r="L28" s="5">
        <v>342205</v>
      </c>
      <c t="n" r="M28" s="5">
        <v>358834</v>
      </c>
    </row>
    <row spans="1:13" r="29">
      <c t="s" r="A29" s="4">
        <v>924</v>
      </c>
    </row>
    <row spans="1:13" r="30">
      <c t="s" r="A30" s="3">
        <v>911</v>
      </c>
    </row>
    <row spans="1:13" r="31">
      <c t="s" r="A31" s="4">
        <v>33</v>
      </c>
      <c t="n" r="K31" s="5">
        <v>138405</v>
      </c>
      <c t="n" r="L31" s="5">
        <v>130029</v>
      </c>
      <c t="n" r="M31" s="5">
        <v>128446</v>
      </c>
    </row>
    <row spans="1:13" r="32">
      <c t="s" r="A32" s="4">
        <v>925</v>
      </c>
    </row>
    <row spans="1:13" r="33">
      <c t="s" r="A33" s="3">
        <v>911</v>
      </c>
    </row>
    <row spans="1:13" r="34">
      <c t="s" r="A34" s="4">
        <v>33</v>
      </c>
      <c t="n" r="K34" s="5">
        <v>186919</v>
      </c>
      <c t="n" r="L34" s="5">
        <v>156860</v>
      </c>
      <c t="n" r="M34" s="5">
        <v>232922</v>
      </c>
    </row>
    <row spans="1:13" r="35">
      <c t="s" r="A35" s="4">
        <v>926</v>
      </c>
    </row>
    <row spans="1:13" r="36">
      <c t="s" r="A36" s="3">
        <v>911</v>
      </c>
    </row>
    <row spans="1:13" r="37">
      <c t="s" r="A37" s="4">
        <v>33</v>
      </c>
      <c t="n" r="K37" s="5">
        <v>528917</v>
      </c>
      <c t="n" r="L37" s="5">
        <v>553356</v>
      </c>
      <c t="n" r="M37" s="5">
        <v>529751</v>
      </c>
    </row>
    <row spans="1:13" r="38">
      <c t="s" r="A38" s="4">
        <v>927</v>
      </c>
    </row>
    <row spans="1:13" r="39">
      <c t="s" r="A39" s="3">
        <v>911</v>
      </c>
    </row>
    <row spans="1:13" r="40">
      <c t="s" r="A40" s="4">
        <v>33</v>
      </c>
      <c t="n" r="K40" s="5">
        <v>1007253</v>
      </c>
      <c t="n" r="L40" s="5">
        <v>1019926</v>
      </c>
      <c t="n" r="M40" s="5">
        <v>1010934</v>
      </c>
    </row>
    <row spans="1:13" r="41">
      <c t="s" r="A41" s="4">
        <v>928</v>
      </c>
    </row>
    <row spans="1:13" r="42">
      <c t="s" r="A42" s="3">
        <v>911</v>
      </c>
    </row>
    <row spans="1:13" r="43">
      <c t="s" r="A43" s="4">
        <v>33</v>
      </c>
      <c t="n" r="K43" s="6">
        <v>171245</v>
      </c>
      <c t="n" r="L43" s="6">
        <v>179223</v>
      </c>
      <c t="n" r="M43" s="6">
        <v>170087</v>
      </c>
    </row>
    <row spans="1:13" r="44">
      <c t="n" r="A44"/>
    </row>
    <row spans="1:13" r="45">
      <c t="s" r="A45" s="4">
        <v>509</v>
      </c>
      <c t="s" r="B45" s="4">
        <v>929</v>
      </c>
    </row>
  </sheetData>
  <mergeCells count="5">
    <mergeCell ref="A1:B2"/>
    <mergeCell ref="C1:J1"/>
    <mergeCell ref="K1:M1"/>
    <mergeCell ref="A44:L44"/>
    <mergeCell ref="B45:L4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0</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911</v>
      </c>
    </row>
    <row spans="1:12" r="4">
      <c t="s" r="A4" s="4">
        <v>931</v>
      </c>
      <c t="n" r="B4" s="6">
        <v>610578</v>
      </c>
      <c t="n" r="C4" s="6">
        <v>575588</v>
      </c>
      <c t="n" r="D4" s="6">
        <v>588537</v>
      </c>
      <c t="n" r="E4" s="6">
        <v>596510</v>
      </c>
      <c t="n" r="F4" s="6">
        <v>668226</v>
      </c>
      <c t="n" r="G4" s="6">
        <v>624234</v>
      </c>
      <c t="n" r="H4" s="6">
        <v>581622</v>
      </c>
      <c t="n" r="I4" s="6">
        <v>599384</v>
      </c>
      <c t="n" r="J4" s="6">
        <v>2371213</v>
      </c>
      <c t="n" r="K4" s="6">
        <v>2473466</v>
      </c>
      <c t="n" r="L4" s="6">
        <v>2436948</v>
      </c>
    </row>
    <row spans="1:12" r="5">
      <c t="s" r="A5" s="4">
        <v>932</v>
      </c>
      <c t="n" r="B5" s="5">
        <v>470611</v>
      </c>
      <c t="n" r="F5" s="5">
        <v>451665</v>
      </c>
      <c t="n" r="J5" s="5">
        <v>470611</v>
      </c>
      <c t="n" r="K5" s="5">
        <v>451665</v>
      </c>
      <c t="n" r="L5" s="5">
        <v>419280</v>
      </c>
    </row>
    <row spans="1:12" r="6">
      <c t="s" r="A6" s="4">
        <v>927</v>
      </c>
    </row>
    <row spans="1:12" r="7">
      <c t="s" r="A7" s="3">
        <v>911</v>
      </c>
    </row>
    <row spans="1:12" r="8">
      <c t="s" r="A8" s="4">
        <v>931</v>
      </c>
      <c t="n" r="J8" s="5">
        <v>1007253</v>
      </c>
      <c t="n" r="K8" s="5">
        <v>1019926</v>
      </c>
      <c t="n" r="L8" s="5">
        <v>1010934</v>
      </c>
    </row>
    <row spans="1:12" r="9">
      <c t="s" r="A9" s="4">
        <v>932</v>
      </c>
      <c t="n" r="B9" s="5">
        <v>208996</v>
      </c>
      <c t="n" r="F9" s="5">
        <v>196712</v>
      </c>
      <c t="n" r="J9" s="5">
        <v>208996</v>
      </c>
      <c t="n" r="K9" s="5">
        <v>196712</v>
      </c>
      <c t="n" r="L9" s="5">
        <v>166614</v>
      </c>
    </row>
    <row spans="1:12" r="10">
      <c t="s" r="A10" s="4">
        <v>918</v>
      </c>
    </row>
    <row spans="1:12" r="11">
      <c t="s" r="A11" s="3">
        <v>911</v>
      </c>
    </row>
    <row spans="1:12" r="12">
      <c t="s" r="A12" s="4">
        <v>931</v>
      </c>
      <c t="n" r="J12" s="5">
        <v>671296</v>
      </c>
      <c t="n" r="K12" s="5">
        <v>728554</v>
      </c>
      <c t="n" r="L12" s="5">
        <v>678996</v>
      </c>
    </row>
    <row spans="1:12" r="13">
      <c t="s" r="A13" s="4">
        <v>932</v>
      </c>
      <c t="n" r="B13" s="5">
        <v>141738</v>
      </c>
      <c t="n" r="F13" s="5">
        <v>128904</v>
      </c>
      <c t="n" r="J13" s="5">
        <v>141738</v>
      </c>
      <c t="n" r="K13" s="5">
        <v>128904</v>
      </c>
      <c t="n" r="L13" s="5">
        <v>123710</v>
      </c>
    </row>
    <row spans="1:12" r="14">
      <c t="s" r="A14" s="4">
        <v>920</v>
      </c>
    </row>
    <row spans="1:12" r="15">
      <c t="s" r="A15" s="3">
        <v>911</v>
      </c>
    </row>
    <row spans="1:12" r="16">
      <c t="s" r="A16" s="4">
        <v>931</v>
      </c>
      <c t="n" r="J16" s="5">
        <v>470661</v>
      </c>
      <c t="n" r="K16" s="5">
        <v>517305</v>
      </c>
      <c t="n" r="L16" s="5">
        <v>546406</v>
      </c>
    </row>
    <row spans="1:12" r="17">
      <c t="s" r="A17" s="4">
        <v>932</v>
      </c>
      <c t="n" r="B17" s="5">
        <v>63775</v>
      </c>
      <c t="n" r="F17" s="5">
        <v>72089</v>
      </c>
      <c t="n" r="J17" s="5">
        <v>63775</v>
      </c>
      <c t="n" r="K17" s="5">
        <v>72089</v>
      </c>
      <c t="n" r="L17" s="5">
        <v>75206</v>
      </c>
    </row>
    <row spans="1:12" r="18">
      <c t="s" r="A18" s="4">
        <v>919</v>
      </c>
    </row>
    <row spans="1:12" r="19">
      <c t="s" r="A19" s="3">
        <v>911</v>
      </c>
    </row>
    <row spans="1:12" r="20">
      <c t="s" r="A20" s="4">
        <v>931</v>
      </c>
      <c t="n" r="J20" s="5">
        <v>222003</v>
      </c>
      <c t="n" r="K20" s="5">
        <v>207681</v>
      </c>
      <c t="n" r="L20" s="5">
        <v>200612</v>
      </c>
    </row>
    <row spans="1:12" r="21">
      <c t="s" r="A21" s="4">
        <v>932</v>
      </c>
      <c t="n" r="B21" s="6">
        <v>56102</v>
      </c>
      <c t="n" r="F21" s="6">
        <v>53960</v>
      </c>
      <c t="n" r="J21" s="6">
        <v>56102</v>
      </c>
      <c t="n" r="K21" s="6">
        <v>53960</v>
      </c>
      <c t="n" r="L21" s="6">
        <v>5375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33</v>
      </c>
      <c t="s" r="B1" s="2">
        <v>1</v>
      </c>
    </row>
    <row spans="1:4" r="2">
      <c t="s" r="B2" s="2">
        <v>2</v>
      </c>
      <c t="s" r="C2" s="2">
        <v>30</v>
      </c>
      <c t="s" r="D2" s="2">
        <v>31</v>
      </c>
    </row>
    <row spans="1:4" r="3">
      <c t="s" r="A3" s="3">
        <v>934</v>
      </c>
    </row>
    <row spans="1:4" r="4">
      <c t="s" r="A4" s="4">
        <v>935</v>
      </c>
      <c t="n" r="B4" s="10">
        <v>7.8</v>
      </c>
      <c t="n" r="C4" s="10">
        <v>7.8</v>
      </c>
    </row>
    <row spans="1:4" r="5">
      <c t="s" r="A5" s="4">
        <v>936</v>
      </c>
    </row>
    <row spans="1:4" r="6">
      <c t="s" r="A6" s="3">
        <v>934</v>
      </c>
    </row>
    <row spans="1:4" r="7">
      <c t="s" r="A7" s="4">
        <v>937</v>
      </c>
      <c t="n" r="B7" s="11">
        <v>26.1</v>
      </c>
    </row>
    <row spans="1:4" r="8">
      <c t="s" r="A8" s="4">
        <v>938</v>
      </c>
      <c t="n" r="B8" s="11">
        <v>2.3</v>
      </c>
      <c t="n" r="C8" s="11">
        <v>3.7</v>
      </c>
      <c t="n" r="D8" s="10">
        <v>2.3</v>
      </c>
    </row>
    <row spans="1:4" r="9">
      <c t="s" r="A9" s="4">
        <v>939</v>
      </c>
      <c t="n" r="B9" s="10">
        <v>5.8</v>
      </c>
      <c t="n" r="C9" s="10">
        <v>6.8</v>
      </c>
      <c t="n" r="D9" s="6">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940</v>
      </c>
      <c t="s" r="B1" s="2">
        <v>1</v>
      </c>
    </row>
    <row spans="1:3" r="2">
      <c t="s" r="B2" s="2">
        <v>2</v>
      </c>
      <c t="s" r="C2" s="2">
        <v>30</v>
      </c>
    </row>
    <row spans="1:3" r="3">
      <c t="s" r="A3" s="3">
        <v>210</v>
      </c>
    </row>
    <row spans="1:3" r="4">
      <c t="s" r="A4" s="4">
        <v>606</v>
      </c>
      <c t="n" r="B4" s="6">
        <v>9029</v>
      </c>
      <c t="n" r="C4" s="6">
        <v>10526</v>
      </c>
    </row>
    <row spans="1:3" r="5">
      <c t="s" r="A5" s="4">
        <v>941</v>
      </c>
      <c t="n" r="B5" s="5">
        <v>3706</v>
      </c>
      <c t="n" r="C5" s="5">
        <v>4339</v>
      </c>
    </row>
    <row spans="1:3" r="6">
      <c t="s" r="A6" s="4">
        <v>942</v>
      </c>
      <c t="n" r="B6" s="5">
        <v>376</v>
      </c>
      <c t="n" r="C6" s="5">
        <v>-1185</v>
      </c>
    </row>
    <row spans="1:3" r="7">
      <c t="s" r="A7" s="4">
        <v>943</v>
      </c>
      <c t="n" r="B7" s="5">
        <v>-4548</v>
      </c>
      <c t="n" r="C7" s="5">
        <v>-4651</v>
      </c>
    </row>
    <row spans="1:3" r="8">
      <c t="s" r="A8" s="4">
        <v>612</v>
      </c>
      <c t="n" r="B8" s="6">
        <v>8563</v>
      </c>
      <c t="n" r="C8" s="6">
        <v>90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944</v>
      </c>
      <c t="s" r="B1" s="2">
        <v>49</v>
      </c>
      <c t="s" r="J1" s="2">
        <v>1</v>
      </c>
    </row>
    <row spans="1:13" r="2">
      <c t="s" r="B2" s="2">
        <v>2</v>
      </c>
      <c t="s" r="C2" s="2">
        <v>50</v>
      </c>
      <c t="s" r="D2" s="2">
        <v>4</v>
      </c>
      <c t="s" r="E2" s="2">
        <v>51</v>
      </c>
      <c t="s" r="F2" s="2">
        <v>30</v>
      </c>
      <c t="s" r="G2" s="2">
        <v>52</v>
      </c>
      <c t="s" r="H2" s="2">
        <v>53</v>
      </c>
      <c t="s" r="I2" s="2">
        <v>54</v>
      </c>
      <c t="s" r="J2" s="2">
        <v>2</v>
      </c>
      <c t="s" r="K2" s="2">
        <v>30</v>
      </c>
      <c t="s" r="L2" s="2">
        <v>31</v>
      </c>
      <c t="s" r="M2" s="2">
        <v>945</v>
      </c>
    </row>
    <row spans="1:13" r="3">
      <c t="s" r="A3" s="3">
        <v>946</v>
      </c>
    </row>
    <row spans="1:13" r="4">
      <c t="s" r="A4" s="4">
        <v>947</v>
      </c>
      <c t="n" r="B4" s="6">
        <v>28100</v>
      </c>
      <c t="n" r="F4" s="6">
        <v>28000</v>
      </c>
      <c t="n" r="J4" s="6">
        <v>28100</v>
      </c>
      <c t="n" r="K4" s="6">
        <v>28000</v>
      </c>
      <c t="n" r="L4" s="6">
        <v>27500</v>
      </c>
    </row>
    <row spans="1:13" r="5">
      <c t="n" r="A5" s="5">
        <v>2016</v>
      </c>
      <c t="n" r="B5" s="5">
        <v>11400</v>
      </c>
      <c t="n" r="J5" s="5">
        <v>11400</v>
      </c>
    </row>
    <row spans="1:13" r="6">
      <c t="n" r="A6" s="5">
        <v>2017</v>
      </c>
      <c t="n" r="B6" s="5">
        <v>7400</v>
      </c>
      <c t="n" r="J6" s="5">
        <v>7400</v>
      </c>
    </row>
    <row spans="1:13" r="7">
      <c t="n" r="A7" s="5">
        <v>2018</v>
      </c>
      <c t="n" r="B7" s="5">
        <v>5100</v>
      </c>
      <c t="n" r="J7" s="5">
        <v>5100</v>
      </c>
    </row>
    <row spans="1:13" r="8">
      <c t="n" r="A8" s="5">
        <v>2019</v>
      </c>
      <c t="n" r="B8" s="5">
        <v>2800</v>
      </c>
      <c t="n" r="J8" s="5">
        <v>2800</v>
      </c>
    </row>
    <row spans="1:13" r="9">
      <c t="n" r="A9" s="5">
        <v>2020</v>
      </c>
      <c t="n" r="B9" s="5">
        <v>1000</v>
      </c>
      <c t="n" r="J9" s="5">
        <v>1000</v>
      </c>
    </row>
    <row spans="1:13" r="10">
      <c t="s" r="A10" s="4">
        <v>436</v>
      </c>
      <c t="n" r="B10" s="5">
        <v>200</v>
      </c>
      <c t="n" r="J10" s="5">
        <v>200</v>
      </c>
    </row>
    <row spans="1:13" r="11">
      <c t="s" r="A11" s="4">
        <v>948</v>
      </c>
      <c t="n" r="B11" s="6">
        <v>610578</v>
      </c>
      <c t="n" r="C11" s="6">
        <v>575588</v>
      </c>
      <c t="n" r="D11" s="6">
        <v>588537</v>
      </c>
      <c t="n" r="E11" s="6">
        <v>596510</v>
      </c>
      <c t="n" r="F11" s="6">
        <v>668226</v>
      </c>
      <c t="n" r="G11" s="6">
        <v>624234</v>
      </c>
      <c t="n" r="H11" s="6">
        <v>581622</v>
      </c>
      <c t="n" r="I11" s="6">
        <v>599384</v>
      </c>
      <c t="n" r="J11" s="5">
        <v>2371213</v>
      </c>
      <c t="n" r="K11" s="6">
        <v>2473466</v>
      </c>
      <c t="n" r="L11" s="6">
        <v>2436948</v>
      </c>
    </row>
    <row spans="1:13" r="12">
      <c t="s" r="A12" s="4">
        <v>949</v>
      </c>
    </row>
    <row spans="1:13" r="13">
      <c t="s" r="A13" s="3">
        <v>946</v>
      </c>
    </row>
    <row spans="1:13" r="14">
      <c t="s" r="A14" s="4">
        <v>950</v>
      </c>
      <c t="s" r="M14" s="4">
        <v>537</v>
      </c>
    </row>
    <row spans="1:13" r="15">
      <c t="s" r="A15" s="4">
        <v>948</v>
      </c>
      <c t="n" r="J15" s="6">
        <v>15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951</v>
      </c>
      <c t="s" r="B1" s="2">
        <v>2</v>
      </c>
      <c t="s" r="C1" s="2">
        <v>50</v>
      </c>
      <c t="s" r="D1" s="2">
        <v>4</v>
      </c>
      <c t="s" r="E1" s="2">
        <v>30</v>
      </c>
    </row>
    <row spans="1:5" r="2">
      <c t="s" r="A2" s="4">
        <v>952</v>
      </c>
      <c t="n" r="B2" s="6">
        <v>460027</v>
      </c>
      <c t="n" r="E2" s="6">
        <v>474157</v>
      </c>
    </row>
    <row spans="1:5" r="3">
      <c t="s" r="A3" s="4">
        <v>68</v>
      </c>
      <c t="n" r="B3" s="5">
        <v>264955</v>
      </c>
      <c t="n" r="E3" s="5">
        <v>253351</v>
      </c>
    </row>
    <row spans="1:5" r="4">
      <c t="s" r="A4" s="4">
        <v>93</v>
      </c>
      <c t="n" r="B4" s="6">
        <v>815166</v>
      </c>
      <c t="n" r="E4" s="6">
        <v>702435</v>
      </c>
    </row>
    <row spans="1:5" r="5">
      <c t="s" r="A5" s="4">
        <v>953</v>
      </c>
    </row>
    <row spans="1:5" r="6">
      <c t="s" r="A6" s="4">
        <v>952</v>
      </c>
      <c t="n" r="C6" s="6">
        <v>800</v>
      </c>
      <c t="n" r="D6" s="6">
        <v>8400</v>
      </c>
    </row>
    <row spans="1:5" r="7">
      <c t="s" r="A7" s="4">
        <v>68</v>
      </c>
      <c t="n" r="C7" s="5">
        <v>600</v>
      </c>
      <c t="n" r="D7" s="5">
        <v>6000</v>
      </c>
    </row>
    <row spans="1:5" r="8">
      <c t="s" r="A8" s="4">
        <v>93</v>
      </c>
      <c t="n" r="C8" s="6">
        <v>200</v>
      </c>
      <c t="n" r="D8" s="6">
        <v>16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4</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216</v>
      </c>
    </row>
    <row spans="1:12" r="4">
      <c t="s" r="A4" s="4">
        <v>931</v>
      </c>
      <c t="n" r="B4" s="6">
        <v>610578</v>
      </c>
      <c t="n" r="C4" s="6">
        <v>575588</v>
      </c>
      <c t="n" r="D4" s="6">
        <v>588537</v>
      </c>
      <c t="n" r="E4" s="6">
        <v>596510</v>
      </c>
      <c t="n" r="F4" s="6">
        <v>668226</v>
      </c>
      <c t="n" r="G4" s="6">
        <v>624234</v>
      </c>
      <c t="n" r="H4" s="6">
        <v>581622</v>
      </c>
      <c t="n" r="I4" s="6">
        <v>599384</v>
      </c>
      <c t="n" r="J4" s="6">
        <v>2371213</v>
      </c>
      <c t="n" r="K4" s="6">
        <v>2473466</v>
      </c>
      <c t="n" r="L4" s="6">
        <v>2436948</v>
      </c>
    </row>
    <row spans="1:12" r="5">
      <c t="s" r="A5" s="4">
        <v>955</v>
      </c>
      <c t="n" r="B5" s="5">
        <v>202344</v>
      </c>
      <c t="n" r="C5" s="5">
        <v>194100</v>
      </c>
      <c t="n" r="D5" s="5">
        <v>203088</v>
      </c>
      <c t="n" r="E5" s="5">
        <v>209052</v>
      </c>
      <c t="n" r="F5" s="5">
        <v>238323</v>
      </c>
      <c t="n" r="G5" s="5">
        <v>223461</v>
      </c>
      <c t="n" r="H5" s="5">
        <v>201648</v>
      </c>
      <c t="n" r="I5" s="5">
        <v>214394</v>
      </c>
      <c t="n" r="J5" s="5">
        <v>808584</v>
      </c>
      <c t="n" r="K5" s="5">
        <v>877826</v>
      </c>
      <c t="n" r="L5" s="5">
        <v>847127</v>
      </c>
    </row>
    <row spans="1:12" r="6">
      <c t="s" r="A6" s="4">
        <v>43</v>
      </c>
      <c t="n" r="B6" s="6">
        <v>56433</v>
      </c>
      <c t="n" r="C6" s="6">
        <v>47776</v>
      </c>
      <c t="n" r="D6" s="6">
        <v>47955</v>
      </c>
      <c t="n" r="E6" s="6">
        <v>55947</v>
      </c>
      <c t="n" r="F6" s="6">
        <v>72956</v>
      </c>
      <c t="n" r="G6" s="6">
        <v>67336</v>
      </c>
      <c t="n" r="H6" s="6">
        <v>58340</v>
      </c>
      <c t="n" r="I6" s="6">
        <v>61592</v>
      </c>
      <c t="n" r="J6" s="6">
        <v>208111</v>
      </c>
      <c t="n" r="K6" s="6">
        <v>260224</v>
      </c>
      <c t="n" r="L6" s="6">
        <v>247377</v>
      </c>
    </row>
    <row spans="1:12" r="7">
      <c t="s" r="A7" s="4">
        <v>956</v>
      </c>
      <c t="n" r="B7" s="7">
        <v>0.41</v>
      </c>
      <c t="n" r="C7" s="7">
        <v>0.35</v>
      </c>
      <c t="n" r="D7" s="7">
        <v>0.35</v>
      </c>
      <c t="n" r="E7" s="7">
        <v>0.4</v>
      </c>
      <c t="n" r="F7" s="7">
        <v>0.51</v>
      </c>
      <c t="n" r="G7" s="7">
        <v>0.46</v>
      </c>
      <c t="n" r="H7" s="7">
        <v>0.4</v>
      </c>
      <c t="n" r="I7" s="7">
        <v>0.42</v>
      </c>
      <c t="n" r="J7" s="7">
        <v>1.51</v>
      </c>
      <c t="n" r="K7" s="7">
        <v>1.79</v>
      </c>
      <c t="n" r="L7" s="7">
        <v>1.67</v>
      </c>
    </row>
    <row spans="1:12" r="8">
      <c t="s" r="A8" s="4">
        <v>957</v>
      </c>
      <c t="n" r="B8" s="12">
        <v>0.41</v>
      </c>
      <c t="s" r="C8" s="4">
        <v>958</v>
      </c>
      <c t="n" r="D8" s="12">
        <v>0.34</v>
      </c>
      <c t="n" r="E8" s="12">
        <v>0.4</v>
      </c>
      <c t="n" r="F8" s="12">
        <v>0.5</v>
      </c>
      <c t="n" r="G8" s="12">
        <v>0.46</v>
      </c>
      <c t="n" r="H8" s="12">
        <v>0.39</v>
      </c>
      <c t="n" r="I8" s="12">
        <v>0.41</v>
      </c>
      <c t="n" r="J8" s="7">
        <v>1.49</v>
      </c>
      <c t="n" r="K8" s="7">
        <v>1.76</v>
      </c>
      <c t="n" r="L8" s="7">
        <v>1.64</v>
      </c>
    </row>
    <row spans="1:12" r="9">
      <c t="s" r="A9" s="4">
        <v>959</v>
      </c>
      <c t="s" r="B9" s="4">
        <v>958</v>
      </c>
      <c t="s" r="D9" s="4">
        <v>960</v>
      </c>
      <c t="n" r="F9" s="13">
        <v>0.165</v>
      </c>
      <c t="n" r="G9" s="13">
        <v>0.165</v>
      </c>
      <c t="n" r="H9" s="13">
        <v>0.14</v>
      </c>
      <c t="n" r="I9" s="13">
        <v>0.14</v>
      </c>
    </row>
    <row spans="1:12" r="10">
      <c t="s" r="A10" s="4">
        <v>961</v>
      </c>
      <c t="n" r="B10" s="8">
        <v>0.17</v>
      </c>
      <c t="n" r="C10" s="8">
        <v>0.165</v>
      </c>
      <c t="n" r="D10" s="8">
        <v>0.165</v>
      </c>
      <c t="n" r="E10" s="8">
        <v>0.165</v>
      </c>
      <c t="n" r="F10" s="8">
        <v>0.165</v>
      </c>
      <c t="n" r="G10" s="8">
        <v>0.14</v>
      </c>
      <c t="n" r="H10" s="8">
        <v>0.14</v>
      </c>
      <c t="n" r="I10" s="8">
        <v>0.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168</v>
      </c>
      <c t="s" r="B1" s="2">
        <v>49</v>
      </c>
    </row>
    <row spans="1:7" r="2">
      <c t="s" r="B2" s="2">
        <v>2</v>
      </c>
      <c t="s" r="C2" s="2">
        <v>4</v>
      </c>
      <c t="s" r="D2" s="2">
        <v>30</v>
      </c>
      <c t="s" r="E2" s="2">
        <v>52</v>
      </c>
      <c t="s" r="F2" s="2">
        <v>53</v>
      </c>
      <c t="s" r="G2" s="2">
        <v>54</v>
      </c>
    </row>
    <row spans="1:7" r="3">
      <c t="s" r="A3" s="3">
        <v>169</v>
      </c>
    </row>
    <row spans="1:7" r="4">
      <c t="s" r="A4" s="4">
        <v>170</v>
      </c>
      <c t="s" r="B4" s="4">
        <v>171</v>
      </c>
      <c t="s" r="C4" s="4">
        <v>172</v>
      </c>
      <c t="n" r="D4" s="8">
        <v>0.165</v>
      </c>
      <c t="n" r="E4" s="8">
        <v>0.165</v>
      </c>
      <c t="n" r="F4" s="8">
        <v>0.14</v>
      </c>
      <c t="n" r="G4" s="8">
        <v>0.14</v>
      </c>
    </row>
  </sheetData>
  <mergeCells count="2">
    <mergeCell ref="A1:A2"/>
    <mergeCell ref="B1:G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2</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4">
        <v>931</v>
      </c>
      <c t="n" r="B3" s="6">
        <v>610578</v>
      </c>
      <c t="n" r="C3" s="6">
        <v>575588</v>
      </c>
      <c t="n" r="D3" s="6">
        <v>588537</v>
      </c>
      <c t="n" r="E3" s="6">
        <v>596510</v>
      </c>
      <c t="n" r="F3" s="6">
        <v>668226</v>
      </c>
      <c t="n" r="G3" s="6">
        <v>624234</v>
      </c>
      <c t="n" r="H3" s="6">
        <v>581622</v>
      </c>
      <c t="n" r="I3" s="6">
        <v>599384</v>
      </c>
      <c t="n" r="J3" s="6">
        <v>2371213</v>
      </c>
      <c t="n" r="K3" s="6">
        <v>2473466</v>
      </c>
      <c t="n" r="L3" s="6">
        <v>2436948</v>
      </c>
    </row>
    <row spans="1:12" r="4">
      <c t="s" r="A4" s="4">
        <v>34</v>
      </c>
      <c t="n" r="C4" s="5">
        <v>381488</v>
      </c>
      <c t="n" r="D4" s="5">
        <v>385449</v>
      </c>
      <c t="n" r="J4" s="5">
        <v>1562629</v>
      </c>
      <c t="n" r="K4" s="5">
        <v>1595640</v>
      </c>
      <c t="n" r="L4" s="5">
        <v>1589821</v>
      </c>
    </row>
    <row spans="1:12" r="5">
      <c t="s" r="A5" s="4">
        <v>955</v>
      </c>
      <c t="n" r="B5" s="5">
        <v>202344</v>
      </c>
      <c t="n" r="C5" s="5">
        <v>194100</v>
      </c>
      <c t="n" r="D5" s="5">
        <v>203088</v>
      </c>
      <c t="n" r="E5" s="5">
        <v>209052</v>
      </c>
      <c t="n" r="F5" s="5">
        <v>238323</v>
      </c>
      <c t="n" r="G5" s="5">
        <v>223461</v>
      </c>
      <c t="n" r="H5" s="5">
        <v>201648</v>
      </c>
      <c t="n" r="I5" s="5">
        <v>214394</v>
      </c>
      <c t="n" r="J5" s="5">
        <v>808584</v>
      </c>
      <c t="n" r="K5" s="5">
        <v>877826</v>
      </c>
      <c t="n" r="L5" s="5">
        <v>847127</v>
      </c>
    </row>
    <row spans="1:12" r="6">
      <c t="s" r="A6" s="4">
        <v>38</v>
      </c>
      <c t="n" r="C6" s="5">
        <v>67116</v>
      </c>
      <c t="n" r="D6" s="5">
        <v>65839</v>
      </c>
      <c t="n" r="J6" s="5">
        <v>288310</v>
      </c>
      <c t="n" r="K6" s="5">
        <v>355739</v>
      </c>
      <c t="n" r="L6" s="5">
        <v>343329</v>
      </c>
    </row>
    <row spans="1:12" r="7">
      <c t="s" r="A7" s="4">
        <v>41</v>
      </c>
      <c t="n" r="C7" s="5">
        <v>67849</v>
      </c>
      <c t="n" r="D7" s="5">
        <v>65424</v>
      </c>
      <c t="n" r="J7" s="5">
        <v>288603</v>
      </c>
      <c t="n" r="K7" s="5">
        <v>360703</v>
      </c>
      <c t="n" r="L7" s="5">
        <v>348181</v>
      </c>
    </row>
    <row spans="1:12" r="8">
      <c t="s" r="A8" s="4">
        <v>42</v>
      </c>
      <c t="n" r="C8" s="5">
        <v>20073</v>
      </c>
      <c t="n" r="D8" s="5">
        <v>17469</v>
      </c>
      <c t="n" r="J8" s="5">
        <v>80492</v>
      </c>
      <c t="n" r="K8" s="5">
        <v>100479</v>
      </c>
      <c t="n" r="L8" s="5">
        <v>100804</v>
      </c>
    </row>
    <row spans="1:12" r="9">
      <c t="s" r="A9" s="4">
        <v>43</v>
      </c>
      <c t="n" r="B9" s="6">
        <v>56433</v>
      </c>
      <c t="n" r="C9" s="6">
        <v>47776</v>
      </c>
      <c t="n" r="D9" s="6">
        <v>47955</v>
      </c>
      <c t="n" r="E9" s="6">
        <v>55947</v>
      </c>
      <c t="n" r="F9" s="6">
        <v>72956</v>
      </c>
      <c t="n" r="G9" s="6">
        <v>67336</v>
      </c>
      <c t="n" r="H9" s="6">
        <v>58340</v>
      </c>
      <c t="n" r="I9" s="6">
        <v>61592</v>
      </c>
      <c t="n" r="J9" s="6">
        <v>208111</v>
      </c>
      <c t="n" r="K9" s="6">
        <v>260224</v>
      </c>
      <c t="n" r="L9" s="6">
        <v>247377</v>
      </c>
    </row>
    <row spans="1:12" r="10">
      <c t="s" r="A10" s="4">
        <v>956</v>
      </c>
      <c t="n" r="B10" s="7">
        <v>0.41</v>
      </c>
      <c t="n" r="C10" s="7">
        <v>0.35</v>
      </c>
      <c t="n" r="D10" s="7">
        <v>0.35</v>
      </c>
      <c t="n" r="E10" s="7">
        <v>0.4</v>
      </c>
      <c t="n" r="F10" s="7">
        <v>0.51</v>
      </c>
      <c t="n" r="G10" s="7">
        <v>0.46</v>
      </c>
      <c t="n" r="H10" s="7">
        <v>0.4</v>
      </c>
      <c t="n" r="I10" s="7">
        <v>0.42</v>
      </c>
      <c t="n" r="J10" s="7">
        <v>1.51</v>
      </c>
      <c t="n" r="K10" s="7">
        <v>1.79</v>
      </c>
      <c t="n" r="L10" s="7">
        <v>1.67</v>
      </c>
    </row>
    <row spans="1:12" r="11">
      <c t="s" r="A11" s="4">
        <v>957</v>
      </c>
      <c t="n" r="B11" s="7">
        <v>0.41</v>
      </c>
      <c t="s" r="C11" s="4">
        <v>171</v>
      </c>
      <c t="n" r="D11" s="7">
        <v>0.34</v>
      </c>
      <c t="n" r="E11" s="7">
        <v>0.4</v>
      </c>
      <c t="n" r="F11" s="7">
        <v>0.5</v>
      </c>
      <c t="n" r="G11" s="7">
        <v>0.46</v>
      </c>
      <c t="n" r="H11" s="7">
        <v>0.39</v>
      </c>
      <c t="n" r="I11" s="7">
        <v>0.41</v>
      </c>
      <c t="n" r="J11" s="7">
        <v>1.49</v>
      </c>
      <c t="n" r="K11" s="7">
        <v>1.76</v>
      </c>
      <c t="n" r="L11" s="7">
        <v>1.64</v>
      </c>
    </row>
    <row spans="1:12" r="12">
      <c t="s" r="A12" s="4">
        <v>154</v>
      </c>
      <c t="n" r="C12" s="6">
        <v>46989</v>
      </c>
      <c t="n" r="D12" s="6">
        <v>1786</v>
      </c>
      <c t="n" r="J12" s="6">
        <v>91931</v>
      </c>
      <c t="n" r="K12" s="6">
        <v>251887</v>
      </c>
      <c t="n" r="L12" s="6">
        <v>311792</v>
      </c>
    </row>
    <row spans="1:12" r="13">
      <c t="s" r="A13" s="4">
        <v>963</v>
      </c>
    </row>
    <row spans="1:12" r="14">
      <c t="s" r="A14" s="4">
        <v>931</v>
      </c>
      <c t="n" r="C14" s="5">
        <v>568013</v>
      </c>
      <c t="n" r="D14" s="5">
        <v>596944</v>
      </c>
    </row>
    <row spans="1:12" r="15">
      <c t="s" r="A15" s="4">
        <v>34</v>
      </c>
      <c t="n" r="C15" s="5">
        <v>376040</v>
      </c>
      <c t="n" r="D15" s="5">
        <v>391469</v>
      </c>
    </row>
    <row spans="1:12" r="16">
      <c t="s" r="A16" s="4">
        <v>955</v>
      </c>
      <c t="n" r="C16" s="5">
        <v>191973</v>
      </c>
      <c t="n" r="D16" s="5">
        <v>205475</v>
      </c>
    </row>
    <row spans="1:12" r="17">
      <c t="s" r="A17" s="4">
        <v>38</v>
      </c>
      <c t="n" r="C17" s="5">
        <v>64989</v>
      </c>
      <c t="n" r="D17" s="5">
        <v>68226</v>
      </c>
    </row>
    <row spans="1:12" r="18">
      <c t="s" r="A18" s="4">
        <v>41</v>
      </c>
      <c t="n" r="C18" s="5">
        <v>65722</v>
      </c>
      <c t="n" r="D18" s="5">
        <v>67811</v>
      </c>
    </row>
    <row spans="1:12" r="19">
      <c t="s" r="A19" s="4">
        <v>42</v>
      </c>
      <c t="n" r="C19" s="5">
        <v>19350</v>
      </c>
      <c t="n" r="D19" s="5">
        <v>18281</v>
      </c>
    </row>
    <row spans="1:12" r="20">
      <c t="s" r="A20" s="4">
        <v>43</v>
      </c>
      <c t="n" r="C20" s="6">
        <v>46372</v>
      </c>
      <c t="n" r="D20" s="6">
        <v>49530</v>
      </c>
    </row>
    <row spans="1:12" r="21">
      <c t="s" r="A21" s="4">
        <v>956</v>
      </c>
      <c t="n" r="C21" s="7">
        <v>0.34</v>
      </c>
      <c t="n" r="D21" s="7">
        <v>0.36</v>
      </c>
    </row>
    <row spans="1:12" r="22">
      <c t="s" r="A22" s="4">
        <v>957</v>
      </c>
      <c t="n" r="C22" s="7">
        <v>0.33</v>
      </c>
      <c t="n" r="D22" s="7">
        <v>0.35</v>
      </c>
    </row>
    <row spans="1:12" r="23">
      <c t="s" r="A23" s="4">
        <v>154</v>
      </c>
      <c t="n" r="C23" s="6">
        <v>45585</v>
      </c>
      <c t="n" r="D23" s="6">
        <v>3361</v>
      </c>
    </row>
    <row spans="1:12" r="24">
      <c t="s" r="A24" s="4">
        <v>953</v>
      </c>
    </row>
    <row spans="1:12" r="25">
      <c t="s" r="A25" s="4">
        <v>931</v>
      </c>
      <c t="n" r="C25" s="5">
        <v>7575</v>
      </c>
      <c t="n" r="D25" s="5">
        <v>-8407</v>
      </c>
    </row>
    <row spans="1:12" r="26">
      <c t="s" r="A26" s="4">
        <v>34</v>
      </c>
      <c t="n" r="C26" s="5">
        <v>5448</v>
      </c>
      <c t="n" r="D26" s="5">
        <v>-6020</v>
      </c>
    </row>
    <row spans="1:12" r="27">
      <c t="s" r="A27" s="4">
        <v>955</v>
      </c>
      <c t="n" r="C27" s="5">
        <v>2127</v>
      </c>
      <c t="n" r="D27" s="5">
        <v>-2387</v>
      </c>
    </row>
    <row spans="1:12" r="28">
      <c t="s" r="A28" s="4">
        <v>38</v>
      </c>
      <c t="n" r="C28" s="5">
        <v>2127</v>
      </c>
      <c t="n" r="D28" s="5">
        <v>-2387</v>
      </c>
    </row>
    <row spans="1:12" r="29">
      <c t="s" r="A29" s="4">
        <v>41</v>
      </c>
      <c t="n" r="C29" s="5">
        <v>2127</v>
      </c>
      <c t="n" r="D29" s="5">
        <v>-2387</v>
      </c>
    </row>
    <row spans="1:12" r="30">
      <c t="s" r="A30" s="4">
        <v>42</v>
      </c>
      <c t="n" r="C30" s="5">
        <v>723</v>
      </c>
      <c t="n" r="D30" s="5">
        <v>-812</v>
      </c>
    </row>
    <row spans="1:12" r="31">
      <c t="s" r="A31" s="4">
        <v>43</v>
      </c>
      <c t="n" r="C31" s="6">
        <v>1404</v>
      </c>
      <c t="n" r="D31" s="6">
        <v>-1575</v>
      </c>
    </row>
    <row spans="1:12" r="32">
      <c t="s" r="A32" s="4">
        <v>956</v>
      </c>
      <c t="n" r="C32" s="7">
        <v>0.01</v>
      </c>
      <c t="n" r="D32" s="7">
        <v>-0.01</v>
      </c>
    </row>
    <row spans="1:12" r="33">
      <c t="s" r="A33" s="4">
        <v>957</v>
      </c>
      <c t="n" r="C33" s="7">
        <v>0.01</v>
      </c>
      <c t="n" r="D33" s="7">
        <v>-0.01</v>
      </c>
    </row>
    <row spans="1:12" r="34">
      <c t="s" r="A34" s="4">
        <v>154</v>
      </c>
      <c t="n" r="C34" s="6">
        <v>1404</v>
      </c>
      <c t="n" r="D34" s="6">
        <v>-15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14"/>
    <col customWidth="1" max="7" min="7" width="14"/>
  </cols>
  <sheetData>
    <row spans="1:7" r="1">
      <c t="s" r="A1" s="1">
        <v>964</v>
      </c>
      <c t="s" r="B1" s="2">
        <v>965</v>
      </c>
      <c t="s" r="C1" s="2">
        <v>966</v>
      </c>
      <c t="s" r="D1" s="2">
        <v>967</v>
      </c>
      <c t="s" r="E1" s="2">
        <v>435</v>
      </c>
      <c t="s" r="F1" s="2">
        <v>968</v>
      </c>
      <c t="s" r="G1" s="2">
        <v>969</v>
      </c>
    </row>
    <row spans="1:7" r="2">
      <c t="s" r="A2" s="4">
        <v>970</v>
      </c>
    </row>
    <row spans="1:7" r="3">
      <c t="s" r="A3" s="3">
        <v>971</v>
      </c>
    </row>
    <row spans="1:7" r="4">
      <c t="s" r="A4" s="4">
        <v>972</v>
      </c>
      <c t="n" r="B4" s="6">
        <v>5200</v>
      </c>
      <c t="n" r="D4" s="6">
        <v>20300</v>
      </c>
    </row>
    <row spans="1:7" r="5">
      <c t="s" r="A5" s="4">
        <v>973</v>
      </c>
    </row>
    <row spans="1:7" r="6">
      <c t="s" r="A6" s="3">
        <v>971</v>
      </c>
    </row>
    <row spans="1:7" r="7">
      <c t="s" r="A7" s="4">
        <v>974</v>
      </c>
      <c t="n" r="C7" s="14">
        <v>18000</v>
      </c>
    </row>
    <row spans="1:7" r="8">
      <c t="s" r="A8" s="4">
        <v>975</v>
      </c>
    </row>
    <row spans="1:7" r="9">
      <c t="s" r="A9" s="3">
        <v>971</v>
      </c>
    </row>
    <row spans="1:7" r="10">
      <c t="s" r="A10" s="4">
        <v>684</v>
      </c>
      <c t="n" r="E10" s="6">
        <v>9000</v>
      </c>
    </row>
    <row spans="1:7" r="11">
      <c t="s" r="A11" s="4">
        <v>976</v>
      </c>
    </row>
    <row spans="1:7" r="12">
      <c t="s" r="A12" s="3">
        <v>971</v>
      </c>
    </row>
    <row spans="1:7" r="13">
      <c t="s" r="A13" s="4">
        <v>977</v>
      </c>
      <c t="s" r="F13" s="4">
        <v>537</v>
      </c>
    </row>
    <row spans="1:7" r="14">
      <c t="s" r="A14" s="4">
        <v>433</v>
      </c>
    </row>
    <row spans="1:7" r="15">
      <c t="s" r="A15" s="3">
        <v>971</v>
      </c>
    </row>
    <row spans="1:7" r="16">
      <c t="s" r="A16" s="4">
        <v>977</v>
      </c>
      <c t="s" r="G16" s="4">
        <v>5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78</v>
      </c>
      <c t="s" r="B1" s="2">
        <v>969</v>
      </c>
      <c t="s" r="C1" s="2">
        <v>979</v>
      </c>
      <c t="s" r="D1" s="2">
        <v>2</v>
      </c>
      <c t="s" r="E1" s="2">
        <v>30</v>
      </c>
      <c t="s" r="F1" s="2">
        <v>31</v>
      </c>
    </row>
    <row spans="1:6" r="2">
      <c t="s" r="A2" s="3">
        <v>980</v>
      </c>
    </row>
    <row spans="1:6" r="3">
      <c t="s" r="A3" s="4">
        <v>409</v>
      </c>
      <c t="n" r="D3" s="6">
        <v>223732</v>
      </c>
      <c t="n" r="E3" s="6">
        <v>166406</v>
      </c>
      <c t="n" r="F3" s="6">
        <v>165568</v>
      </c>
    </row>
    <row spans="1:6" r="4">
      <c t="s" r="A4" s="4">
        <v>433</v>
      </c>
    </row>
    <row spans="1:6" r="5">
      <c t="s" r="A5" s="3">
        <v>980</v>
      </c>
    </row>
    <row spans="1:6" r="6">
      <c t="s" r="A6" s="4">
        <v>981</v>
      </c>
      <c t="s" r="B6" s="4">
        <v>537</v>
      </c>
    </row>
    <row spans="1:6" r="7">
      <c t="s" r="A7" s="4">
        <v>982</v>
      </c>
      <c t="n" r="B7" s="6">
        <v>97100</v>
      </c>
    </row>
    <row spans="1:6" r="8">
      <c t="s" r="A8" s="4">
        <v>983</v>
      </c>
      <c t="n" r="B8" s="5">
        <v>6200</v>
      </c>
    </row>
    <row spans="1:6" r="9">
      <c t="s" r="A9" s="4">
        <v>984</v>
      </c>
      <c t="n" r="B9" s="5">
        <v>32200</v>
      </c>
    </row>
    <row spans="1:6" r="10">
      <c t="s" r="A10" s="4">
        <v>409</v>
      </c>
      <c t="n" r="B10" s="6">
        <v>60300</v>
      </c>
    </row>
    <row spans="1:6" r="11">
      <c t="s" r="A11" s="4">
        <v>985</v>
      </c>
      <c t="s" r="D11" s="4">
        <v>986</v>
      </c>
    </row>
    <row spans="1:6" r="12">
      <c t="s" r="A12" s="4">
        <v>987</v>
      </c>
    </row>
    <row spans="1:6" r="13">
      <c t="s" r="A13" s="3">
        <v>980</v>
      </c>
    </row>
    <row spans="1:6" r="14">
      <c t="s" r="A14" s="4">
        <v>375</v>
      </c>
      <c t="s" r="D14" s="4">
        <v>988</v>
      </c>
    </row>
    <row spans="1:6" r="15">
      <c t="s" r="A15" s="4">
        <v>989</v>
      </c>
    </row>
    <row spans="1:6" r="16">
      <c t="s" r="A16" s="3">
        <v>980</v>
      </c>
    </row>
    <row spans="1:6" r="17">
      <c t="s" r="A17" s="4">
        <v>375</v>
      </c>
      <c t="s" r="D17" s="4">
        <v>371</v>
      </c>
    </row>
    <row spans="1:6" r="18">
      <c t="s" r="A18" s="4">
        <v>975</v>
      </c>
    </row>
    <row spans="1:6" r="19">
      <c t="s" r="A19" s="3">
        <v>980</v>
      </c>
    </row>
    <row spans="1:6" r="20">
      <c t="s" r="A20" s="4">
        <v>990</v>
      </c>
      <c t="n" r="D20" s="6">
        <v>9000</v>
      </c>
    </row>
    <row spans="1:6" r="21">
      <c t="s" r="A21" s="4">
        <v>991</v>
      </c>
    </row>
    <row spans="1:6" r="22">
      <c t="s" r="A22" s="3">
        <v>980</v>
      </c>
    </row>
    <row spans="1:6" r="23">
      <c t="s" r="A23" s="4">
        <v>990</v>
      </c>
      <c t="n" r="C23" s="6">
        <v>6000</v>
      </c>
    </row>
    <row spans="1:6" r="24">
      <c t="s" r="A24" s="4">
        <v>992</v>
      </c>
    </row>
    <row spans="1:6" r="25">
      <c t="s" r="A25" s="3">
        <v>980</v>
      </c>
    </row>
    <row spans="1:6" r="26">
      <c t="s" r="A26" s="4">
        <v>990</v>
      </c>
      <c t="n" r="C26" s="6">
        <v>8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93</v>
      </c>
      <c t="s" r="B1" s="2">
        <v>49</v>
      </c>
      <c t="s" r="C1" s="2">
        <v>1</v>
      </c>
    </row>
    <row spans="1:3" r="2">
      <c t="s" r="B2" s="2">
        <v>4</v>
      </c>
      <c t="s" r="C2" s="2">
        <v>2</v>
      </c>
    </row>
    <row spans="1:3" r="3">
      <c t="s" r="A3" s="3">
        <v>225</v>
      </c>
    </row>
    <row spans="1:3" r="4">
      <c t="s" r="A4" s="4">
        <v>994</v>
      </c>
      <c t="n" r="C4" s="6">
        <v>13</v>
      </c>
    </row>
    <row spans="1:3" r="5">
      <c t="s" r="A5" s="4">
        <v>995</v>
      </c>
      <c t="n" r="C5" s="6">
        <v>3</v>
      </c>
    </row>
    <row spans="1:3" r="6">
      <c t="s" r="A6" s="4">
        <v>996</v>
      </c>
      <c t="n" r="B6" s="10">
        <v>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997</v>
      </c>
      <c t="s" r="B1" s="2">
        <v>1</v>
      </c>
    </row>
    <row spans="1:4" r="2">
      <c t="s" r="B2" s="2">
        <v>2</v>
      </c>
      <c t="s" r="C2" s="2">
        <v>30</v>
      </c>
      <c t="s" r="D2" s="2">
        <v>31</v>
      </c>
    </row>
    <row spans="1:4" r="3">
      <c t="s" r="A3" s="3">
        <v>228</v>
      </c>
    </row>
    <row spans="1:4" r="4">
      <c t="s" r="A4" s="4">
        <v>998</v>
      </c>
      <c t="n" r="B4" s="6">
        <v>6763</v>
      </c>
      <c t="n" r="C4" s="6">
        <v>7040</v>
      </c>
      <c t="n" r="D4" s="6">
        <v>6418</v>
      </c>
    </row>
    <row spans="1:4" r="5">
      <c t="s" r="A5" s="4">
        <v>999</v>
      </c>
      <c t="n" r="B5" s="5">
        <v>1760</v>
      </c>
      <c t="n" r="C5" s="5">
        <v>393</v>
      </c>
      <c t="n" r="D5" s="5">
        <v>1241</v>
      </c>
    </row>
    <row spans="1:4" r="6">
      <c t="s" r="A6" s="4">
        <v>1000</v>
      </c>
      <c t="n" r="B6" s="5">
        <v>-789</v>
      </c>
      <c t="n" r="C6" s="5">
        <v>-1</v>
      </c>
      <c t="n" r="D6" s="5">
        <v>230</v>
      </c>
    </row>
    <row spans="1:4" r="7">
      <c t="s" r="A7" s="4">
        <v>1001</v>
      </c>
      <c t="n" r="B7" s="5">
        <v>-987</v>
      </c>
      <c t="n" r="C7" s="5">
        <v>-669</v>
      </c>
      <c t="n" r="D7" s="5">
        <v>-849</v>
      </c>
    </row>
    <row spans="1:4" r="8">
      <c t="s" r="A8" s="4">
        <v>1002</v>
      </c>
      <c t="n" r="B8" s="6">
        <v>6747</v>
      </c>
      <c t="n" r="C8" s="6">
        <v>6763</v>
      </c>
      <c t="n" r="D8" s="6">
        <v>704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solidated Statements Of Chan</vt:lpstr>
      <vt:lpstr>Consolidated Statements Of Cha9</vt:lpstr>
      <vt:lpstr>Summary Of Significant Accounti</vt:lpstr>
      <vt:lpstr>Goodwill And Other Intangible A</vt:lpstr>
      <vt:lpstr>Credit Facilities</vt:lpstr>
      <vt:lpstr>Long-Term Debt</vt:lpstr>
      <vt:lpstr>Fair Value</vt:lpstr>
      <vt:lpstr>Employee Benefit Plans</vt:lpstr>
      <vt:lpstr>Shareholders' Equity</vt:lpstr>
      <vt:lpstr>Accumulated Other Comprehensive</vt:lpstr>
      <vt:lpstr>Stock Option Plans</vt:lpstr>
      <vt:lpstr>Income Taxes</vt:lpstr>
      <vt:lpstr>Segment Reporting</vt:lpstr>
      <vt:lpstr>Guarantees</vt:lpstr>
      <vt:lpstr>Warranty</vt:lpstr>
      <vt:lpstr>Commitments And Contingencies</vt:lpstr>
      <vt:lpstr>Quarterly Financial Information</vt:lpstr>
      <vt:lpstr>Subsequent Events</vt:lpstr>
      <vt:lpstr>Acquisitions</vt:lpstr>
      <vt:lpstr>Restructuring Charges And Other</vt:lpstr>
      <vt:lpstr>Valuation And Qualifying Accoun</vt:lpstr>
      <vt:lpstr>Summary Of Significant Accoun29</vt:lpstr>
      <vt:lpstr>Summary Of Significant Accoun30</vt:lpstr>
      <vt:lpstr>Goodwill And Other Intangible31</vt:lpstr>
      <vt:lpstr>Long-Term Debt (Tables)</vt:lpstr>
      <vt:lpstr>Fair Value (Tables)</vt:lpstr>
      <vt:lpstr>Employee Benefit Plans (Tables)</vt:lpstr>
      <vt:lpstr>Shareholders' Equity (Tables)</vt:lpstr>
      <vt:lpstr>Accumulated Other Comprehensi36</vt:lpstr>
      <vt:lpstr>Stock Option Plans (Tables)</vt:lpstr>
      <vt:lpstr>Income Taxes (Tables)</vt:lpstr>
      <vt:lpstr>Segment Reporting (Tables)</vt:lpstr>
      <vt:lpstr>Warranty (Tables)</vt:lpstr>
      <vt:lpstr>Quarterly Financial Informati41</vt:lpstr>
      <vt:lpstr>Summary Of Significant Accoun42</vt:lpstr>
      <vt:lpstr>Summary Of Significant Accoun43</vt:lpstr>
      <vt:lpstr>Summary Of Significant Accoun44</vt:lpstr>
      <vt:lpstr>Summary Of Significant Accoun45</vt:lpstr>
      <vt:lpstr>Goodwill And Other Intangible46</vt:lpstr>
      <vt:lpstr>Goodwill And Other Intangible47</vt:lpstr>
      <vt:lpstr>Goodwill And Other Intangible48</vt:lpstr>
      <vt:lpstr>Goodwill And Other Intangible49</vt:lpstr>
      <vt:lpstr>Credit Facilities (Details)</vt:lpstr>
      <vt:lpstr>Long-Term Debt (Narrative) (Det</vt:lpstr>
      <vt:lpstr>Long-Term Debt (Schedule Of Lon</vt:lpstr>
      <vt:lpstr>Fair Value (Narrative) (Details</vt:lpstr>
      <vt:lpstr>Fair Value (Fair Value Of Outst</vt:lpstr>
      <vt:lpstr>Employee Benefit Plans (Narrati</vt:lpstr>
      <vt:lpstr>Employee Benefit Plans (Compone</vt:lpstr>
      <vt:lpstr>Employee Benefit Plans (Obligat</vt:lpstr>
      <vt:lpstr>Employee Benefit Plans (Weighte</vt:lpstr>
      <vt:lpstr>Employee Benefit Plans (Assumpt</vt:lpstr>
      <vt:lpstr>Employee Benefit Plans (Fair Va</vt:lpstr>
      <vt:lpstr>Employee Benefit Plans (Changes</vt:lpstr>
      <vt:lpstr>Employee Benefit Plans (Summary</vt:lpstr>
      <vt:lpstr>Employee Benefit Plans (Fair 63</vt:lpstr>
      <vt:lpstr>Employee Benefit Plans (Chang64</vt:lpstr>
      <vt:lpstr>Employee Benefit Plans (Estimat</vt:lpstr>
      <vt:lpstr>Shareholders' Equity (Narrative</vt:lpstr>
      <vt:lpstr>Shareholders' Equity (Schedule </vt:lpstr>
      <vt:lpstr>Accumulated Other Comprehensi68</vt:lpstr>
      <vt:lpstr>Accumulated Other Comprehensi69</vt:lpstr>
      <vt:lpstr>Stock Option Plans (Narrative) </vt:lpstr>
      <vt:lpstr>Stock Option Plans (Weighted Av</vt:lpstr>
      <vt:lpstr>Stock Option Plans (Summary Of </vt:lpstr>
      <vt:lpstr>Stock Option Plans (Summary O73</vt:lpstr>
      <vt:lpstr>Stock Option Plans (Status For </vt:lpstr>
      <vt:lpstr>Income Taxes (Narrative) (Detai</vt:lpstr>
      <vt:lpstr>Income Taxes (Components Of Ear</vt:lpstr>
      <vt:lpstr>Income Taxes (Components Of The</vt:lpstr>
      <vt:lpstr>Income Taxes (Schedule Of Recon</vt:lpstr>
      <vt:lpstr>Income Taxes (Schedule Of Tempo</vt:lpstr>
      <vt:lpstr>Income Taxes (Schedule Of Rec80</vt:lpstr>
      <vt:lpstr>Segment Reporting (Narrative) (</vt:lpstr>
      <vt:lpstr>Segment Reporting (Summary Of S</vt:lpstr>
      <vt:lpstr>Segment Reporting (Net Sales By</vt:lpstr>
      <vt:lpstr>Segment Reporting (Geographic S</vt:lpstr>
      <vt:lpstr>Guarantees (Details)</vt:lpstr>
      <vt:lpstr>Warranty (Details)</vt:lpstr>
      <vt:lpstr>Commitments And Contingencies (</vt:lpstr>
      <vt:lpstr>Quarterly Financial Informati88</vt:lpstr>
      <vt:lpstr>Quarterly Financial Informati89</vt:lpstr>
      <vt:lpstr>Quarterly Financial Informati90</vt:lpstr>
      <vt:lpstr>Subsequent Events (Details)</vt:lpstr>
      <vt:lpstr>Acquisitions (Details)</vt:lpstr>
      <vt:lpstr>Restructuring Charges And Oth93</vt:lpstr>
      <vt:lpstr>Valuation And Qualifying Acc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0:10Z</dcterms:created>
  <dcterms:modified xmlns:dcterms="http://purl.org/dc/terms/" xmlns:xsi="http://www.w3.org/2001/XMLSchema-instance" xsi:type="dcterms:W3CDTF">2015-11-10T06:20:10Z</dcterms:modified>
  <dc:title xmlns:dc="http://purl.org/dc/elements/1.1/">Untitled</dc:title>
  <dc:description xmlns:dc="http://purl.org/dc/elements/1.1/"/>
  <dc:subject xmlns:dc="http://purl.org/dc/elements/1.1/"/>
  <cp:keywords/>
  <cp:category/>
</cp:coreProperties>
</file>